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Balance Sheets (Pa"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dentifiable Intan" sheetId="13" state="visible" r:id="rId13"/>
    <sheet xmlns:r="http://schemas.openxmlformats.org/officeDocument/2006/relationships" name="Restructuring"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Long-term Employee Benefits" sheetId="17" state="visible" r:id="rId17"/>
    <sheet xmlns:r="http://schemas.openxmlformats.org/officeDocument/2006/relationships" name="Stock-based Compensation" sheetId="18" state="visible" r:id="rId18"/>
    <sheet xmlns:r="http://schemas.openxmlformats.org/officeDocument/2006/relationships" name="Other Expense (Income), Net" sheetId="19" state="visible" r:id="rId19"/>
    <sheet xmlns:r="http://schemas.openxmlformats.org/officeDocument/2006/relationships" name="Income Taxes" sheetId="20" state="visible" r:id="rId20"/>
    <sheet xmlns:r="http://schemas.openxmlformats.org/officeDocument/2006/relationships" name="Net Income Per Common Share" sheetId="21" state="visible" r:id="rId21"/>
    <sheet xmlns:r="http://schemas.openxmlformats.org/officeDocument/2006/relationships" name="Accounts and Notes Receivable, " sheetId="22" state="visible" r:id="rId22"/>
    <sheet xmlns:r="http://schemas.openxmlformats.org/officeDocument/2006/relationships" name="Inventories" sheetId="23" state="visible" r:id="rId23"/>
    <sheet xmlns:r="http://schemas.openxmlformats.org/officeDocument/2006/relationships" name="Property, Plant and Equipment, " sheetId="24" state="visible" r:id="rId24"/>
    <sheet xmlns:r="http://schemas.openxmlformats.org/officeDocument/2006/relationships" name="Other Assets" sheetId="25" state="visible" r:id="rId25"/>
    <sheet xmlns:r="http://schemas.openxmlformats.org/officeDocument/2006/relationships" name="Accounts Payable and Other Accr" sheetId="26" state="visible" r:id="rId26"/>
    <sheet xmlns:r="http://schemas.openxmlformats.org/officeDocument/2006/relationships" name="Borrowings" sheetId="27" state="visible" r:id="rId27"/>
    <sheet xmlns:r="http://schemas.openxmlformats.org/officeDocument/2006/relationships" name="Financial Instruments, Hedging " sheetId="28" state="visible" r:id="rId28"/>
    <sheet xmlns:r="http://schemas.openxmlformats.org/officeDocument/2006/relationships" name="Segments" sheetId="29" state="visible" r:id="rId29"/>
    <sheet xmlns:r="http://schemas.openxmlformats.org/officeDocument/2006/relationships" name="Accumulated Other Comprehensive" sheetId="30" state="visible" r:id="rId30"/>
    <sheet xmlns:r="http://schemas.openxmlformats.org/officeDocument/2006/relationships" name="Schedule II" sheetId="31" state="visible" r:id="rId31"/>
    <sheet xmlns:r="http://schemas.openxmlformats.org/officeDocument/2006/relationships" name="Basis of Presentation and Sum_2" sheetId="32" state="visible" r:id="rId32"/>
    <sheet xmlns:r="http://schemas.openxmlformats.org/officeDocument/2006/relationships" name="Acquisitions (Tables)" sheetId="33" state="visible" r:id="rId33"/>
    <sheet xmlns:r="http://schemas.openxmlformats.org/officeDocument/2006/relationships" name="Goodwill and Identifiable Int_2" sheetId="34" state="visible" r:id="rId34"/>
    <sheet xmlns:r="http://schemas.openxmlformats.org/officeDocument/2006/relationships" name="Restructuring (Tables)" sheetId="35" state="visible" r:id="rId35"/>
    <sheet xmlns:r="http://schemas.openxmlformats.org/officeDocument/2006/relationships" name="Leases (Tables)" sheetId="36" state="visible" r:id="rId36"/>
    <sheet xmlns:r="http://schemas.openxmlformats.org/officeDocument/2006/relationships" name="Long-term Employee Benefits (Ta" sheetId="37" state="visible" r:id="rId37"/>
    <sheet xmlns:r="http://schemas.openxmlformats.org/officeDocument/2006/relationships" name="Stock-based Compensation (Table" sheetId="38" state="visible" r:id="rId38"/>
    <sheet xmlns:r="http://schemas.openxmlformats.org/officeDocument/2006/relationships" name="Other Expense (Income), Net (Ta" sheetId="39" state="visible" r:id="rId39"/>
    <sheet xmlns:r="http://schemas.openxmlformats.org/officeDocument/2006/relationships" name="Income Taxes (Tables)" sheetId="40" state="visible" r:id="rId40"/>
    <sheet xmlns:r="http://schemas.openxmlformats.org/officeDocument/2006/relationships" name="Net Income Per Common Share (Ta" sheetId="41" state="visible" r:id="rId41"/>
    <sheet xmlns:r="http://schemas.openxmlformats.org/officeDocument/2006/relationships" name="Accounts and Notes Receivable_2" sheetId="42" state="visible" r:id="rId42"/>
    <sheet xmlns:r="http://schemas.openxmlformats.org/officeDocument/2006/relationships" name="Inventories (Tables)" sheetId="43" state="visible" r:id="rId43"/>
    <sheet xmlns:r="http://schemas.openxmlformats.org/officeDocument/2006/relationships" name="Property, Plant and Equipment_2" sheetId="44" state="visible" r:id="rId44"/>
    <sheet xmlns:r="http://schemas.openxmlformats.org/officeDocument/2006/relationships" name="Other Assets (Tables)" sheetId="45" state="visible" r:id="rId45"/>
    <sheet xmlns:r="http://schemas.openxmlformats.org/officeDocument/2006/relationships" name="Accounts Payable and Other Ac_2" sheetId="46" state="visible" r:id="rId46"/>
    <sheet xmlns:r="http://schemas.openxmlformats.org/officeDocument/2006/relationships" name="Borrowings (Tables)" sheetId="47" state="visible" r:id="rId47"/>
    <sheet xmlns:r="http://schemas.openxmlformats.org/officeDocument/2006/relationships" name="Financial Instruments, Hedgin_2" sheetId="48" state="visible" r:id="rId48"/>
    <sheet xmlns:r="http://schemas.openxmlformats.org/officeDocument/2006/relationships" name="Segments (Tables)" sheetId="49" state="visible" r:id="rId49"/>
    <sheet xmlns:r="http://schemas.openxmlformats.org/officeDocument/2006/relationships" name="Accumulated Other Comprehensi_2" sheetId="50" state="visible" r:id="rId50"/>
    <sheet xmlns:r="http://schemas.openxmlformats.org/officeDocument/2006/relationships" name="Basis of Presentation and Sum_3" sheetId="51" state="visible" r:id="rId51"/>
    <sheet xmlns:r="http://schemas.openxmlformats.org/officeDocument/2006/relationships" name="Revenue - Additional Informatio" sheetId="52" state="visible" r:id="rId52"/>
    <sheet xmlns:r="http://schemas.openxmlformats.org/officeDocument/2006/relationships" name="Acquisitions - Additional Infor" sheetId="53" state="visible" r:id="rId53"/>
    <sheet xmlns:r="http://schemas.openxmlformats.org/officeDocument/2006/relationships" name="Acquisitions - Fair Value of As" sheetId="54" state="visible" r:id="rId54"/>
    <sheet xmlns:r="http://schemas.openxmlformats.org/officeDocument/2006/relationships" name="Goodwill and Identifiable Int_3" sheetId="55" state="visible" r:id="rId55"/>
    <sheet xmlns:r="http://schemas.openxmlformats.org/officeDocument/2006/relationships" name="Goodwill and Identifiable Int_4" sheetId="56" state="visible" r:id="rId56"/>
    <sheet xmlns:r="http://schemas.openxmlformats.org/officeDocument/2006/relationships" name="Goodwill and Identifiable Int_5" sheetId="57" state="visible" r:id="rId57"/>
    <sheet xmlns:r="http://schemas.openxmlformats.org/officeDocument/2006/relationships" name="Restructuring - Additional Info" sheetId="58" state="visible" r:id="rId58"/>
    <sheet xmlns:r="http://schemas.openxmlformats.org/officeDocument/2006/relationships" name="Restructuring - Restructuring R" sheetId="59" state="visible" r:id="rId59"/>
    <sheet xmlns:r="http://schemas.openxmlformats.org/officeDocument/2006/relationships" name="Commitments and Contingencies -" sheetId="60" state="visible" r:id="rId60"/>
    <sheet xmlns:r="http://schemas.openxmlformats.org/officeDocument/2006/relationships" name="Leases - Supplemental Balance 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Lease Term and Discoun" sheetId="64" state="visible" r:id="rId64"/>
    <sheet xmlns:r="http://schemas.openxmlformats.org/officeDocument/2006/relationships" name="Leases - Maturity of Lease Liab" sheetId="65" state="visible" r:id="rId65"/>
    <sheet xmlns:r="http://schemas.openxmlformats.org/officeDocument/2006/relationships" name="Long-term Employee Benefits - A" sheetId="66" state="visible" r:id="rId66"/>
    <sheet xmlns:r="http://schemas.openxmlformats.org/officeDocument/2006/relationships" name="Long-term Employee Benefits - S" sheetId="67" state="visible" r:id="rId67"/>
    <sheet xmlns:r="http://schemas.openxmlformats.org/officeDocument/2006/relationships" name="Long-term Employee Benefits -_2" sheetId="68" state="visible" r:id="rId68"/>
    <sheet xmlns:r="http://schemas.openxmlformats.org/officeDocument/2006/relationships" name="Long-term Employee Benefits -_3" sheetId="69" state="visible" r:id="rId69"/>
    <sheet xmlns:r="http://schemas.openxmlformats.org/officeDocument/2006/relationships" name="Long-term Employee Benefits -_4" sheetId="70" state="visible" r:id="rId70"/>
    <sheet xmlns:r="http://schemas.openxmlformats.org/officeDocument/2006/relationships" name="Long-term Employee Benefits -_5" sheetId="71" state="visible" r:id="rId71"/>
    <sheet xmlns:r="http://schemas.openxmlformats.org/officeDocument/2006/relationships" name="Long-term Employee Benefits -_6" sheetId="72" state="visible" r:id="rId72"/>
    <sheet xmlns:r="http://schemas.openxmlformats.org/officeDocument/2006/relationships" name="Long-term Employee Benefits -_7" sheetId="73" state="visible" r:id="rId73"/>
    <sheet xmlns:r="http://schemas.openxmlformats.org/officeDocument/2006/relationships" name="Long-term Employee Benefits -_8" sheetId="74" state="visible" r:id="rId74"/>
    <sheet xmlns:r="http://schemas.openxmlformats.org/officeDocument/2006/relationships" name="Long-term Employee Benefits -_9"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Stock-based Compensation - Sc_2" sheetId="78" state="visible" r:id="rId78"/>
    <sheet xmlns:r="http://schemas.openxmlformats.org/officeDocument/2006/relationships" name="Stock-based Compensation - Sc_3" sheetId="79" state="visible" r:id="rId79"/>
    <sheet xmlns:r="http://schemas.openxmlformats.org/officeDocument/2006/relationships" name="Other Expense (Income), Net - S" sheetId="80" state="visible" r:id="rId80"/>
    <sheet xmlns:r="http://schemas.openxmlformats.org/officeDocument/2006/relationships" name="Income Taxes - Additional Infor" sheetId="81" state="visible" r:id="rId81"/>
    <sheet xmlns:r="http://schemas.openxmlformats.org/officeDocument/2006/relationships" name="Income Taxes - Schedule of Inco" sheetId="82" state="visible" r:id="rId82"/>
    <sheet xmlns:r="http://schemas.openxmlformats.org/officeDocument/2006/relationships" name="Income Taxes - Schedule of Comp" sheetId="83" state="visible" r:id="rId83"/>
    <sheet xmlns:r="http://schemas.openxmlformats.org/officeDocument/2006/relationships" name="Income Taxes - Schedule of Effe" sheetId="84" state="visible" r:id="rId84"/>
    <sheet xmlns:r="http://schemas.openxmlformats.org/officeDocument/2006/relationships" name="Income Taxes - Schedule of Defe" sheetId="85" state="visible" r:id="rId85"/>
    <sheet xmlns:r="http://schemas.openxmlformats.org/officeDocument/2006/relationships" name="Income Taxes - Tax loss, tax cr" sheetId="86" state="visible" r:id="rId86"/>
    <sheet xmlns:r="http://schemas.openxmlformats.org/officeDocument/2006/relationships" name="Income Taxes - Valuation Allowa" sheetId="87" state="visible" r:id="rId87"/>
    <sheet xmlns:r="http://schemas.openxmlformats.org/officeDocument/2006/relationships" name="Income Taxes - Schedule of Tota" sheetId="88" state="visible" r:id="rId88"/>
    <sheet xmlns:r="http://schemas.openxmlformats.org/officeDocument/2006/relationships" name="Net Income Per Common Share - S" sheetId="89" state="visible" r:id="rId89"/>
    <sheet xmlns:r="http://schemas.openxmlformats.org/officeDocument/2006/relationships" name="Accounts and Notes Receivable_3" sheetId="90" state="visible" r:id="rId90"/>
    <sheet xmlns:r="http://schemas.openxmlformats.org/officeDocument/2006/relationships" name="Accounts and Notes Receivable_4" sheetId="91" state="visible" r:id="rId91"/>
    <sheet xmlns:r="http://schemas.openxmlformats.org/officeDocument/2006/relationships" name="Inventories - Schedule of Inven" sheetId="92" state="visible" r:id="rId92"/>
    <sheet xmlns:r="http://schemas.openxmlformats.org/officeDocument/2006/relationships" name="Inventories - Additional Inform" sheetId="93" state="visible" r:id="rId93"/>
    <sheet xmlns:r="http://schemas.openxmlformats.org/officeDocument/2006/relationships" name="Property, Plant and Equipment_3" sheetId="94" state="visible" r:id="rId94"/>
    <sheet xmlns:r="http://schemas.openxmlformats.org/officeDocument/2006/relationships" name="Property, Plant and Equipment_4" sheetId="95" state="visible" r:id="rId95"/>
    <sheet xmlns:r="http://schemas.openxmlformats.org/officeDocument/2006/relationships" name="Other Assets (Details)" sheetId="96" state="visible" r:id="rId96"/>
    <sheet xmlns:r="http://schemas.openxmlformats.org/officeDocument/2006/relationships" name="Accounts Payable and Other Ac_3" sheetId="97" state="visible" r:id="rId97"/>
    <sheet xmlns:r="http://schemas.openxmlformats.org/officeDocument/2006/relationships" name="Borrowings - Schedule of Debt (" sheetId="98" state="visible" r:id="rId98"/>
    <sheet xmlns:r="http://schemas.openxmlformats.org/officeDocument/2006/relationships" name="Borrowings - Senior Secured Cre" sheetId="99" state="visible" r:id="rId99"/>
    <sheet xmlns:r="http://schemas.openxmlformats.org/officeDocument/2006/relationships" name="Borrowings - Senior Notes (Deta" sheetId="100" state="visible" r:id="rId100"/>
    <sheet xmlns:r="http://schemas.openxmlformats.org/officeDocument/2006/relationships" name="Borrowings - Debt Instrument Re" sheetId="101" state="visible" r:id="rId101"/>
    <sheet xmlns:r="http://schemas.openxmlformats.org/officeDocument/2006/relationships" name="Borrowings - Supplier Financing" sheetId="102" state="visible" r:id="rId102"/>
    <sheet xmlns:r="http://schemas.openxmlformats.org/officeDocument/2006/relationships" name="Borrowings - Schedule of Maturi" sheetId="103" state="visible" r:id="rId103"/>
    <sheet xmlns:r="http://schemas.openxmlformats.org/officeDocument/2006/relationships" name="Financial Instruments, Hedgin_3" sheetId="104" state="visible" r:id="rId104"/>
    <sheet xmlns:r="http://schemas.openxmlformats.org/officeDocument/2006/relationships" name="Financial Instruments, Hedgin_4" sheetId="105" state="visible" r:id="rId105"/>
    <sheet xmlns:r="http://schemas.openxmlformats.org/officeDocument/2006/relationships" name="Financial Instruments, Hedgin_5" sheetId="106" state="visible" r:id="rId106"/>
    <sheet xmlns:r="http://schemas.openxmlformats.org/officeDocument/2006/relationships" name="Financial Instruments, Hedgin_6" sheetId="107" state="visible" r:id="rId107"/>
    <sheet xmlns:r="http://schemas.openxmlformats.org/officeDocument/2006/relationships" name="Financial Instruments, Hedgin_7" sheetId="108" state="visible" r:id="rId108"/>
    <sheet xmlns:r="http://schemas.openxmlformats.org/officeDocument/2006/relationships" name="Financial Instruments, Hedgin_8" sheetId="109" state="visible" r:id="rId109"/>
    <sheet xmlns:r="http://schemas.openxmlformats.org/officeDocument/2006/relationships" name="Segments - Additional Informati" sheetId="110" state="visible" r:id="rId110"/>
    <sheet xmlns:r="http://schemas.openxmlformats.org/officeDocument/2006/relationships" name="Segments - Schedule of Segment " sheetId="111" state="visible" r:id="rId111"/>
    <sheet xmlns:r="http://schemas.openxmlformats.org/officeDocument/2006/relationships" name="Segments - Reconciliation of Op" sheetId="112" state="visible" r:id="rId112"/>
    <sheet xmlns:r="http://schemas.openxmlformats.org/officeDocument/2006/relationships" name="Segments - Schedule of Revenue "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Schedule II (Details)" sheetId="116" state="visible" r:id="rId11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33</t>
        </is>
      </c>
      <c r="C9" s="4" t="inlineStr">
        <is>
          <t xml:space="preserve"> </t>
        </is>
      </c>
      <c r="D9" s="4" t="inlineStr">
        <is>
          <t xml:space="preserve"> </t>
        </is>
      </c>
    </row>
    <row r="10">
      <c r="A10" s="4" t="inlineStr">
        <is>
          <t>Entity Registrant Name</t>
        </is>
      </c>
      <c r="B10" s="4" t="inlineStr">
        <is>
          <t>AXALTA COATING SYSTEMS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1073028</t>
        </is>
      </c>
      <c r="C12" s="4" t="inlineStr">
        <is>
          <t xml:space="preserve"> </t>
        </is>
      </c>
      <c r="D12" s="4" t="inlineStr">
        <is>
          <t xml:space="preserve"> </t>
        </is>
      </c>
    </row>
    <row r="13">
      <c r="A13" s="4" t="inlineStr">
        <is>
          <t>Entity Address, Address Line One</t>
        </is>
      </c>
      <c r="B13" s="4" t="inlineStr">
        <is>
          <t>50 Applied Bank Blv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Glen Mills</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342</t>
        </is>
      </c>
      <c r="C17" s="4" t="inlineStr">
        <is>
          <t xml:space="preserve"> </t>
        </is>
      </c>
      <c r="D17" s="4" t="inlineStr">
        <is>
          <t xml:space="preserve"> </t>
        </is>
      </c>
    </row>
    <row r="18">
      <c r="A18" s="4" t="inlineStr">
        <is>
          <t>City Area Code</t>
        </is>
      </c>
      <c r="B18" s="4" t="inlineStr">
        <is>
          <t>855</t>
        </is>
      </c>
      <c r="C18" s="4" t="inlineStr">
        <is>
          <t xml:space="preserve"> </t>
        </is>
      </c>
      <c r="D18" s="4" t="inlineStr">
        <is>
          <t xml:space="preserve"> </t>
        </is>
      </c>
    </row>
    <row r="19">
      <c r="A19" s="4" t="inlineStr">
        <is>
          <t>Local Phone Number</t>
        </is>
      </c>
      <c r="B19" s="4" t="inlineStr">
        <is>
          <t>547-1461</t>
        </is>
      </c>
      <c r="C19" s="4" t="inlineStr">
        <is>
          <t xml:space="preserve"> </t>
        </is>
      </c>
      <c r="D19" s="4" t="inlineStr">
        <is>
          <t xml:space="preserve"> </t>
        </is>
      </c>
    </row>
    <row r="20">
      <c r="A20" s="4" t="inlineStr">
        <is>
          <t>Title of 12(b) Security</t>
        </is>
      </c>
      <c r="B20" s="4" t="inlineStr">
        <is>
          <t>Common Shares, $1.00 par value</t>
        </is>
      </c>
      <c r="C20" s="4" t="inlineStr">
        <is>
          <t xml:space="preserve"> </t>
        </is>
      </c>
      <c r="D20" s="4" t="inlineStr">
        <is>
          <t xml:space="preserve"> </t>
        </is>
      </c>
    </row>
    <row r="21">
      <c r="A21" s="4" t="inlineStr">
        <is>
          <t>Trading Symbol</t>
        </is>
      </c>
      <c r="B21" s="4" t="inlineStr">
        <is>
          <t>AXTA</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863.5</v>
      </c>
    </row>
    <row r="33">
      <c r="A33" s="4" t="inlineStr">
        <is>
          <t>Entity Common Stock, Shares Outstanding</t>
        </is>
      </c>
      <c r="B33" s="4" t="inlineStr">
        <is>
          <t xml:space="preserve"> </t>
        </is>
      </c>
      <c r="C33" s="6" t="n">
        <v>221052018</v>
      </c>
      <c r="D33" s="4" t="inlineStr">
        <is>
          <t xml:space="preserve"> </t>
        </is>
      </c>
    </row>
    <row r="34">
      <c r="A34" s="4" t="inlineStr">
        <is>
          <t>Documents Incorporated by Reference</t>
        </is>
      </c>
      <c r="B34" s="4" t="inlineStr">
        <is>
          <t>Part III incorporates information by reference from the registrant's Proxy Statement for the 2023 Annual General Meeting of Members.  Such proxy statement will be filed with the Securities and Exchange Commission within 120 days of the close of the registrant's fiscal year ended December 31, 2022.</t>
        </is>
      </c>
      <c r="C34" s="4" t="inlineStr">
        <is>
          <t xml:space="preserve"> </t>
        </is>
      </c>
      <c r="D34" s="4" t="inlineStr">
        <is>
          <t xml:space="preserve"> </t>
        </is>
      </c>
    </row>
    <row r="35">
      <c r="A35" s="4" t="inlineStr">
        <is>
          <t>Entity Central Index Key</t>
        </is>
      </c>
      <c r="B35" s="4" t="inlineStr">
        <is>
          <t>000161686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consolidated balance sheets of Axalta Coating Systems Ltd. ("Axalta," the "Company," "we," "our" and "us"), at December 31, 2022 and 2021 and the related consolidated statements of operations, consolidated statements of comprehensive income, consolidated statements of cash flows and consolidated statements of changes in shareholders' equity for the years ended December 31, 2022, 2021 and 2020 included herein have been prepared in accordance with accounting principles generally accepted in the United States of America ("GAAP") and are audited. In the opinion of management, these statements include all adjustments, consisting only of normal, recurring adjustments, necessary for a fair statement of the financial position of Axalta. Summary of Significant Accounting Policies Principles of Consolidation The consolidated financial statements include the accounts of Axalta and its subsidiaries, and entities in which a controlling interest is maintained. For those consolidated subsidiaries in which the Company's ownership is less than 100%, the outside shareholders' interests are shown as noncontrolling interests. Investments in companies in which Axalta does not maintain control, but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and our share of these companies' stockholders' equity is included in the accompanying consolidated balance sheets. Certain of our joint ventures are accounted for on a one-month lag basis, the effect of which is not material. We eliminated all intercompany accounts and transactions in the preparation of the accompanying consolidated financial statements. 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derivative instruments, fixed asset valuations, valuations of goodwill and identifiable intangible assets, including analysis of impairment, valuations of long-term employee benefit obligations, income taxes, environmental matters, contingencie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 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i.e., projected revenues or EBITDA). Subsequent to the acquisition date, the fair value of the contingent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 We include the results of operations from the acquisition date in the financial statements for all businesses acquired. Revenue Recognition See Note 2 for disclosure of our revenue recognition accounting policy. Cash, Cash Equivalents and Restricted Cash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Restricted cash on our consolidated balance sheets represents cash held in escrow for pending contingent liabilities related to an acquisition made during the year ended December 31, 2021 and cash used to secure certain customer guarantees. 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 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loss ("AOCI"), depending on the use of the derivative and whether it qualifies for hedge accounting treatment and is designated as such. Gains and losses on derivatives that qualify and are designated as cash flow or net investment hedge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presented in the consolidated statements of cash flows in a manner consistent with the underlying transactions. Receivables and Allowance for Doubtful Accounts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 Inventories Inventories are valued at the lower of cost or net realizable value with cost being determined on the weighted average cost method. Elements of cost in inventories include: • raw materials, • direct labor, and • manufacturing and indirect overhead. Stores an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Property, Plant and Equipment Property, plant and equipment acquired in an acquisition are recorded at fair value as of the acquisition date and are depreciated over the estimated useful life using the straight-line method. Property, plant and equipment purchases are recorded at cost and are depreciated over the estimated useful life using the straight-line method starting on the date they are placed in service. See Note 15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Leases See Note 7 for disclosure of our accounting policy for leases. Goodwill and Other Identifiable Intangible Assets Goodwill represents the excess of the purchase price over the fair values of the underlying net assets acquired in a business combination. Goodwill and indefinite-lived intangible assets are tested for impairment on an annual basis as of October 1 st ; however, these tests are performed more frequently if events or changes in circumstances indicate that the asset may be impaired.. When testing goodwill and indefinite-lived intangible assets for impairment, we first have an option to assess qualitative factors to determine whether the existence of events or circumstances leads to a determination that it is more likely than not (more than 50%) that an impairment exists. Such qualitative factors may include the evaluation of the following: macroeconomic conditions; industry and market considerations; cost factors; overall financial performance; and other relevant asset-specific events. If based on this qualitative assessment we determine that an impairment is more likely than not, or if we elect not to perform a qualitative assessment, we would be required to perform a quantitative impairment test. Under the quantitative impairment test, the evaluation of impairment involves comparing the current fair value of each reporting unit, with respect to goodwill, and indefinite-lived intangible asset to its carrying value. If the fair value of the reporting unit or indefinite-lived intangible asset is less than the carrying value, the difference is recorded as an impairment loss not to exceed the amount of recorded goodwill or carrying value of the respective indefinite-lived intangible asset. In 2022, as a result of the time lapsed since our last quantitative evaluation in 2019, we bypassed the qualitative evaluation and tested for impairment of the goodwill of our reporting units and our indefinite-lived intangible assets by performing a quantitative evaluation. The quantitative analysis concluded that all reporting units and indefinite-lived intangible assets had fair values in significant excess of carrying values. Definite-lived intangible assets, such as technology, trademarks, customer relationships, favorable contractual agreements and non-compete agreements are amortized over their estimated useful lives, generally for periods ranging from 3 to 25 years. We evaluate these assets for impairment whenever events or changes in circumstances indicate that the carrying amount of these assets might not be recoverable. The reasonableness of the useful lives of definite and indefinite-lived assets are regularly evaluated. Impairment of Long-Lived Assets The carrying value of long-lived assets to be held and used is evaluated when events or changes in circumstances indicate the carrying value may not be recoverable. Evaluation for impairment is done at the asset group level. The carrying value of long-lived asset groupings is considered impaired when the total projected undiscounted cash flows from the asset group is less than its carrying value. In that event, a loss is recognized based on the amount by which the carrying value exceeds the fair value of the long-lived asset group. The fair value methodology used is an estimate of fair market value and is based on prices of similar asset groupings or other valuation methodologies, including present value techniques. Long-lived asset groupings to be disposed of other than by sale are classified as held for use until their disposal. Long-lived asset groupings to be disposed of by sale are classified as held for sale after all applicable attributes in the guidance are met and are reported at the lower of carrying amount or fair market value less cost to sell. Depreciation is discontinued for long-lived asset groupings classified as held for sale. Research and Development Research and development costs incurred in the normal course of business consist primarily of employee-related costs and are expensed as incurred. In-process research and development projects acquired in a business combination are recorded as intangible assets at their fair value as of the acquisition date, using Level 3 assumptions. Subsequent costs related to acquired in-process research and development projects are expensed as incurred. In-process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process research and development projects is reclassified as a finite-lived asset and is amortized over its useful life. Once amortization commences, these assets are tested for impairment consistent with long-lived assets as discussed above. 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 Contingencies and Litigation We accrue for liabilities related to contingencies, including the operational matter discussed in Note 6, and litigation matters when available information indicates that the liability is probable, and the amount can be reasonably estimated. Legal costs such as outside counsel fees and expenses are charged to expense in the period incurred. Income Taxes Deferred tax assets and liabilities are recognized for the future tax consequences attributable to differences between the financial statement carrying amounts of assets and liabilities and their respective tax basis. Deferred tax assets are also recognized for tax losses, interest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net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related to unrecognized tax benefits as a component of provision for income taxes. The current portion of unrecognized tax benefits is included in other accrued liabilities and the long-term portion is included in other liabilities in the consolidated balance sheets. Foreign Currency Translation Our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s in AOCI. Gains and losses from transactions denominated in currencies other than functional currencies are included in the consolidated statements of operations in other expense (income), net. Employee Benefits Defined benefit plans specify an amount of pension benefit that an employee will receive upon retirement, usually dependent on factors such as age, years of service and compensation. The obligation in respect of defined benefit plans is calculated separately for each plan by estimating the amount of the future benefits that employees earn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The obligation of defined benefit plans recorded on our consolidated balance sheets is net of the current fair value of assets within each respective plan. See Note 8 for further information. Stock-Based Compensation We provide directors and certain employees stock-based compensation comprising stock options, restricted stock units, and performance share units. The instruments are measured at fair value on the grant date or date of modification, as applicable. We recognize compensation expense on a graded-vesting attribution basis over the requisite service period, inclusive of impacts of any current period modifications of previously granted awards. Compensation expense is recorded net of forfeitures, which we have elected to record in the period they occur. 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all outstanding stock options, restricted stock units, and performance share units are considered. Accounting Guidance Issued But Not Yet Adopted In September 2022, the Financial Accounting Standards Board ("FASB") issued Accounting Standards Update ("ASU") 2022-04, "Liabilities – Supplier Finance Programs." The ASU codifies disclosure requirements for supplier financing programs. The new standard is effective for fiscal years beginning after December 15, 2022, and interim periods within those fiscal years. We are currently evaluating the impact of ASU 2022-04 on our financial statements but do not expect the guidance to have a material impact. Risks and Uncertainties After experiencing significant impacts to our results of operations, financial condition and cash flows in 2020 from the coronavirus ("COVID-19") pandemic, we have seen a return to more stable demand for our products and services during 2021 and 2022, though we continue to see impacts to our business given the continued significant presence, and actual or potential spread, of the virus globally, as well as preventative measures enacted in certain regions of the world. We are currently unable to fully determine the future impact of COVID-19 on our business, though we believe the pandemic may continue to have a negative effect on our business through 2023, and potentially longer. We continue to monitor the progression of the pandemic and its ongoing and potential effect on our financial position, results of operations, and cash flows, which effects could be materially adverse in a particular quarterly reporting period as well as on an annual bas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Borrowings - Senior Notes (Details) € in Millions, $ in Millions</t>
        </is>
      </c>
      <c r="C1" s="2" t="inlineStr">
        <is>
          <t>12 Months Ended</t>
        </is>
      </c>
    </row>
    <row r="2">
      <c r="B2" s="2" t="inlineStr">
        <is>
          <t>Dec. 20, 2022 USD ($)</t>
        </is>
      </c>
      <c r="C2" s="2" t="inlineStr">
        <is>
          <t>Dec. 31, 2022 USD ($)</t>
        </is>
      </c>
      <c r="D2" s="2" t="inlineStr">
        <is>
          <t>Dec. 31, 2020 USD ($)</t>
        </is>
      </c>
      <c r="E2" s="2" t="inlineStr">
        <is>
          <t>Nov. 30, 2020 USD ($)</t>
        </is>
      </c>
      <c r="F2" s="2" t="inlineStr">
        <is>
          <t>Nov. 30, 2020 EUR (€)</t>
        </is>
      </c>
      <c r="G2" s="2" t="inlineStr">
        <is>
          <t>Jun. 30, 2020 USD ($)</t>
        </is>
      </c>
      <c r="H2" s="2" t="inlineStr">
        <is>
          <t>Aug. 16, 2016</t>
        </is>
      </c>
    </row>
    <row r="3">
      <c r="A3" s="4" t="inlineStr">
        <is>
          <t>2025 Dollar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interest rate, stated percentage</t>
        </is>
      </c>
      <c r="B5" s="4" t="inlineStr">
        <is>
          <t xml:space="preserve"> </t>
        </is>
      </c>
      <c r="C5" s="11" t="n">
        <v>0.037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27 Dollar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stated percentage</t>
        </is>
      </c>
      <c r="B8" s="4" t="inlineStr">
        <is>
          <t xml:space="preserve"> </t>
        </is>
      </c>
      <c r="C8" s="11" t="n">
        <v>0.047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price, percentage if change in control occurs</t>
        </is>
      </c>
      <c r="B9" s="4" t="inlineStr">
        <is>
          <t xml:space="preserve"> </t>
        </is>
      </c>
      <c r="C9" s="10" t="n">
        <v>1.0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redemption price, percentage</t>
        </is>
      </c>
      <c r="B10" s="4" t="inlineStr">
        <is>
          <t xml:space="preserve"> </t>
        </is>
      </c>
      <c r="C10" s="11" t="n">
        <v>1.04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emption, percent of principal required to be outstanding</t>
        </is>
      </c>
      <c r="B11" s="4" t="inlineStr">
        <is>
          <t xml:space="preserve"> </t>
        </is>
      </c>
      <c r="C11" s="10" t="n">
        <v>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9" t="n">
        <v>500</v>
      </c>
      <c r="H12" s="4" t="inlineStr">
        <is>
          <t xml:space="preserve"> </t>
        </is>
      </c>
    </row>
    <row r="13">
      <c r="A13" s="4" t="inlineStr">
        <is>
          <t>2027 Dollar Senior Notes | Any Time Prior To June 15,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rice, percentage of principal amount redeemed</t>
        </is>
      </c>
      <c r="B15" s="4" t="inlineStr">
        <is>
          <t xml:space="preserve"> </t>
        </is>
      </c>
      <c r="C15" s="10" t="n">
        <v>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9 Dollar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stated percentage</t>
        </is>
      </c>
      <c r="B18" s="4" t="inlineStr">
        <is>
          <t xml:space="preserve"> </t>
        </is>
      </c>
      <c r="C18" s="13" t="n">
        <v>0.03375</v>
      </c>
      <c r="D18" s="4" t="inlineStr">
        <is>
          <t xml:space="preserve"> </t>
        </is>
      </c>
      <c r="E18" s="4" t="inlineStr">
        <is>
          <t xml:space="preserve"> </t>
        </is>
      </c>
      <c r="F18" s="4" t="inlineStr">
        <is>
          <t xml:space="preserve"> </t>
        </is>
      </c>
      <c r="G18" s="4" t="inlineStr">
        <is>
          <t xml:space="preserve"> </t>
        </is>
      </c>
      <c r="H18" s="13" t="n">
        <v>0.03375</v>
      </c>
    </row>
    <row r="19">
      <c r="A19" s="4" t="inlineStr">
        <is>
          <t>Redemption price, percentage if change in control occurs</t>
        </is>
      </c>
      <c r="B19" s="4" t="inlineStr">
        <is>
          <t xml:space="preserve"> </t>
        </is>
      </c>
      <c r="C19" s="10" t="n">
        <v>1.0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redemption price, percentage</t>
        </is>
      </c>
      <c r="B20" s="4" t="inlineStr">
        <is>
          <t xml:space="preserve"> </t>
        </is>
      </c>
      <c r="C20" s="13" t="n">
        <v>1.033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demption, percent of principal required to be outstanding</t>
        </is>
      </c>
      <c r="B21" s="4" t="inlineStr">
        <is>
          <t xml:space="preserve"> </t>
        </is>
      </c>
      <c r="C21" s="10" t="n">
        <v>0.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9" t="n">
        <v>700</v>
      </c>
      <c r="F22" s="4" t="inlineStr">
        <is>
          <t xml:space="preserve"> </t>
        </is>
      </c>
      <c r="G22" s="4" t="inlineStr">
        <is>
          <t xml:space="preserve"> </t>
        </is>
      </c>
      <c r="H22" s="4" t="inlineStr">
        <is>
          <t xml:space="preserve"> </t>
        </is>
      </c>
    </row>
    <row r="23">
      <c r="A23" s="4" t="inlineStr">
        <is>
          <t>2029 Dollar Senior Notes | Any Time Prior To February 15,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demption price, percentage of principal amount redeemed</t>
        </is>
      </c>
      <c r="B25" s="4" t="inlineStr">
        <is>
          <t xml:space="preserve"> </t>
        </is>
      </c>
      <c r="C25" s="10" t="n">
        <v>0.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025 Euro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interest rate, stated percentage</t>
        </is>
      </c>
      <c r="B28" s="4" t="inlineStr">
        <is>
          <t xml:space="preserve"> </t>
        </is>
      </c>
      <c r="C28" s="11" t="n">
        <v>0.037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mption price, percentage if change in control occurs</t>
        </is>
      </c>
      <c r="B29" s="4" t="inlineStr">
        <is>
          <t xml:space="preserve"> </t>
        </is>
      </c>
      <c r="C29" s="10" t="n">
        <v>1.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2024 Dollar Senior Notes And 2024 Euro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on extinguishment of debt</t>
        </is>
      </c>
      <c r="B32" s="4" t="inlineStr">
        <is>
          <t xml:space="preserve"> </t>
        </is>
      </c>
      <c r="C32" s="5" t="n">
        <v>31.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ss on extinguishment of debt, redemption premium</t>
        </is>
      </c>
      <c r="B33" s="4" t="inlineStr">
        <is>
          <t xml:space="preserve"> </t>
        </is>
      </c>
      <c r="C33" s="7" t="n">
        <v>20.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rite off of deferred debt issuance cost</t>
        </is>
      </c>
      <c r="B34" s="4" t="inlineStr">
        <is>
          <t xml:space="preserve"> </t>
        </is>
      </c>
      <c r="C34" s="7" t="n">
        <v>9.80000000000000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ee amount</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4 Dollar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13" t="n">
        <v>0.04875</v>
      </c>
      <c r="F38" s="13" t="n">
        <v>0.04875</v>
      </c>
      <c r="G38" s="4" t="inlineStr">
        <is>
          <t xml:space="preserve"> </t>
        </is>
      </c>
      <c r="H38" s="4" t="inlineStr">
        <is>
          <t xml:space="preserve"> </t>
        </is>
      </c>
    </row>
    <row r="39">
      <c r="A39" s="4" t="inlineStr">
        <is>
          <t>Debt instrument, face amount</t>
        </is>
      </c>
      <c r="B39" s="4" t="inlineStr">
        <is>
          <t xml:space="preserve"> </t>
        </is>
      </c>
      <c r="C39" s="4" t="inlineStr">
        <is>
          <t xml:space="preserve"> </t>
        </is>
      </c>
      <c r="D39" s="4" t="inlineStr">
        <is>
          <t xml:space="preserve"> </t>
        </is>
      </c>
      <c r="E39" s="9" t="n">
        <v>500</v>
      </c>
      <c r="F39" s="4" t="inlineStr">
        <is>
          <t xml:space="preserve"> </t>
        </is>
      </c>
      <c r="G39" s="4" t="inlineStr">
        <is>
          <t xml:space="preserve"> </t>
        </is>
      </c>
      <c r="H39" s="4" t="inlineStr">
        <is>
          <t xml:space="preserve"> </t>
        </is>
      </c>
    </row>
    <row r="40">
      <c r="A40" s="4" t="inlineStr">
        <is>
          <t>2024 Euro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11" t="n">
        <v>0.0425</v>
      </c>
      <c r="F42" s="11" t="n">
        <v>0.0425</v>
      </c>
      <c r="G42" s="4" t="inlineStr">
        <is>
          <t xml:space="preserve"> </t>
        </is>
      </c>
      <c r="H42" s="4" t="inlineStr">
        <is>
          <t xml:space="preserve"> </t>
        </is>
      </c>
    </row>
    <row r="43">
      <c r="A43" s="4" t="inlineStr">
        <is>
          <t>Debt instrument, face amount | €</t>
        </is>
      </c>
      <c r="B43" s="4" t="inlineStr">
        <is>
          <t xml:space="preserve"> </t>
        </is>
      </c>
      <c r="C43" s="4" t="inlineStr">
        <is>
          <t xml:space="preserve"> </t>
        </is>
      </c>
      <c r="D43" s="4" t="inlineStr">
        <is>
          <t xml:space="preserve"> </t>
        </is>
      </c>
      <c r="E43" s="4" t="inlineStr">
        <is>
          <t xml:space="preserve"> </t>
        </is>
      </c>
      <c r="F43" s="14" t="n">
        <v>335</v>
      </c>
      <c r="G43" s="4" t="inlineStr">
        <is>
          <t xml:space="preserve"> </t>
        </is>
      </c>
      <c r="H43" s="4" t="inlineStr">
        <is>
          <t xml:space="preserve"> </t>
        </is>
      </c>
    </row>
    <row r="44">
      <c r="A44" s="4" t="inlineStr">
        <is>
          <t>Loss on extinguishment of debt</t>
        </is>
      </c>
      <c r="B44" s="5" t="n">
        <v>15.6</v>
      </c>
      <c r="C44" s="4" t="inlineStr">
        <is>
          <t xml:space="preserve"> </t>
        </is>
      </c>
      <c r="D44" s="5" t="n">
        <v>2.7</v>
      </c>
      <c r="E44" s="4" t="inlineStr">
        <is>
          <t xml:space="preserve"> </t>
        </is>
      </c>
      <c r="F44" s="4" t="inlineStr">
        <is>
          <t xml:space="preserve"> </t>
        </is>
      </c>
      <c r="G44" s="4" t="inlineStr">
        <is>
          <t xml:space="preserve"> </t>
        </is>
      </c>
      <c r="H44" s="4" t="inlineStr">
        <is>
          <t xml:space="preserve"> </t>
        </is>
      </c>
    </row>
    <row r="45">
      <c r="A45" s="4" t="inlineStr">
        <is>
          <t>Write off of deferred debt issuance cost</t>
        </is>
      </c>
      <c r="B45" s="4" t="inlineStr">
        <is>
          <t xml:space="preserve"> </t>
        </is>
      </c>
      <c r="C45" s="4" t="inlineStr">
        <is>
          <t xml:space="preserve"> </t>
        </is>
      </c>
      <c r="D45" s="5" t="n">
        <v>1.5</v>
      </c>
      <c r="E45" s="4" t="inlineStr">
        <is>
          <t xml:space="preserve"> </t>
        </is>
      </c>
      <c r="F45" s="4" t="inlineStr">
        <is>
          <t xml:space="preserve"> </t>
        </is>
      </c>
      <c r="G45" s="4" t="inlineStr">
        <is>
          <t xml:space="preserve"> </t>
        </is>
      </c>
      <c r="H45" s="4" t="inlineStr">
        <is>
          <t xml:space="preserve"> </t>
        </is>
      </c>
    </row>
    <row r="46">
      <c r="A46" s="4" t="inlineStr">
        <is>
          <t>Debt instrument, fee amount</t>
        </is>
      </c>
      <c r="B46" s="4" t="inlineStr">
        <is>
          <t xml:space="preserve"> </t>
        </is>
      </c>
      <c r="C46" s="5" t="n">
        <v>1.5</v>
      </c>
      <c r="D46" s="4" t="inlineStr">
        <is>
          <t xml:space="preserve"> </t>
        </is>
      </c>
      <c r="E46" s="4" t="inlineStr">
        <is>
          <t xml:space="preserve"> </t>
        </is>
      </c>
      <c r="F46" s="4" t="inlineStr">
        <is>
          <t xml:space="preserve"> </t>
        </is>
      </c>
      <c r="G46" s="4" t="inlineStr">
        <is>
          <t xml:space="preserve"> </t>
        </is>
      </c>
      <c r="H46" s="4" t="inlineStr">
        <is>
          <t xml:space="preserve"> </t>
        </is>
      </c>
    </row>
  </sheetData>
  <mergeCells count="3">
    <mergeCell ref="A1:A2"/>
    <mergeCell ref="C1:D1"/>
    <mergeCell ref="E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0" customWidth="1" min="1" max="1"/>
    <col width="16" customWidth="1" min="2" max="2"/>
  </cols>
  <sheetData>
    <row r="1">
      <c r="A1" s="1" t="inlineStr">
        <is>
          <t>Borrowings - Debt Instrument Redemption (Details)</t>
        </is>
      </c>
      <c r="B1" s="2" t="inlineStr">
        <is>
          <t>12 Months Ended</t>
        </is>
      </c>
    </row>
    <row r="2">
      <c r="B2" s="2" t="inlineStr">
        <is>
          <t>Dec. 31, 2022</t>
        </is>
      </c>
    </row>
    <row r="3">
      <c r="A3" s="4" t="inlineStr">
        <is>
          <t>2025 Euro Senior Notes | Period Two</t>
        </is>
      </c>
      <c r="B3" s="4" t="inlineStr">
        <is>
          <t xml:space="preserve"> </t>
        </is>
      </c>
    </row>
    <row r="4">
      <c r="A4" s="3" t="inlineStr">
        <is>
          <t>Debt Instrument, Redemption [Line Items]</t>
        </is>
      </c>
      <c r="B4" s="4" t="inlineStr">
        <is>
          <t xml:space="preserve"> </t>
        </is>
      </c>
    </row>
    <row r="5">
      <c r="A5" s="4" t="inlineStr">
        <is>
          <t>Debt instrument, redemption price, percentage</t>
        </is>
      </c>
      <c r="B5" s="13" t="n">
        <v>1.00938</v>
      </c>
    </row>
    <row r="6">
      <c r="A6" s="4" t="inlineStr">
        <is>
          <t>2025 Euro Senior Notes | Period Three</t>
        </is>
      </c>
      <c r="B6" s="4" t="inlineStr">
        <is>
          <t xml:space="preserve"> </t>
        </is>
      </c>
    </row>
    <row r="7">
      <c r="A7" s="3" t="inlineStr">
        <is>
          <t>Debt Instrument, Redemption [Line Items]</t>
        </is>
      </c>
      <c r="B7" s="4" t="inlineStr">
        <is>
          <t xml:space="preserve"> </t>
        </is>
      </c>
    </row>
    <row r="8">
      <c r="A8" s="4" t="inlineStr">
        <is>
          <t>Debt instrument, redemption price, percentage</t>
        </is>
      </c>
      <c r="B8" s="10" t="n">
        <v>1</v>
      </c>
    </row>
    <row r="9">
      <c r="A9" s="4" t="inlineStr">
        <is>
          <t>2027 Dollar Senior Notes | Period One</t>
        </is>
      </c>
      <c r="B9" s="4" t="inlineStr">
        <is>
          <t xml:space="preserve"> </t>
        </is>
      </c>
    </row>
    <row r="10">
      <c r="A10" s="3" t="inlineStr">
        <is>
          <t>Debt Instrument, Redemption [Line Items]</t>
        </is>
      </c>
      <c r="B10" s="4" t="inlineStr">
        <is>
          <t xml:space="preserve"> </t>
        </is>
      </c>
    </row>
    <row r="11">
      <c r="A11" s="4" t="inlineStr">
        <is>
          <t>Debt instrument, redemption price, percentage</t>
        </is>
      </c>
      <c r="B11" s="13" t="n">
        <v>1.02375</v>
      </c>
    </row>
    <row r="12">
      <c r="A12" s="4" t="inlineStr">
        <is>
          <t>2027 Dollar Senior Notes | Period Two</t>
        </is>
      </c>
      <c r="B12" s="4" t="inlineStr">
        <is>
          <t xml:space="preserve"> </t>
        </is>
      </c>
    </row>
    <row r="13">
      <c r="A13" s="3" t="inlineStr">
        <is>
          <t>Debt Instrument, Redemption [Line Items]</t>
        </is>
      </c>
      <c r="B13" s="4" t="inlineStr">
        <is>
          <t xml:space="preserve"> </t>
        </is>
      </c>
    </row>
    <row r="14">
      <c r="A14" s="4" t="inlineStr">
        <is>
          <t>Debt instrument, redemption price, percentage</t>
        </is>
      </c>
      <c r="B14" s="13" t="n">
        <v>1.01188</v>
      </c>
    </row>
    <row r="15">
      <c r="A15" s="4" t="inlineStr">
        <is>
          <t>2027 Dollar Senior Notes | Period Three</t>
        </is>
      </c>
      <c r="B15" s="4" t="inlineStr">
        <is>
          <t xml:space="preserve"> </t>
        </is>
      </c>
    </row>
    <row r="16">
      <c r="A16" s="3" t="inlineStr">
        <is>
          <t>Debt Instrument, Redemption [Line Items]</t>
        </is>
      </c>
      <c r="B16" s="4" t="inlineStr">
        <is>
          <t xml:space="preserve"> </t>
        </is>
      </c>
    </row>
    <row r="17">
      <c r="A17" s="4" t="inlineStr">
        <is>
          <t>Debt instrument, redemption price, percentage</t>
        </is>
      </c>
      <c r="B17" s="10" t="n">
        <v>1</v>
      </c>
    </row>
    <row r="18">
      <c r="A18" s="4" t="inlineStr">
        <is>
          <t>2029 Dollar Senior Notes | Period One</t>
        </is>
      </c>
      <c r="B18" s="4" t="inlineStr">
        <is>
          <t xml:space="preserve"> </t>
        </is>
      </c>
    </row>
    <row r="19">
      <c r="A19" s="3" t="inlineStr">
        <is>
          <t>Debt Instrument, Redemption [Line Items]</t>
        </is>
      </c>
      <c r="B19" s="4" t="inlineStr">
        <is>
          <t xml:space="preserve"> </t>
        </is>
      </c>
    </row>
    <row r="20">
      <c r="A20" s="4" t="inlineStr">
        <is>
          <t>Debt instrument, redemption price, percentage</t>
        </is>
      </c>
      <c r="B20" s="13" t="n">
        <v>1.01688</v>
      </c>
    </row>
    <row r="21">
      <c r="A21" s="4" t="inlineStr">
        <is>
          <t>2029 Dollar Senior Notes | Period Two</t>
        </is>
      </c>
      <c r="B21" s="4" t="inlineStr">
        <is>
          <t xml:space="preserve"> </t>
        </is>
      </c>
    </row>
    <row r="22">
      <c r="A22" s="3" t="inlineStr">
        <is>
          <t>Debt Instrument, Redemption [Line Items]</t>
        </is>
      </c>
      <c r="B22" s="4" t="inlineStr">
        <is>
          <t xml:space="preserve"> </t>
        </is>
      </c>
    </row>
    <row r="23">
      <c r="A23" s="4" t="inlineStr">
        <is>
          <t>Debt instrument, redemption price, percentage</t>
        </is>
      </c>
      <c r="B23" s="13" t="n">
        <v>1.00844</v>
      </c>
    </row>
    <row r="24">
      <c r="A24" s="4" t="inlineStr">
        <is>
          <t>2029 Dollar Senior Notes | Period Three</t>
        </is>
      </c>
      <c r="B24" s="4" t="inlineStr">
        <is>
          <t xml:space="preserve"> </t>
        </is>
      </c>
    </row>
    <row r="25">
      <c r="A25" s="3" t="inlineStr">
        <is>
          <t>Debt Instrument, Redemption [Line Items]</t>
        </is>
      </c>
      <c r="B25" s="4" t="inlineStr">
        <is>
          <t xml:space="preserve"> </t>
        </is>
      </c>
    </row>
    <row r="26">
      <c r="A26" s="4" t="inlineStr">
        <is>
          <t>Debt instrument, redemption price, percentage</t>
        </is>
      </c>
      <c r="B26" s="10"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orrowings - Supplier Financing Arrangements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Short-term borrowings</t>
        </is>
      </c>
      <c r="B4" s="9" t="n">
        <v>16</v>
      </c>
      <c r="C4" s="5" t="n">
        <v>55.4</v>
      </c>
      <c r="D4" s="4" t="inlineStr">
        <is>
          <t xml:space="preserve"> </t>
        </is>
      </c>
    </row>
    <row r="5">
      <c r="A5" s="4" t="inlineStr">
        <is>
          <t>Repayments of short-term debt</t>
        </is>
      </c>
      <c r="B5" s="5" t="n">
        <v>91.09999999999999</v>
      </c>
      <c r="C5" s="6" t="n">
        <v>74</v>
      </c>
      <c r="D5" s="5" t="n">
        <v>38.8</v>
      </c>
    </row>
    <row r="6">
      <c r="A6" s="4" t="inlineStr">
        <is>
          <t>Supplier Financing Arrangement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t>
        </is>
      </c>
      <c r="B8" s="4" t="inlineStr">
        <is>
          <t>90 days</t>
        </is>
      </c>
      <c r="C8" s="4" t="inlineStr">
        <is>
          <t xml:space="preserve"> </t>
        </is>
      </c>
      <c r="D8" s="4" t="inlineStr">
        <is>
          <t xml:space="preserve"> </t>
        </is>
      </c>
    </row>
    <row r="9">
      <c r="A9" s="4" t="inlineStr">
        <is>
          <t>Short-term borrowings</t>
        </is>
      </c>
      <c r="B9" s="5" t="n">
        <v>13.5</v>
      </c>
      <c r="C9" s="6" t="n">
        <v>24</v>
      </c>
      <c r="D9" s="7" t="n">
        <v>16.5</v>
      </c>
    </row>
    <row r="10">
      <c r="A10" s="4" t="inlineStr">
        <is>
          <t>Repayments of short-term debt</t>
        </is>
      </c>
      <c r="B10" s="7" t="n">
        <v>64.59999999999999</v>
      </c>
      <c r="C10" s="7" t="n">
        <v>63.8</v>
      </c>
      <c r="D10" s="7" t="n">
        <v>33.2</v>
      </c>
    </row>
    <row r="11">
      <c r="A11" s="4" t="inlineStr">
        <is>
          <t>Supplier Financing Arrangements | Property, Plant, And Equipment Purchas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hort-term borrowings</t>
        </is>
      </c>
      <c r="B13" s="5" t="n">
        <v>3.5</v>
      </c>
      <c r="C13" s="5" t="n">
        <v>3.8</v>
      </c>
      <c r="D13" s="5" t="n">
        <v>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9" t="n">
        <v>31</v>
      </c>
      <c r="C3" s="4" t="inlineStr">
        <is>
          <t xml:space="preserve"> </t>
        </is>
      </c>
    </row>
    <row r="4">
      <c r="A4" s="4" t="inlineStr">
        <is>
          <t>2024</t>
        </is>
      </c>
      <c r="B4" s="7" t="n">
        <v>23.5</v>
      </c>
      <c r="C4" s="4" t="inlineStr">
        <is>
          <t xml:space="preserve"> </t>
        </is>
      </c>
    </row>
    <row r="5">
      <c r="A5" s="4" t="inlineStr">
        <is>
          <t>2025</t>
        </is>
      </c>
      <c r="B5" s="7" t="n">
        <v>502.6</v>
      </c>
      <c r="C5" s="4" t="inlineStr">
        <is>
          <t xml:space="preserve"> </t>
        </is>
      </c>
    </row>
    <row r="6">
      <c r="A6" s="4" t="inlineStr">
        <is>
          <t>2026</t>
        </is>
      </c>
      <c r="B6" s="7" t="n">
        <v>23.7</v>
      </c>
      <c r="C6" s="4" t="inlineStr">
        <is>
          <t xml:space="preserve"> </t>
        </is>
      </c>
    </row>
    <row r="7">
      <c r="A7" s="4" t="inlineStr">
        <is>
          <t>2027</t>
        </is>
      </c>
      <c r="B7" s="6" t="n">
        <v>524</v>
      </c>
      <c r="C7" s="4" t="inlineStr">
        <is>
          <t xml:space="preserve"> </t>
        </is>
      </c>
    </row>
    <row r="8">
      <c r="A8" s="4" t="inlineStr">
        <is>
          <t>Thereafter</t>
        </is>
      </c>
      <c r="B8" s="7" t="n">
        <v>2648.8</v>
      </c>
      <c r="C8" s="4" t="inlineStr">
        <is>
          <t xml:space="preserve"> </t>
        </is>
      </c>
    </row>
    <row r="9">
      <c r="A9" s="4" t="inlineStr">
        <is>
          <t>Total borrowings</t>
        </is>
      </c>
      <c r="B9" s="7" t="n">
        <v>3753.6</v>
      </c>
      <c r="C9" s="4" t="inlineStr">
        <is>
          <t xml:space="preserve"> </t>
        </is>
      </c>
    </row>
    <row r="10">
      <c r="A10" s="4" t="inlineStr">
        <is>
          <t>Unamortized original issue discount</t>
        </is>
      </c>
      <c r="B10" s="7" t="n">
        <v>-22.4</v>
      </c>
      <c r="C10" s="5" t="n">
        <v>-4.6</v>
      </c>
    </row>
    <row r="11">
      <c r="A11" s="4" t="inlineStr">
        <is>
          <t>Unamortized deferred financing costs</t>
        </is>
      </c>
      <c r="B11" s="7" t="n">
        <v>-26.9</v>
      </c>
      <c r="C11" s="7" t="n">
        <v>-27.3</v>
      </c>
    </row>
    <row r="12">
      <c r="A12" s="4" t="inlineStr">
        <is>
          <t>Total borrowings, net</t>
        </is>
      </c>
      <c r="B12" s="5" t="n">
        <v>3704.3</v>
      </c>
      <c r="C12" s="5" t="n">
        <v>382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44" customWidth="1" min="5" max="5"/>
    <col width="44" customWidth="1" min="6" max="6"/>
    <col width="22" customWidth="1" min="7" max="7"/>
    <col width="44" customWidth="1" min="8" max="8"/>
    <col width="44" customWidth="1" min="9" max="9"/>
    <col width="44" customWidth="1" min="10" max="10"/>
    <col width="22" customWidth="1" min="11" max="11"/>
    <col width="22" customWidth="1" min="12" max="12"/>
    <col width="44" customWidth="1" min="13" max="13"/>
    <col width="44" customWidth="1" min="14" max="14"/>
  </cols>
  <sheetData>
    <row r="1">
      <c r="A1" s="1" t="inlineStr">
        <is>
          <t>Financial Instruments, Hedging Activities and Fair Value Measurements - Additional Information (Details) € in Millions, $ in Millions</t>
        </is>
      </c>
      <c r="B1" s="2" t="inlineStr">
        <is>
          <t>3 Months Ended</t>
        </is>
      </c>
      <c r="C1" s="2" t="inlineStr">
        <is>
          <t>12 Months Ended</t>
        </is>
      </c>
    </row>
    <row r="2">
      <c r="B2" s="2" t="inlineStr">
        <is>
          <t>Mar. 31, 2022 USD ($) derivative_instrument</t>
        </is>
      </c>
      <c r="C2" s="2" t="inlineStr">
        <is>
          <t>Dec. 31, 2022 USD ($)</t>
        </is>
      </c>
      <c r="D2" s="2" t="inlineStr">
        <is>
          <t>Dec. 31, 2021 USD ($)</t>
        </is>
      </c>
      <c r="E2" s="2" t="inlineStr">
        <is>
          <t>Dec. 31, 2020 USD ($) derivative_instrument</t>
        </is>
      </c>
      <c r="F2" s="2" t="inlineStr">
        <is>
          <t>Mar. 31, 2022 EUR (€) derivative_instrument</t>
        </is>
      </c>
      <c r="G2" s="2" t="inlineStr">
        <is>
          <t>Jul. 31, 2021 EUR (€)</t>
        </is>
      </c>
      <c r="H2" s="2" t="inlineStr">
        <is>
          <t>Dec. 31, 2020 EUR (€) derivative_instrument</t>
        </is>
      </c>
      <c r="I2" s="2" t="inlineStr">
        <is>
          <t>Mar. 31, 2020 USD ($) derivative_instrument</t>
        </is>
      </c>
      <c r="J2" s="2" t="inlineStr">
        <is>
          <t>Mar. 31, 2019 USD ($) derivative_instrument</t>
        </is>
      </c>
      <c r="K2" s="2" t="inlineStr">
        <is>
          <t>Dec. 31, 2018 USD ($)</t>
        </is>
      </c>
      <c r="L2" s="2" t="inlineStr">
        <is>
          <t>Dec. 31, 2018 EUR (€)</t>
        </is>
      </c>
      <c r="M2" s="2" t="inlineStr">
        <is>
          <t>Jun. 30, 2018 USD ($) derivative_instrument</t>
        </is>
      </c>
      <c r="N2" s="2" t="inlineStr">
        <is>
          <t>Dec. 31, 2017 USD ($) derivative_instrument</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ingent consideration, fair value</t>
        </is>
      </c>
      <c r="B4" s="4" t="inlineStr">
        <is>
          <t xml:space="preserve"> </t>
        </is>
      </c>
      <c r="C4" s="5" t="n">
        <v>7.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djustments to contingent consideration</t>
        </is>
      </c>
      <c r="B5" s="4" t="inlineStr">
        <is>
          <t xml:space="preserve"> </t>
        </is>
      </c>
      <c r="C5" s="7" t="n">
        <v>7.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umber of interest rate swaps | derivative_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v>
      </c>
    </row>
    <row r="7">
      <c r="A7" s="4" t="inlineStr">
        <is>
          <t>Settlement proceeds on swaps designated as net investment hedges</t>
        </is>
      </c>
      <c r="B7" s="9" t="n">
        <v>25</v>
      </c>
      <c r="C7" s="6" t="n">
        <v>25</v>
      </c>
      <c r="D7" s="9" t="n">
        <v>0</v>
      </c>
      <c r="E7" s="9"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flow hedge to be reclassified in 12 months</t>
        </is>
      </c>
      <c r="B8" s="4" t="inlineStr">
        <is>
          <t xml:space="preserve"> </t>
        </is>
      </c>
      <c r="C8" s="7" t="n">
        <v>2.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400</v>
      </c>
      <c r="J11" s="9" t="n">
        <v>500</v>
      </c>
      <c r="K11" s="4" t="inlineStr">
        <is>
          <t xml:space="preserve"> </t>
        </is>
      </c>
      <c r="L11" s="4" t="inlineStr">
        <is>
          <t xml:space="preserve"> </t>
        </is>
      </c>
      <c r="M11" s="9" t="n">
        <v>475</v>
      </c>
      <c r="N11" s="4" t="inlineStr">
        <is>
          <t xml:space="preserve"> </t>
        </is>
      </c>
    </row>
    <row r="12">
      <c r="A12" s="4" t="inlineStr">
        <is>
          <t>Number of derivative instruments held | derivative_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v>
      </c>
      <c r="J12" s="6" t="n">
        <v>2</v>
      </c>
      <c r="K12" s="4" t="inlineStr">
        <is>
          <t xml:space="preserve"> </t>
        </is>
      </c>
      <c r="L12" s="4" t="inlineStr">
        <is>
          <t xml:space="preserve"> </t>
        </is>
      </c>
      <c r="M12" s="6" t="n">
        <v>3</v>
      </c>
      <c r="N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259</v>
      </c>
      <c r="K13" s="4" t="inlineStr">
        <is>
          <t xml:space="preserve"> </t>
        </is>
      </c>
      <c r="L13" s="4" t="inlineStr">
        <is>
          <t xml:space="preserve"> </t>
        </is>
      </c>
      <c r="M13" s="11" t="n">
        <v>0.0272</v>
      </c>
      <c r="N13" s="4" t="inlineStr">
        <is>
          <t xml:space="preserve"> </t>
        </is>
      </c>
    </row>
    <row r="14">
      <c r="A14" s="4" t="inlineStr">
        <is>
          <t>Interest Rate Swap 1.6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2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rivative,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016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est Rate Swap 1.1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2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118</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oss-currency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rivative, notional amount</t>
        </is>
      </c>
      <c r="B24" s="4" t="inlineStr">
        <is>
          <t xml:space="preserve"> </t>
        </is>
      </c>
      <c r="C24" s="5" t="n">
        <v>365.5</v>
      </c>
      <c r="D24" s="4" t="inlineStr">
        <is>
          <t xml:space="preserve"> </t>
        </is>
      </c>
      <c r="E24" s="5" t="n">
        <v>396.3</v>
      </c>
      <c r="F24" s="14" t="n">
        <v>335</v>
      </c>
      <c r="G24" s="4" t="inlineStr">
        <is>
          <t xml:space="preserve"> </t>
        </is>
      </c>
      <c r="H24" s="14" t="n">
        <v>335</v>
      </c>
      <c r="I24" s="4" t="inlineStr">
        <is>
          <t xml:space="preserve"> </t>
        </is>
      </c>
      <c r="J24" s="4" t="inlineStr">
        <is>
          <t xml:space="preserve"> </t>
        </is>
      </c>
      <c r="K24" s="9" t="n">
        <v>475</v>
      </c>
      <c r="L24" s="15" t="n">
        <v>416.6</v>
      </c>
      <c r="M24" s="4" t="inlineStr">
        <is>
          <t xml:space="preserve"> </t>
        </is>
      </c>
      <c r="N24" s="4" t="inlineStr">
        <is>
          <t xml:space="preserve"> </t>
        </is>
      </c>
    </row>
    <row r="25">
      <c r="A25" s="4" t="inlineStr">
        <is>
          <t>Number of derivative instruments held | derivative_instrument</t>
        </is>
      </c>
      <c r="B25" s="6" t="n">
        <v>2</v>
      </c>
      <c r="C25" s="4" t="inlineStr">
        <is>
          <t xml:space="preserve"> </t>
        </is>
      </c>
      <c r="D25" s="4" t="inlineStr">
        <is>
          <t xml:space="preserve"> </t>
        </is>
      </c>
      <c r="E25" s="6" t="n">
        <v>2</v>
      </c>
      <c r="F25" s="6" t="n">
        <v>2</v>
      </c>
      <c r="G25" s="4" t="inlineStr">
        <is>
          <t xml:space="preserve"> </t>
        </is>
      </c>
      <c r="H25" s="6" t="n">
        <v>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rivative, fixed interest rate</t>
        </is>
      </c>
      <c r="B26" s="4" t="inlineStr">
        <is>
          <t xml:space="preserve"> </t>
        </is>
      </c>
      <c r="C26" s="11" t="n">
        <v>0.0204</v>
      </c>
      <c r="D26" s="4" t="inlineStr">
        <is>
          <t xml:space="preserve"> </t>
        </is>
      </c>
      <c r="E26" s="11" t="n">
        <v>0.0215</v>
      </c>
      <c r="F26" s="4" t="inlineStr">
        <is>
          <t xml:space="preserve"> </t>
        </is>
      </c>
      <c r="G26" s="4" t="inlineStr">
        <is>
          <t xml:space="preserve"> </t>
        </is>
      </c>
      <c r="H26" s="11" t="n">
        <v>0.0215</v>
      </c>
      <c r="I26" s="4" t="inlineStr">
        <is>
          <t xml:space="preserve"> </t>
        </is>
      </c>
      <c r="J26" s="4" t="inlineStr">
        <is>
          <t xml:space="preserve"> </t>
        </is>
      </c>
      <c r="K26" s="11" t="n">
        <v>0.0144</v>
      </c>
      <c r="L26" s="11" t="n">
        <v>0.0144</v>
      </c>
      <c r="M26" s="4" t="inlineStr">
        <is>
          <t xml:space="preserve"> </t>
        </is>
      </c>
      <c r="N26" s="4" t="inlineStr">
        <is>
          <t xml:space="preserve"> </t>
        </is>
      </c>
    </row>
    <row r="27">
      <c r="A27" s="4" t="inlineStr">
        <is>
          <t>Derivative interest rate of hedged item</t>
        </is>
      </c>
      <c r="B27" s="4" t="inlineStr">
        <is>
          <t xml:space="preserve"> </t>
        </is>
      </c>
      <c r="C27" s="13" t="n">
        <v>0.03375</v>
      </c>
      <c r="D27" s="4" t="inlineStr">
        <is>
          <t xml:space="preserve"> </t>
        </is>
      </c>
      <c r="E27" s="13" t="n">
        <v>0.03375</v>
      </c>
      <c r="F27" s="4" t="inlineStr">
        <is>
          <t xml:space="preserve"> </t>
        </is>
      </c>
      <c r="G27" s="4" t="inlineStr">
        <is>
          <t xml:space="preserve"> </t>
        </is>
      </c>
      <c r="H27" s="13" t="n">
        <v>0.03375</v>
      </c>
      <c r="I27" s="4" t="inlineStr">
        <is>
          <t xml:space="preserve"> </t>
        </is>
      </c>
      <c r="J27" s="4" t="inlineStr">
        <is>
          <t xml:space="preserve"> </t>
        </is>
      </c>
      <c r="K27" s="11" t="n">
        <v>0.0447</v>
      </c>
      <c r="L27" s="11" t="n">
        <v>0.0447</v>
      </c>
      <c r="M27" s="4" t="inlineStr">
        <is>
          <t xml:space="preserve"> </t>
        </is>
      </c>
      <c r="N27" s="4" t="inlineStr">
        <is>
          <t xml:space="preserve"> </t>
        </is>
      </c>
    </row>
    <row r="28">
      <c r="A28" s="4" t="inlineStr">
        <is>
          <t>Foreign currency forward contrac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rivative, notional amount | €</t>
        </is>
      </c>
      <c r="B30" s="4" t="inlineStr">
        <is>
          <t xml:space="preserve"> </t>
        </is>
      </c>
      <c r="C30" s="4" t="inlineStr">
        <is>
          <t xml:space="preserve"> </t>
        </is>
      </c>
      <c r="D30" s="4" t="inlineStr">
        <is>
          <t xml:space="preserve"> </t>
        </is>
      </c>
      <c r="E30" s="4" t="inlineStr">
        <is>
          <t xml:space="preserve"> </t>
        </is>
      </c>
      <c r="F30" s="4" t="inlineStr">
        <is>
          <t xml:space="preserve"> </t>
        </is>
      </c>
      <c r="G30" s="15" t="n">
        <v>259.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ss on foreign currency transaction</t>
        </is>
      </c>
      <c r="B31" s="4" t="inlineStr">
        <is>
          <t xml:space="preserve"> </t>
        </is>
      </c>
      <c r="C31" s="5" t="n">
        <v>0.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eign currency forward contracts | Cash Flow Hedging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rivative, notional amount</t>
        </is>
      </c>
      <c r="B34" s="9" t="n">
        <v>3</v>
      </c>
      <c r="C34" s="4" t="inlineStr">
        <is>
          <t xml:space="preserve"> </t>
        </is>
      </c>
      <c r="D34" s="4" t="inlineStr">
        <is>
          <t xml:space="preserve"> </t>
        </is>
      </c>
      <c r="E34" s="5" t="n">
        <v>8.30000000000000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4 Dollar Term Loans | Interest rate cap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riva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1" t="n">
        <v>0.015</v>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9" t="n">
        <v>850</v>
      </c>
    </row>
    <row r="39">
      <c r="A39" s="4" t="inlineStr">
        <is>
          <t>2024 Dollar Term Loans | Interest rate caps | December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50</v>
      </c>
    </row>
    <row r="42">
      <c r="A42" s="4" t="inlineStr">
        <is>
          <t>Derivative instrument, deferred premi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8.1</v>
      </c>
    </row>
  </sheetData>
  <mergeCells count="3">
    <mergeCell ref="A1:A2"/>
    <mergeCell ref="C1:E1"/>
    <mergeCell ref="K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 Schedule of Fair Value of Financial Instruments (Details) - Fair Value, Recurring - USD ($) $ in Millions</t>
        </is>
      </c>
      <c r="B1" s="2" t="inlineStr">
        <is>
          <t>Dec. 31, 2022</t>
        </is>
      </c>
      <c r="C1" s="2" t="inlineStr">
        <is>
          <t>Dec. 31, 2021</t>
        </is>
      </c>
    </row>
    <row r="2">
      <c r="A2" s="4" t="inlineStr">
        <is>
          <t>Designated as Hedging Instru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y</t>
        </is>
      </c>
      <c r="B4" s="5" t="n">
        <v>7.2</v>
      </c>
      <c r="C4" s="5" t="n">
        <v>7.8</v>
      </c>
    </row>
    <row r="5">
      <c r="A5" s="4" t="inlineStr">
        <is>
          <t>Other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securities</t>
        </is>
      </c>
      <c r="B7" s="6" t="n">
        <v>1</v>
      </c>
      <c r="C7" s="7" t="n">
        <v>0.7</v>
      </c>
    </row>
    <row r="8">
      <c r="A8" s="4" t="inlineStr">
        <is>
          <t>Long-term borrowings | 2024 Dollar Term Loa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payable</t>
        </is>
      </c>
      <c r="B10" s="6" t="n">
        <v>0</v>
      </c>
      <c r="C10" s="7" t="n">
        <v>2038.5</v>
      </c>
    </row>
    <row r="11">
      <c r="A11" s="4" t="inlineStr">
        <is>
          <t>Long-term borrowings | 2029 Dollar Term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payable</t>
        </is>
      </c>
      <c r="B13" s="7" t="n">
        <v>1976.3</v>
      </c>
      <c r="C13" s="6" t="n">
        <v>0</v>
      </c>
    </row>
    <row r="14">
      <c r="A14" s="4" t="inlineStr">
        <is>
          <t>Long-term borrowings | 2025 Euro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s payable</t>
        </is>
      </c>
      <c r="B16" s="7" t="n">
        <v>460.8</v>
      </c>
      <c r="C16" s="7" t="n">
        <v>513.7</v>
      </c>
    </row>
    <row r="17">
      <c r="A17" s="4" t="inlineStr">
        <is>
          <t>Long-term borrowings | 2027 Dollar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es payable</t>
        </is>
      </c>
      <c r="B19" s="7" t="n">
        <v>462.8</v>
      </c>
      <c r="C19" s="7" t="n">
        <v>522.9</v>
      </c>
    </row>
    <row r="20">
      <c r="A20" s="4" t="inlineStr">
        <is>
          <t>Long-term borrowings | 2029 Dollar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Notes payable</t>
        </is>
      </c>
      <c r="B22" s="7" t="n">
        <v>581.1</v>
      </c>
      <c r="C22" s="7" t="n">
        <v>679.5</v>
      </c>
    </row>
    <row r="23">
      <c r="A23" s="4" t="inlineStr">
        <is>
          <t>Interest rate caps | Designated as Hedging Instru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t>
        </is>
      </c>
      <c r="B25" s="7" t="n">
        <v>2.3</v>
      </c>
      <c r="C25" s="6" t="n">
        <v>0</v>
      </c>
    </row>
    <row r="26">
      <c r="A26" s="4" t="inlineStr">
        <is>
          <t>Cross-currency swaps | Prepaid Expenses and Other Current Assets | Designated as Hedging Instru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6" t="n">
        <v>35</v>
      </c>
      <c r="C28" s="7" t="n">
        <v>17.7</v>
      </c>
    </row>
    <row r="29">
      <c r="A29" s="4" t="inlineStr">
        <is>
          <t>Cross-currency swaps | Other assets | Designated as Hedging Instrumen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6" t="n">
        <v>14</v>
      </c>
      <c r="C31" s="7" t="n">
        <v>8.300000000000001</v>
      </c>
    </row>
    <row r="32">
      <c r="A32" s="4" t="inlineStr">
        <is>
          <t>Interest rate swaps | Other accrued liabilities | Designated as Hedging Instrumen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t>
        </is>
      </c>
      <c r="B34" s="6" t="n">
        <v>0</v>
      </c>
      <c r="C34" s="7" t="n">
        <v>24.3</v>
      </c>
    </row>
    <row r="35">
      <c r="A35" s="4" t="inlineStr">
        <is>
          <t>Interest rate swaps | Other liabilities | Designated as Hedging Instrumen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t>
        </is>
      </c>
      <c r="B37" s="6" t="n">
        <v>0</v>
      </c>
      <c r="C37" s="7" t="n">
        <v>1.9</v>
      </c>
    </row>
    <row r="38">
      <c r="A38" s="4" t="inlineStr">
        <is>
          <t>Level 1 | Designated as Hedging Instrumen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Liability</t>
        </is>
      </c>
      <c r="B40" s="6" t="n">
        <v>0</v>
      </c>
      <c r="C40" s="6" t="n">
        <v>0</v>
      </c>
    </row>
    <row r="41">
      <c r="A41" s="4" t="inlineStr">
        <is>
          <t>Level 1 | Other asse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 for sale securities</t>
        </is>
      </c>
      <c r="B43" s="6" t="n">
        <v>1</v>
      </c>
      <c r="C43" s="7" t="n">
        <v>0.7</v>
      </c>
    </row>
    <row r="44">
      <c r="A44" s="4" t="inlineStr">
        <is>
          <t>Level 1 | Long-term borrowings | 2024 Dollar Term Loa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Loans payable</t>
        </is>
      </c>
      <c r="B46" s="6" t="n">
        <v>0</v>
      </c>
      <c r="C46" s="6" t="n">
        <v>0</v>
      </c>
    </row>
    <row r="47">
      <c r="A47" s="4" t="inlineStr">
        <is>
          <t>Level 1 | Long-term borrowings | 2029 Dollar Term Loan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payable</t>
        </is>
      </c>
      <c r="B49" s="6" t="n">
        <v>0</v>
      </c>
      <c r="C49" s="6" t="n">
        <v>0</v>
      </c>
    </row>
    <row r="50">
      <c r="A50" s="4" t="inlineStr">
        <is>
          <t>Level 1 | Long-term borrowings | 2025 Euro Senior Not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Notes payable</t>
        </is>
      </c>
      <c r="B52" s="6" t="n">
        <v>0</v>
      </c>
      <c r="C52" s="6" t="n">
        <v>0</v>
      </c>
    </row>
    <row r="53">
      <c r="A53" s="4" t="inlineStr">
        <is>
          <t>Level 1 | Long-term borrowings | 2027 Dollar Senior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Notes payable</t>
        </is>
      </c>
      <c r="B55" s="6" t="n">
        <v>0</v>
      </c>
      <c r="C55" s="6" t="n">
        <v>0</v>
      </c>
    </row>
    <row r="56">
      <c r="A56" s="4" t="inlineStr">
        <is>
          <t>Level 1 | Long-term borrowings | 2029 Dollar Senior Not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Notes payable</t>
        </is>
      </c>
      <c r="B58" s="6" t="n">
        <v>0</v>
      </c>
      <c r="C58" s="6" t="n">
        <v>0</v>
      </c>
    </row>
    <row r="59">
      <c r="A59" s="4" t="inlineStr">
        <is>
          <t>Level 1 | Interest rate caps | Designated as Hedging Instrumen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t>
        </is>
      </c>
      <c r="B61" s="6" t="n">
        <v>0</v>
      </c>
      <c r="C61" s="6" t="n">
        <v>0</v>
      </c>
    </row>
    <row r="62">
      <c r="A62" s="4" t="inlineStr">
        <is>
          <t>Level 1 | Cross-currency swaps | Prepaid Expenses and Other Current Assets | Designated as Hedging Instrumen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t>
        </is>
      </c>
      <c r="B64" s="6" t="n">
        <v>0</v>
      </c>
      <c r="C64" s="6" t="n">
        <v>0</v>
      </c>
    </row>
    <row r="65">
      <c r="A65" s="4" t="inlineStr">
        <is>
          <t>Level 1 | Cross-currency swaps | Other assets | Designated as Hedging Instrument</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t>
        </is>
      </c>
      <c r="B67" s="6" t="n">
        <v>0</v>
      </c>
      <c r="C67" s="6" t="n">
        <v>0</v>
      </c>
    </row>
    <row r="68">
      <c r="A68" s="4" t="inlineStr">
        <is>
          <t>Level 1 | Interest rate swaps | Other accrued liabilities | Designated as Hedging Instrumen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rivative Liability</t>
        </is>
      </c>
      <c r="B70" s="6" t="n">
        <v>0</v>
      </c>
      <c r="C70" s="6" t="n">
        <v>0</v>
      </c>
    </row>
    <row r="71">
      <c r="A71" s="4" t="inlineStr">
        <is>
          <t>Level 1 | Interest rate swaps | Other liabilities | Designated as Hedging Instrument</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Liability</t>
        </is>
      </c>
      <c r="B73" s="6" t="n">
        <v>0</v>
      </c>
      <c r="C73" s="6" t="n">
        <v>0</v>
      </c>
    </row>
    <row r="74">
      <c r="A74" s="4" t="inlineStr">
        <is>
          <t>Level 2 | Designated as Hedging Instrumen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Liability</t>
        </is>
      </c>
      <c r="B76" s="6" t="n">
        <v>0</v>
      </c>
      <c r="C76" s="6" t="n">
        <v>0</v>
      </c>
    </row>
    <row r="77">
      <c r="A77" s="4" t="inlineStr">
        <is>
          <t>Level 2 | Other asse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 for sale securities</t>
        </is>
      </c>
      <c r="B79" s="6" t="n">
        <v>0</v>
      </c>
      <c r="C79" s="6" t="n">
        <v>0</v>
      </c>
    </row>
    <row r="80">
      <c r="A80" s="4" t="inlineStr">
        <is>
          <t>Level 2 | Long-term borrowings | 2024 Dollar Term Loan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Loans payable</t>
        </is>
      </c>
      <c r="B82" s="6" t="n">
        <v>0</v>
      </c>
      <c r="C82" s="7" t="n">
        <v>2038.5</v>
      </c>
    </row>
    <row r="83">
      <c r="A83" s="4" t="inlineStr">
        <is>
          <t>Level 2 | Long-term borrowings | 2029 Dollar Term Loa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Loans payable</t>
        </is>
      </c>
      <c r="B85" s="7" t="n">
        <v>1976.3</v>
      </c>
      <c r="C85" s="6" t="n">
        <v>0</v>
      </c>
    </row>
    <row r="86">
      <c r="A86" s="4" t="inlineStr">
        <is>
          <t>Level 2 | Long-term borrowings | 2025 Euro Senior Not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Notes payable</t>
        </is>
      </c>
      <c r="B88" s="7" t="n">
        <v>460.8</v>
      </c>
      <c r="C88" s="7" t="n">
        <v>513.7</v>
      </c>
    </row>
    <row r="89">
      <c r="A89" s="4" t="inlineStr">
        <is>
          <t>Level 2 | Long-term borrowings | 2027 Dollar Senior Not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Notes payable</t>
        </is>
      </c>
      <c r="B91" s="7" t="n">
        <v>462.8</v>
      </c>
      <c r="C91" s="7" t="n">
        <v>522.9</v>
      </c>
    </row>
    <row r="92">
      <c r="A92" s="4" t="inlineStr">
        <is>
          <t>Level 2 | Long-term borrowings | 2029 Dollar Senior Note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Notes payable</t>
        </is>
      </c>
      <c r="B94" s="7" t="n">
        <v>581.1</v>
      </c>
      <c r="C94" s="7" t="n">
        <v>679.5</v>
      </c>
    </row>
    <row r="95">
      <c r="A95" s="4" t="inlineStr">
        <is>
          <t>Level 2 | Interest rate caps | Designated as Hedging Instrumen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Asset</t>
        </is>
      </c>
      <c r="B97" s="7" t="n">
        <v>2.3</v>
      </c>
      <c r="C97" s="6" t="n">
        <v>0</v>
      </c>
    </row>
    <row r="98">
      <c r="A98" s="4" t="inlineStr">
        <is>
          <t>Level 2 | Cross-currency swaps | Prepaid Expenses and Other Current Assets | Designated as Hedging Instrument</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rivative Asset</t>
        </is>
      </c>
      <c r="B100" s="6" t="n">
        <v>35</v>
      </c>
      <c r="C100" s="7" t="n">
        <v>17.7</v>
      </c>
    </row>
    <row r="101">
      <c r="A101" s="4" t="inlineStr">
        <is>
          <t>Level 2 | Cross-currency swaps | Other assets | Designated as Hedging Instrument</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t>
        </is>
      </c>
      <c r="B103" s="6" t="n">
        <v>14</v>
      </c>
      <c r="C103" s="7" t="n">
        <v>8.300000000000001</v>
      </c>
    </row>
    <row r="104">
      <c r="A104" s="4" t="inlineStr">
        <is>
          <t>Level 2 | Interest rate swaps | Other accrued liabilities | Designated as Hedging Instrument</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rivative Liability</t>
        </is>
      </c>
      <c r="B106" s="6" t="n">
        <v>0</v>
      </c>
      <c r="C106" s="7" t="n">
        <v>24.3</v>
      </c>
    </row>
    <row r="107">
      <c r="A107" s="4" t="inlineStr">
        <is>
          <t>Level 2 | Interest rate swaps | Other liabilities | Designated as Hedging Instrumen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Liability</t>
        </is>
      </c>
      <c r="B109" s="6" t="n">
        <v>0</v>
      </c>
      <c r="C109" s="7" t="n">
        <v>1.9</v>
      </c>
    </row>
    <row r="110">
      <c r="A110" s="4" t="inlineStr">
        <is>
          <t>Level 3 | Designated as Hedging Instrumen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rivative Liability</t>
        </is>
      </c>
      <c r="B112" s="7" t="n">
        <v>7.2</v>
      </c>
      <c r="C112" s="7" t="n">
        <v>7.8</v>
      </c>
    </row>
    <row r="113">
      <c r="A113" s="4" t="inlineStr">
        <is>
          <t>Level 3 | Other asse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 for sale securities</t>
        </is>
      </c>
      <c r="B115" s="6" t="n">
        <v>0</v>
      </c>
      <c r="C115" s="6" t="n">
        <v>0</v>
      </c>
    </row>
    <row r="116">
      <c r="A116" s="4" t="inlineStr">
        <is>
          <t>Level 3 | Long-term borrowings | 2024 Dollar Term Loan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Loans payable</t>
        </is>
      </c>
      <c r="B118" s="6" t="n">
        <v>0</v>
      </c>
      <c r="C118" s="6" t="n">
        <v>0</v>
      </c>
    </row>
    <row r="119">
      <c r="A119" s="4" t="inlineStr">
        <is>
          <t>Level 3 | Long-term borrowings | 2029 Dollar Term Loan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Loans payable</t>
        </is>
      </c>
      <c r="B121" s="6" t="n">
        <v>0</v>
      </c>
      <c r="C121" s="6" t="n">
        <v>0</v>
      </c>
    </row>
    <row r="122">
      <c r="A122" s="4" t="inlineStr">
        <is>
          <t>Level 3 | Long-term borrowings | 2025 Euro Senior Note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Notes payable</t>
        </is>
      </c>
      <c r="B124" s="6" t="n">
        <v>0</v>
      </c>
      <c r="C124" s="6" t="n">
        <v>0</v>
      </c>
    </row>
    <row r="125">
      <c r="A125" s="4" t="inlineStr">
        <is>
          <t>Level 3 | Long-term borrowings | 2027 Dollar Senior Note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Notes payable</t>
        </is>
      </c>
      <c r="B127" s="6" t="n">
        <v>0</v>
      </c>
      <c r="C127" s="6" t="n">
        <v>0</v>
      </c>
    </row>
    <row r="128">
      <c r="A128" s="4" t="inlineStr">
        <is>
          <t>Level 3 | Long-term borrowings | 2029 Dollar Senior Note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Notes payable</t>
        </is>
      </c>
      <c r="B130" s="6" t="n">
        <v>0</v>
      </c>
      <c r="C130" s="6" t="n">
        <v>0</v>
      </c>
    </row>
    <row r="131">
      <c r="A131" s="4" t="inlineStr">
        <is>
          <t>Level 3 | Interest rate caps | Designated as Hedging Instrument</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Asset</t>
        </is>
      </c>
      <c r="B133" s="6" t="n">
        <v>0</v>
      </c>
      <c r="C133" s="6" t="n">
        <v>0</v>
      </c>
    </row>
    <row r="134">
      <c r="A134" s="4" t="inlineStr">
        <is>
          <t>Level 3 | Cross-currency swaps | Prepaid Expenses and Other Current Assets | Designated as Hedging Instrument</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rivative Asset</t>
        </is>
      </c>
      <c r="B136" s="6" t="n">
        <v>0</v>
      </c>
      <c r="C136" s="6" t="n">
        <v>0</v>
      </c>
    </row>
    <row r="137">
      <c r="A137" s="4" t="inlineStr">
        <is>
          <t>Level 3 | Cross-currency swaps | Other assets | Designated as Hedging Instrument</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rivative Asset</t>
        </is>
      </c>
      <c r="B139" s="6" t="n">
        <v>0</v>
      </c>
      <c r="C139" s="6" t="n">
        <v>0</v>
      </c>
    </row>
    <row r="140">
      <c r="A140" s="4" t="inlineStr">
        <is>
          <t>Level 3 | Interest rate swaps | Other accrued liabilities | Designated as Hedging Instrument</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rivative Liability</t>
        </is>
      </c>
      <c r="B142" s="6" t="n">
        <v>0</v>
      </c>
      <c r="C142" s="6" t="n">
        <v>0</v>
      </c>
    </row>
    <row r="143">
      <c r="A143" s="4" t="inlineStr">
        <is>
          <t>Level 3 | Interest rate swaps | Other liabilities | Designated as Hedging Instrument</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rivative Liability</t>
        </is>
      </c>
      <c r="B145" s="9" t="n">
        <v>0</v>
      </c>
      <c r="C145" s="9"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Hedging Activities and Fair Value Measurements - Schedule of Liability Activity (Details) $ in Million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7.8</v>
      </c>
    </row>
    <row r="5">
      <c r="A5" s="4" t="inlineStr">
        <is>
          <t>Business acquisition</t>
        </is>
      </c>
      <c r="B5" s="6" t="n">
        <v>0</v>
      </c>
    </row>
    <row r="6">
      <c r="A6" s="4" t="inlineStr">
        <is>
          <t>Change in fair value</t>
        </is>
      </c>
      <c r="B6" s="7" t="n">
        <v>-0.6</v>
      </c>
    </row>
    <row r="7">
      <c r="A7" s="4" t="inlineStr">
        <is>
          <t>Ending balance</t>
        </is>
      </c>
      <c r="B7" s="5" t="n">
        <v>7.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Hedging Activities and Fair Value Measurements - Instruments Designated as Cash Flow Hedges in AOCI (Details) - Level 2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used in hedging</t>
        </is>
      </c>
      <c r="B4" s="5" t="n">
        <v>-76.09999999999999</v>
      </c>
      <c r="C4" s="5" t="n">
        <v>0.3</v>
      </c>
    </row>
    <row r="5">
      <c r="A5" s="4" t="inlineStr">
        <is>
          <t>Cash Flow Hedging | Interest rate swap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used in hedging</t>
        </is>
      </c>
      <c r="B7" s="7" t="n">
        <v>-2.3</v>
      </c>
      <c r="C7" s="7" t="n">
        <v>26.3</v>
      </c>
    </row>
    <row r="8">
      <c r="A8" s="4" t="inlineStr">
        <is>
          <t>Cash Flow Hedging | Foreign currency forward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used in hedging</t>
        </is>
      </c>
      <c r="B10" s="7" t="n">
        <v>-0.2</v>
      </c>
      <c r="C10" s="6" t="n">
        <v>0</v>
      </c>
    </row>
    <row r="11">
      <c r="A11" s="4" t="inlineStr">
        <is>
          <t>Net Investment Hedging | Cross-currency swap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s used in hedging</t>
        </is>
      </c>
      <c r="B13" s="5" t="n">
        <v>-73.59999999999999</v>
      </c>
      <c r="C13" s="9" t="n">
        <v>-2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Hedging Activities and Fair Value Measurements - Derivative Locations and Amounts Recognized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Net Amount of Gain Recognized in OCI on Derivatives</t>
        </is>
      </c>
      <c r="B4" s="5" t="n">
        <v>28.8</v>
      </c>
      <c r="C4" s="5" t="n">
        <v>36.6</v>
      </c>
      <c r="D4" s="9" t="n">
        <v>-30</v>
      </c>
    </row>
    <row r="5">
      <c r="A5" s="4" t="inlineStr">
        <is>
          <t>Cash Flow Hedging | Interest rate cap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Net Amount of Gain Recognized in OCI on Derivatives</t>
        </is>
      </c>
      <c r="B7" s="6" t="n">
        <v>0</v>
      </c>
      <c r="C7" s="6" t="n">
        <v>0</v>
      </c>
      <c r="D7" s="7" t="n">
        <v>1.2</v>
      </c>
    </row>
    <row r="8">
      <c r="A8" s="4" t="inlineStr">
        <is>
          <t>Cash Flow Hedging | Interest rate swap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Net Amount of Gain Recognized in OCI on Derivatives</t>
        </is>
      </c>
      <c r="B10" s="7" t="n">
        <v>-21.8</v>
      </c>
      <c r="C10" s="7" t="n">
        <v>-4.4</v>
      </c>
      <c r="D10" s="7" t="n">
        <v>49.4</v>
      </c>
    </row>
    <row r="11">
      <c r="A11" s="4" t="inlineStr">
        <is>
          <t>Cash Flow Hedging | Foreign currency forward contrac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Net Amount of Gain Recognized in OCI on Derivatives</t>
        </is>
      </c>
      <c r="B13" s="7" t="n">
        <v>-0.2</v>
      </c>
      <c r="C13" s="6" t="n">
        <v>0</v>
      </c>
      <c r="D13" s="7" t="n">
        <v>0.3</v>
      </c>
    </row>
    <row r="14">
      <c r="A14" s="4" t="inlineStr">
        <is>
          <t>Cash Flow Hedging | Cross-currency swap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Net Amount of Gain Recognized in OCI on Derivatives</t>
        </is>
      </c>
      <c r="B16" s="7" t="n">
        <v>-67.90000000000001</v>
      </c>
      <c r="C16" s="7" t="n">
        <v>-80.7</v>
      </c>
      <c r="D16" s="7" t="n">
        <v>42.6</v>
      </c>
    </row>
    <row r="17">
      <c r="A17" s="4" t="inlineStr">
        <is>
          <t>Cash Flow Hedging | Interest expense, net | Interest rate cap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mount of Loss (Gain) Recognized in Income</t>
        </is>
      </c>
      <c r="B19" s="6" t="n">
        <v>0</v>
      </c>
      <c r="C19" s="7" t="n">
        <v>2.6</v>
      </c>
      <c r="D19" s="7" t="n">
        <v>2.1</v>
      </c>
    </row>
    <row r="20">
      <c r="A20" s="4" t="inlineStr">
        <is>
          <t>Cash Flow Hedging | Interest expense, net | Interest rate swap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Amount of Loss (Gain) Recognized in Income</t>
        </is>
      </c>
      <c r="B22" s="7" t="n">
        <v>6.8</v>
      </c>
      <c r="C22" s="7" t="n">
        <v>29.3</v>
      </c>
      <c r="D22" s="7" t="n">
        <v>18.8</v>
      </c>
    </row>
    <row r="23">
      <c r="A23" s="4" t="inlineStr">
        <is>
          <t>Cash Flow Hedging | Interest expense, net | Cross-currency swap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unt of Loss (Gain) Recognized in Income</t>
        </is>
      </c>
      <c r="B25" s="7" t="n">
        <v>-20.3</v>
      </c>
      <c r="C25" s="7" t="n">
        <v>-19.5</v>
      </c>
      <c r="D25" s="6" t="n">
        <v>-15</v>
      </c>
    </row>
    <row r="26">
      <c r="A26" s="4" t="inlineStr">
        <is>
          <t>Cash Flow Hedging | Cost of goods sold | Foreign currency forward contrac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mount of Loss (Gain) Recognized in Income</t>
        </is>
      </c>
      <c r="B28" s="9" t="n">
        <v>0</v>
      </c>
      <c r="C28" s="5" t="n">
        <v>0.3</v>
      </c>
      <c r="D28" s="9"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Hedging Activities and Fair Value Measurements - Instruments Not Designated as Hedge (Details) - USD ($) $ in Millions</t>
        </is>
      </c>
      <c r="B1" s="2" t="inlineStr">
        <is>
          <t>12 Months Ended</t>
        </is>
      </c>
    </row>
    <row r="2">
      <c r="B2" s="2" t="inlineStr">
        <is>
          <t>Dec. 31, 2022</t>
        </is>
      </c>
      <c r="C2" s="2" t="inlineStr">
        <is>
          <t>Dec. 31, 2021</t>
        </is>
      </c>
      <c r="D2" s="2" t="inlineStr">
        <is>
          <t>Dec. 31, 2020</t>
        </is>
      </c>
    </row>
    <row r="3">
      <c r="A3" s="4" t="inlineStr">
        <is>
          <t>Foreign currency forward contracts | Interest expense, net</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s not designated as hedging</t>
        </is>
      </c>
      <c r="B5" s="5" t="n">
        <v>-0.3</v>
      </c>
      <c r="C5" s="5" t="n">
        <v>-7.3</v>
      </c>
      <c r="D5" s="5" t="n">
        <v>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shipped to our distribution customers. Variable consideration in the form of price, less discounts and rebates, are estimated and recorded upon the shipment of our products based on our ability to make a reasonable estimate of the amounts expected to be receiv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For transactions in which we expect, at contract inception, the period between the transfer of our products or services to our customer and when the customer pays for that good or service to be greater than one year, we adjust the promised amount of consideration for the effects of any significant financing components that materially change the amount of revenue under the contract. All costs incurred directly in satisfaction of our performance obligations associated with revenue are reported in cost of goods sold on the statements of operations. We also provide certain customers with incremental up-front consideration, subject to clawback provisions, including Business Incentive Plan assets ("BIPs"), which is capitalized as a component of other assets and amortized over the estimated life of the contractual arrangement as a reduction of net sales. We do not receive a distinct service or good in return for these BIPs, but rather receive volume commitments and/or sole supplier status from our customers over the life of the contractual arrangements, which approximates a five-year weighted average useful life. The termination clauses in these contractual arrangements include standard clawback provisions that enable us to collect monetary damages in the event of a customer's failure to meet its commitments under the relevant contract. At December 31, 2022 and 2021, the total carrying value of BIPs were $152.3 million and $151.2 million, respectively, and are presented within other assets in the consolidated balance sheets. For the years ended December 31, 2022, 2021 and 2020, $58.6 million, $62.1 million and $64.1 million, respectively, was amortized and reflected as reductions of net sales in the consolidated statements of operations. The total carrying value of BIPs excludes other up-front incentives with repayment features made in conjunction with long-term customer commitments of $42.1 million and $72.7 million at December 31, 2022 and 2021, respectively, of which $4.9 million and $12.6 million is included in prepaid expenses and other current assets in the consolidated balance sheets at December 31, 2022 and December 31, 2021, respectively, with the remainder included in other assets. These up-front incentives with repayment features are subject to the credit risk of our customers and, depending on the financial condition of our customers, it is possible that some or all of the amounts may become uncollectible. During the year ended December 31, 2022, we agreed to forgo collection of a portion of previously provided up-front incentives with a certain Performance Coatings customer, following this customer completing a recapitalization and restructuring of its indebtedness and executing a new long-term exclusive sales agreement with us. During the year ended December 31, 2022, a charge for this customer contract restructuring was recorded for $25.0 million in the consolidated statements of operations, of which $20.3 million was recorded as a reduction to net sales and the remaining amount recorded in other expense (income), net as discussed in Note 10. We accrue for sales returns and other allowances based on our historical experience, as well as expectations based on current information relevant to our customers. We include the amounts billed to customers for shipping and handling fees in net sales and include costs incurred for the delivery of goods as cost of goods sold in the consolidated statement of operations. Recognition of licensing and royalty income occurs at the point in time when agreed upon performance obligations are satisfied, the amount is fixed or determinable, and collectability is reasonably assured. Consideration for products in which control has transferred to our customers that is conditional on something other than the passage of time is recorded as a contract asset within prepaid expenses and other current assets in the consolidated balance sheets. The contract asset balances at December 31, 2022 and 2021 were $40.6 million and $36.1 million, respectively. Revenue Streams Our revenue streams are disaggregated based on the types of products and services offered in contracts with our customers, which are depicted in each of our four end-markets. • Refinish - We develop, market and supply a complete portfolio of innovative coatings systems and color matching technologies to facilitate faster automotive collision repairs relative to competing technologies. Our refinish products and systems include a range of coatings layers required to match the vehicle's color and appearance, producing a repair surface indistinguishable from the adjacent surface. • Industrial - The industrial end-market comprises liquid and powder coatings used in a broad array of end-market applications. We are also a leading global developer, manufacturer and supplier of functional and decorative liquid and powder coatings for a large number of diversified applications in the industrial end-market. We provide a full portfolio of products for applications including architectural cladding and fittings, transportation, oil &amp; gas pipelines, coil, other general industrial, building products and energy solutions. • Light Vehicle - Light vehicle original equipment manufacturers ("OEMs") select coatings providers based on their global ability to deliver core and advanced technological solutions that improve exterior appearance and durability and provide long-term corrosion protection. Customers also look for suppliers that offer sustainable solutions to aid in the customer portfolio transformation and can enhance process efficiency, improve productivity and provide technical support. • Commercial Vehicle - Sales in the commercial vehicle end-market are generated from a variety of applications including heavy-duty truck, medium-duty truck, bus and rail, motorcycles, marine and aviation, as well as related markets such as trailers, recreational vehicles and personal sport vehicles. This end-market is primarily driven by global commercial vehicle production, which is influenced by overall economic activity, government infrastructure spending, equipment replacement cycles and evolving environmental standards for sustainability. Commercial vehicle OEMs select coatings providers on the basis of their ability to consistently deliver advanced technological solutions that improve exterior appearance, protection and durability and provide extensive color libraries and matching capabilities at the lowest total cost-in-use, while meeting stringent environmental requirements. We also have other revenue streams which include immaterial revenues relative to the net sales from our four end-markets, comprising sales from royalties and services, primarily within our light vehicle and refinish end-markets. See Note 20 for disaggregated net sales by end-mark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Segment Reporting Information,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4884.4</v>
      </c>
      <c r="C4" s="5" t="n">
        <v>4416.2</v>
      </c>
      <c r="D4" s="5" t="n">
        <v>3737.6</v>
      </c>
    </row>
    <row r="5">
      <c r="A5" s="4" t="inlineStr">
        <is>
          <t>Depreciation and amortization expense</t>
        </is>
      </c>
      <c r="B5" s="7" t="n">
        <v>303.1</v>
      </c>
      <c r="C5" s="7" t="n">
        <v>316.5</v>
      </c>
      <c r="D5" s="7" t="n">
        <v>320.3</v>
      </c>
    </row>
    <row r="6">
      <c r="A6" s="4" t="inlineStr">
        <is>
          <t>Investment in unconsolidated affiliates</t>
        </is>
      </c>
      <c r="B6" s="7" t="n">
        <v>10.3</v>
      </c>
      <c r="C6" s="7" t="n">
        <v>9.9</v>
      </c>
      <c r="D6" s="7" t="n">
        <v>10.7</v>
      </c>
    </row>
    <row r="7">
      <c r="A7" s="4" t="inlineStr">
        <is>
          <t>Intercompany sales between segments</t>
        </is>
      </c>
      <c r="B7" s="6" t="n">
        <v>0</v>
      </c>
      <c r="C7" s="6" t="n">
        <v>0</v>
      </c>
      <c r="D7" s="6" t="n">
        <v>0</v>
      </c>
    </row>
    <row r="8">
      <c r="A8" s="4" t="inlineStr">
        <is>
          <t>Performance Coating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7" t="n">
        <v>3326.7</v>
      </c>
      <c r="C10" s="7" t="n">
        <v>3096.3</v>
      </c>
      <c r="D10" s="7" t="n">
        <v>2516.4</v>
      </c>
    </row>
    <row r="11">
      <c r="A11" s="4" t="inlineStr">
        <is>
          <t>Depreciation and amortization expense</t>
        </is>
      </c>
      <c r="B11" s="7" t="n">
        <v>226.3</v>
      </c>
      <c r="C11" s="7" t="n">
        <v>228.6</v>
      </c>
      <c r="D11" s="7" t="n">
        <v>228.7</v>
      </c>
    </row>
    <row r="12">
      <c r="A12" s="4" t="inlineStr">
        <is>
          <t>Investment in unconsolidated affiliates</t>
        </is>
      </c>
      <c r="B12" s="7" t="n">
        <v>2.1</v>
      </c>
      <c r="C12" s="7" t="n">
        <v>2.1</v>
      </c>
      <c r="D12" s="6" t="n">
        <v>2</v>
      </c>
    </row>
    <row r="13">
      <c r="A13" s="4" t="inlineStr">
        <is>
          <t>Mobility Coating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1557.7</v>
      </c>
      <c r="C15" s="7" t="n">
        <v>1319.9</v>
      </c>
      <c r="D15" s="7" t="n">
        <v>1221.2</v>
      </c>
    </row>
    <row r="16">
      <c r="A16" s="4" t="inlineStr">
        <is>
          <t>Depreciation and amortization expense</t>
        </is>
      </c>
      <c r="B16" s="7" t="n">
        <v>76.8</v>
      </c>
      <c r="C16" s="7" t="n">
        <v>87.90000000000001</v>
      </c>
      <c r="D16" s="7" t="n">
        <v>91.59999999999999</v>
      </c>
    </row>
    <row r="17">
      <c r="A17" s="4" t="inlineStr">
        <is>
          <t>Investment in unconsolidated affiliates</t>
        </is>
      </c>
      <c r="B17" s="7" t="n">
        <v>8.199999999999999</v>
      </c>
      <c r="C17" s="7" t="n">
        <v>7.8</v>
      </c>
      <c r="D17" s="7" t="n">
        <v>8.699999999999999</v>
      </c>
    </row>
    <row r="18">
      <c r="A18" s="4" t="inlineStr">
        <is>
          <t>Refinish | Performance Coating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1943.4</v>
      </c>
      <c r="C20" s="7" t="n">
        <v>1776.4</v>
      </c>
      <c r="D20" s="6" t="n">
        <v>1449</v>
      </c>
    </row>
    <row r="21">
      <c r="A21" s="4" t="inlineStr">
        <is>
          <t>Industrial | Performance Coating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7" t="n">
        <v>1383.3</v>
      </c>
      <c r="C23" s="7" t="n">
        <v>1319.9</v>
      </c>
      <c r="D23" s="7" t="n">
        <v>1067.4</v>
      </c>
    </row>
    <row r="24">
      <c r="A24" s="4" t="inlineStr">
        <is>
          <t>Light Vehicle | Mobility Coating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7" t="n">
        <v>1181.1</v>
      </c>
      <c r="C26" s="7" t="n">
        <v>1013.1</v>
      </c>
      <c r="D26" s="7" t="n">
        <v>960.5</v>
      </c>
    </row>
    <row r="27">
      <c r="A27" s="4" t="inlineStr">
        <is>
          <t>Commercial Vehicle | Mobility Coating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5" t="n">
        <v>376.6</v>
      </c>
      <c r="C29" s="5" t="n">
        <v>306.8</v>
      </c>
      <c r="D29" s="5" t="n">
        <v>260.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egments - Reconciliation of Operating Profit (Loss) from Segments to Consolidated (Details) - USD ($) $ in Millions</t>
        </is>
      </c>
      <c r="B1" s="2" t="inlineStr">
        <is>
          <t>1 Months Ended</t>
        </is>
      </c>
      <c r="C1" s="2" t="inlineStr">
        <is>
          <t>9 Months Ended</t>
        </is>
      </c>
      <c r="D1" s="2" t="inlineStr">
        <is>
          <t>12 Months Ended</t>
        </is>
      </c>
    </row>
    <row r="2">
      <c r="B2" s="2" t="inlineStr">
        <is>
          <t>Oct. 31, 2022</t>
        </is>
      </c>
      <c r="C2" s="2" t="inlineStr">
        <is>
          <t>Sep. 30, 2021</t>
        </is>
      </c>
      <c r="D2" s="2" t="inlineStr">
        <is>
          <t>Dec. 31, 2022</t>
        </is>
      </c>
      <c r="E2" s="2" t="inlineStr">
        <is>
          <t>Dec. 31, 2021</t>
        </is>
      </c>
      <c r="F2" s="2" t="inlineStr">
        <is>
          <t>Dec. 31, 2020</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t>
        </is>
      </c>
      <c r="B4" s="4" t="inlineStr">
        <is>
          <t xml:space="preserve"> </t>
        </is>
      </c>
      <c r="C4" s="4" t="inlineStr">
        <is>
          <t xml:space="preserve"> </t>
        </is>
      </c>
      <c r="D4" s="5" t="n">
        <v>472.3</v>
      </c>
      <c r="E4" s="5" t="n">
        <v>518.1</v>
      </c>
      <c r="F4" s="5" t="n">
        <v>427.2</v>
      </c>
    </row>
    <row r="5">
      <c r="A5" s="4" t="inlineStr">
        <is>
          <t>Interest expense, net</t>
        </is>
      </c>
      <c r="B5" s="4" t="inlineStr">
        <is>
          <t xml:space="preserve"> </t>
        </is>
      </c>
      <c r="C5" s="4" t="inlineStr">
        <is>
          <t xml:space="preserve"> </t>
        </is>
      </c>
      <c r="D5" s="7" t="n">
        <v>139.8</v>
      </c>
      <c r="E5" s="7" t="n">
        <v>134.2</v>
      </c>
      <c r="F5" s="7" t="n">
        <v>149.9</v>
      </c>
    </row>
    <row r="6">
      <c r="A6" s="4" t="inlineStr">
        <is>
          <t>Debt extinguishment and refinancing related costs</t>
        </is>
      </c>
      <c r="B6" s="4" t="inlineStr">
        <is>
          <t xml:space="preserve"> </t>
        </is>
      </c>
      <c r="C6" s="4" t="inlineStr">
        <is>
          <t xml:space="preserve"> </t>
        </is>
      </c>
      <c r="D6" s="7" t="n">
        <v>14.7</v>
      </c>
      <c r="E6" s="7" t="n">
        <v>0.2</v>
      </c>
      <c r="F6" s="7" t="n">
        <v>34.4</v>
      </c>
    </row>
    <row r="7">
      <c r="A7" s="4" t="inlineStr">
        <is>
          <t>Termination benefits and other employee related costs</t>
        </is>
      </c>
      <c r="B7" s="4" t="inlineStr">
        <is>
          <t xml:space="preserve"> </t>
        </is>
      </c>
      <c r="C7" s="4" t="inlineStr">
        <is>
          <t xml:space="preserve"> </t>
        </is>
      </c>
      <c r="D7" s="7" t="n">
        <v>24.9</v>
      </c>
      <c r="E7" s="7" t="n">
        <v>36.9</v>
      </c>
      <c r="F7" s="7" t="n">
        <v>74.90000000000001</v>
      </c>
    </row>
    <row r="8">
      <c r="A8" s="4" t="inlineStr">
        <is>
          <t>Strategic review and retention costs</t>
        </is>
      </c>
      <c r="B8" s="4" t="inlineStr">
        <is>
          <t xml:space="preserve"> </t>
        </is>
      </c>
      <c r="C8" s="4" t="inlineStr">
        <is>
          <t xml:space="preserve"> </t>
        </is>
      </c>
      <c r="D8" s="6" t="n">
        <v>0</v>
      </c>
      <c r="E8" s="7" t="n">
        <v>9.699999999999999</v>
      </c>
      <c r="F8" s="7" t="n">
        <v>30.7</v>
      </c>
    </row>
    <row r="9">
      <c r="A9" s="4" t="inlineStr">
        <is>
          <t>Acquisition and divestiture-related costs</t>
        </is>
      </c>
      <c r="B9" s="4" t="inlineStr">
        <is>
          <t xml:space="preserve"> </t>
        </is>
      </c>
      <c r="C9" s="4" t="inlineStr">
        <is>
          <t xml:space="preserve"> </t>
        </is>
      </c>
      <c r="D9" s="7" t="n">
        <v>2.9</v>
      </c>
      <c r="E9" s="7" t="n">
        <v>16.3</v>
      </c>
      <c r="F9" s="6" t="n">
        <v>0</v>
      </c>
    </row>
    <row r="10">
      <c r="A10" s="4" t="inlineStr">
        <is>
          <t>Impairment charges</t>
        </is>
      </c>
      <c r="B10" s="4" t="inlineStr">
        <is>
          <t xml:space="preserve"> </t>
        </is>
      </c>
      <c r="C10" s="4" t="inlineStr">
        <is>
          <t xml:space="preserve"> </t>
        </is>
      </c>
      <c r="D10" s="7" t="n">
        <v>-0.4</v>
      </c>
      <c r="E10" s="7" t="n">
        <v>0.8</v>
      </c>
      <c r="F10" s="7" t="n">
        <v>5.7</v>
      </c>
    </row>
    <row r="11">
      <c r="A11" s="4" t="inlineStr">
        <is>
          <t>Accelerated depreciation and site closure costs</t>
        </is>
      </c>
      <c r="B11" s="4" t="inlineStr">
        <is>
          <t xml:space="preserve"> </t>
        </is>
      </c>
      <c r="C11" s="4" t="inlineStr">
        <is>
          <t xml:space="preserve"> </t>
        </is>
      </c>
      <c r="D11" s="7" t="n">
        <v>4.3</v>
      </c>
      <c r="E11" s="7" t="n">
        <v>3.1</v>
      </c>
      <c r="F11" s="7" t="n">
        <v>9.5</v>
      </c>
    </row>
    <row r="12">
      <c r="A12" s="4" t="inlineStr">
        <is>
          <t>Operational matter</t>
        </is>
      </c>
      <c r="B12" s="4" t="inlineStr">
        <is>
          <t xml:space="preserve"> </t>
        </is>
      </c>
      <c r="C12" s="4" t="inlineStr">
        <is>
          <t xml:space="preserve"> </t>
        </is>
      </c>
      <c r="D12" s="7" t="n">
        <v>0.2</v>
      </c>
      <c r="E12" s="7" t="n">
        <v>4.4</v>
      </c>
      <c r="F12" s="6" t="n">
        <v>0</v>
      </c>
    </row>
    <row r="13">
      <c r="A13" s="4" t="inlineStr">
        <is>
          <t>Brazil indirect tax</t>
        </is>
      </c>
      <c r="B13" s="4" t="inlineStr">
        <is>
          <t xml:space="preserve"> </t>
        </is>
      </c>
      <c r="C13" s="4" t="inlineStr">
        <is>
          <t xml:space="preserve"> </t>
        </is>
      </c>
      <c r="D13" s="6" t="n">
        <v>0</v>
      </c>
      <c r="E13" s="7" t="n">
        <v>-8.300000000000001</v>
      </c>
      <c r="F13" s="6" t="n">
        <v>0</v>
      </c>
    </row>
    <row r="14">
      <c r="A14" s="4" t="inlineStr">
        <is>
          <t>Gain on sales of facilities</t>
        </is>
      </c>
      <c r="B14" s="5" t="n">
        <v>-1.5</v>
      </c>
      <c r="C14" s="4" t="inlineStr">
        <is>
          <t xml:space="preserve"> </t>
        </is>
      </c>
      <c r="D14" s="7" t="n">
        <v>-1.5</v>
      </c>
      <c r="E14" s="7" t="n">
        <v>-19.7</v>
      </c>
      <c r="F14" s="6" t="n">
        <v>0</v>
      </c>
    </row>
    <row r="15">
      <c r="A15" s="4" t="inlineStr">
        <is>
          <t>Russia sanction-related impacts</t>
        </is>
      </c>
      <c r="B15" s="4" t="inlineStr">
        <is>
          <t xml:space="preserve"> </t>
        </is>
      </c>
      <c r="C15" s="4" t="inlineStr">
        <is>
          <t xml:space="preserve"> </t>
        </is>
      </c>
      <c r="D15" s="6" t="n">
        <v>5</v>
      </c>
      <c r="E15" s="6" t="n">
        <v>0</v>
      </c>
      <c r="F15" s="6" t="n">
        <v>0</v>
      </c>
    </row>
    <row r="16">
      <c r="A16" s="4" t="inlineStr">
        <is>
          <t>Commercial agreement restructuring charge</t>
        </is>
      </c>
      <c r="B16" s="4" t="inlineStr">
        <is>
          <t xml:space="preserve"> </t>
        </is>
      </c>
      <c r="C16" s="4" t="inlineStr">
        <is>
          <t xml:space="preserve"> </t>
        </is>
      </c>
      <c r="D16" s="6" t="n">
        <v>25</v>
      </c>
      <c r="E16" s="6" t="n">
        <v>0</v>
      </c>
      <c r="F16" s="6" t="n">
        <v>0</v>
      </c>
    </row>
    <row r="17">
      <c r="A17" s="4" t="inlineStr">
        <is>
          <t>Other adjustments</t>
        </is>
      </c>
      <c r="B17" s="4" t="inlineStr">
        <is>
          <t xml:space="preserve"> </t>
        </is>
      </c>
      <c r="C17" s="4" t="inlineStr">
        <is>
          <t xml:space="preserve"> </t>
        </is>
      </c>
      <c r="D17" s="7" t="n">
        <v>0.1</v>
      </c>
      <c r="E17" s="6" t="n">
        <v>0</v>
      </c>
      <c r="F17" s="7" t="n">
        <v>-0.1</v>
      </c>
    </row>
    <row r="18">
      <c r="A18" s="4" t="inlineStr">
        <is>
          <t>Income before income taxes</t>
        </is>
      </c>
      <c r="B18" s="4" t="inlineStr">
        <is>
          <t xml:space="preserve"> </t>
        </is>
      </c>
      <c r="C18" s="4" t="inlineStr">
        <is>
          <t xml:space="preserve"> </t>
        </is>
      </c>
      <c r="D18" s="7" t="n">
        <v>257.3</v>
      </c>
      <c r="E18" s="7" t="n">
        <v>340.5</v>
      </c>
      <c r="F18" s="7" t="n">
        <v>122.2</v>
      </c>
    </row>
    <row r="19">
      <c r="A19" s="4" t="inlineStr">
        <is>
          <t>Due diligence cost</t>
        </is>
      </c>
      <c r="B19" s="4" t="inlineStr">
        <is>
          <t xml:space="preserve"> </t>
        </is>
      </c>
      <c r="C19" s="4" t="inlineStr">
        <is>
          <t xml:space="preserve"> </t>
        </is>
      </c>
      <c r="D19" s="7" t="n">
        <v>1.9</v>
      </c>
      <c r="E19" s="6" t="n">
        <v>1</v>
      </c>
      <c r="F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tention payment terms</t>
        </is>
      </c>
      <c r="B22" s="4" t="inlineStr">
        <is>
          <t xml:space="preserve"> </t>
        </is>
      </c>
      <c r="C22" s="4" t="inlineStr">
        <is>
          <t>18 months</t>
        </is>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tention payment terms</t>
        </is>
      </c>
      <c r="B25" s="4" t="inlineStr">
        <is>
          <t xml:space="preserve"> </t>
        </is>
      </c>
      <c r="C25" s="4" t="inlineStr">
        <is>
          <t>24 months</t>
        </is>
      </c>
      <c r="D25" s="4" t="inlineStr">
        <is>
          <t xml:space="preserve"> </t>
        </is>
      </c>
      <c r="E25" s="4" t="inlineStr">
        <is>
          <t xml:space="preserve"> </t>
        </is>
      </c>
      <c r="F25" s="4" t="inlineStr">
        <is>
          <t xml:space="preserve"> </t>
        </is>
      </c>
    </row>
    <row r="26">
      <c r="A26" s="4" t="inlineStr">
        <is>
          <t>Performance Coat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ed EBIT</t>
        </is>
      </c>
      <c r="B28" s="4" t="inlineStr">
        <is>
          <t xml:space="preserve"> </t>
        </is>
      </c>
      <c r="C28" s="4" t="inlineStr">
        <is>
          <t xml:space="preserve"> </t>
        </is>
      </c>
      <c r="D28" s="7" t="n">
        <v>448.3</v>
      </c>
      <c r="E28" s="7" t="n">
        <v>479.4</v>
      </c>
      <c r="F28" s="7" t="n">
        <v>344.3</v>
      </c>
    </row>
    <row r="29">
      <c r="A29" s="4" t="inlineStr">
        <is>
          <t>Mobility Coat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ed EBIT</t>
        </is>
      </c>
      <c r="B31" s="4" t="inlineStr">
        <is>
          <t xml:space="preserve"> </t>
        </is>
      </c>
      <c r="C31" s="4" t="inlineStr">
        <is>
          <t xml:space="preserve"> </t>
        </is>
      </c>
      <c r="D31" s="9" t="n">
        <v>24</v>
      </c>
      <c r="E31" s="5" t="n">
        <v>38.7</v>
      </c>
      <c r="F31" s="5" t="n">
        <v>82.90000000000001</v>
      </c>
    </row>
  </sheetData>
  <mergeCells count="2">
    <mergeCell ref="A1:A2"/>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from External Customers and Long-lived Assets, by Geographical Areas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4884.4</v>
      </c>
      <c r="C4" s="5" t="n">
        <v>4416.2</v>
      </c>
      <c r="D4" s="5" t="n">
        <v>3737.6</v>
      </c>
    </row>
    <row r="5">
      <c r="A5" s="4" t="inlineStr">
        <is>
          <t>Long-lived assets</t>
        </is>
      </c>
      <c r="B5" s="7" t="n">
        <v>1190.2</v>
      </c>
      <c r="C5" s="7" t="n">
        <v>1186.2</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2022</v>
      </c>
      <c r="C8" s="7" t="n">
        <v>1722.9</v>
      </c>
      <c r="D8" s="7" t="n">
        <v>1480.5</v>
      </c>
    </row>
    <row r="9">
      <c r="A9" s="4" t="inlineStr">
        <is>
          <t>Long-lived assets</t>
        </is>
      </c>
      <c r="B9" s="7" t="n">
        <v>531.3</v>
      </c>
      <c r="C9" s="7" t="n">
        <v>498.2</v>
      </c>
      <c r="D9" s="4" t="inlineStr">
        <is>
          <t xml:space="preserve"> </t>
        </is>
      </c>
    </row>
    <row r="10">
      <c r="A10" s="4" t="inlineStr">
        <is>
          <t>EME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7" t="n">
        <v>1604.1</v>
      </c>
      <c r="C12" s="7" t="n">
        <v>1618.7</v>
      </c>
      <c r="D12" s="7" t="n">
        <v>1375.7</v>
      </c>
    </row>
    <row r="13">
      <c r="A13" s="4" t="inlineStr">
        <is>
          <t>Long-lived assets</t>
        </is>
      </c>
      <c r="B13" s="7" t="n">
        <v>350.8</v>
      </c>
      <c r="C13" s="7" t="n">
        <v>376.6</v>
      </c>
      <c r="D13" s="4" t="inlineStr">
        <is>
          <t xml:space="preserve"> </t>
        </is>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735</v>
      </c>
      <c r="C16" s="7" t="n">
        <v>671.1</v>
      </c>
      <c r="D16" s="7" t="n">
        <v>546.3</v>
      </c>
    </row>
    <row r="17">
      <c r="A17" s="4" t="inlineStr">
        <is>
          <t>Long-lived assets</t>
        </is>
      </c>
      <c r="B17" s="6" t="n">
        <v>213</v>
      </c>
      <c r="C17" s="7" t="n">
        <v>220.9</v>
      </c>
      <c r="D17" s="4" t="inlineStr">
        <is>
          <t xml:space="preserve"> </t>
        </is>
      </c>
    </row>
    <row r="18">
      <c r="A18" s="4" t="inlineStr">
        <is>
          <t>Latin Americ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7" t="n">
        <v>523.3</v>
      </c>
      <c r="C20" s="7" t="n">
        <v>403.5</v>
      </c>
      <c r="D20" s="5" t="n">
        <v>335.1</v>
      </c>
    </row>
    <row r="21">
      <c r="A21" s="4" t="inlineStr">
        <is>
          <t>Long-lived assets</t>
        </is>
      </c>
      <c r="B21" s="7" t="n">
        <v>95.09999999999999</v>
      </c>
      <c r="C21" s="7" t="n">
        <v>90.5</v>
      </c>
      <c r="D21" s="4" t="inlineStr">
        <is>
          <t xml:space="preserve"> </t>
        </is>
      </c>
    </row>
    <row r="22">
      <c r="A22" s="4" t="inlineStr">
        <is>
          <t>Chin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assets</t>
        </is>
      </c>
      <c r="B24" s="5" t="n">
        <v>182.2</v>
      </c>
      <c r="C24" s="5" t="n">
        <v>188.4</v>
      </c>
      <c r="D24" s="4" t="inlineStr">
        <is>
          <t xml:space="preserve"> </t>
        </is>
      </c>
    </row>
    <row r="25">
      <c r="A25" s="4" t="inlineStr">
        <is>
          <t>China | Sales Revenue, Net | Geographic Concentration Risk</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Concentration risk, percentage</t>
        </is>
      </c>
      <c r="B27" s="10" t="n">
        <v>0.1</v>
      </c>
      <c r="C27" s="10" t="n">
        <v>0.1</v>
      </c>
      <c r="D27" s="10" t="n">
        <v>0.09</v>
      </c>
    </row>
    <row r="28">
      <c r="A28" s="4" t="inlineStr">
        <is>
          <t>Germany</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Long-lived assets</t>
        </is>
      </c>
      <c r="B30" s="5" t="n">
        <v>198.7</v>
      </c>
      <c r="C30" s="5" t="n">
        <v>214.9</v>
      </c>
      <c r="D30" s="4" t="inlineStr">
        <is>
          <t xml:space="preserve"> </t>
        </is>
      </c>
    </row>
    <row r="31">
      <c r="A31" s="4" t="inlineStr">
        <is>
          <t>Germany | Sales Revenue, Net | Geographic Concentration Risk</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Concentration risk, percentage</t>
        </is>
      </c>
      <c r="B33" s="10" t="n">
        <v>0.07000000000000001</v>
      </c>
      <c r="C33" s="10" t="n">
        <v>0.07000000000000001</v>
      </c>
      <c r="D33" s="10" t="n">
        <v>0.08</v>
      </c>
    </row>
    <row r="34">
      <c r="A34" s="4" t="inlineStr">
        <is>
          <t>Mexico | Sales Revenue, Net | Geographic Concentration Risk</t>
        </is>
      </c>
      <c r="B34" s="4" t="inlineStr">
        <is>
          <t xml:space="preserve"> </t>
        </is>
      </c>
      <c r="C34" s="4" t="inlineStr">
        <is>
          <t xml:space="preserve"> </t>
        </is>
      </c>
      <c r="D34" s="4" t="inlineStr">
        <is>
          <t xml:space="preserve"> </t>
        </is>
      </c>
    </row>
    <row r="35">
      <c r="A35" s="3" t="inlineStr">
        <is>
          <t>Revenues from External Customers and Long-Lived Assets [Line Items]</t>
        </is>
      </c>
      <c r="B35" s="4" t="inlineStr">
        <is>
          <t xml:space="preserve"> </t>
        </is>
      </c>
      <c r="C35" s="4" t="inlineStr">
        <is>
          <t xml:space="preserve"> </t>
        </is>
      </c>
      <c r="D35" s="4" t="inlineStr">
        <is>
          <t xml:space="preserve"> </t>
        </is>
      </c>
    </row>
    <row r="36">
      <c r="A36" s="4" t="inlineStr">
        <is>
          <t>Concentration risk, percentage</t>
        </is>
      </c>
      <c r="B36" s="10" t="n">
        <v>0.06</v>
      </c>
      <c r="C36" s="10" t="n">
        <v>0.05</v>
      </c>
      <c r="D36" s="10" t="n">
        <v>0.05</v>
      </c>
    </row>
    <row r="37">
      <c r="A37" s="4" t="inlineStr">
        <is>
          <t>Canada</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Long-lived assets</t>
        </is>
      </c>
      <c r="B39" s="5" t="n">
        <v>14.6</v>
      </c>
      <c r="C39" s="5" t="n">
        <v>17.9</v>
      </c>
      <c r="D39" s="4" t="inlineStr">
        <is>
          <t xml:space="preserve"> </t>
        </is>
      </c>
    </row>
    <row r="40">
      <c r="A40" s="4" t="inlineStr">
        <is>
          <t>Canada | Sales Revenue, Net | Geographic Concentration Risk</t>
        </is>
      </c>
      <c r="B40" s="4" t="inlineStr">
        <is>
          <t xml:space="preserve"> </t>
        </is>
      </c>
      <c r="C40" s="4" t="inlineStr">
        <is>
          <t xml:space="preserve"> </t>
        </is>
      </c>
      <c r="D40" s="4" t="inlineStr">
        <is>
          <t xml:space="preserve"> </t>
        </is>
      </c>
    </row>
    <row r="41">
      <c r="A41" s="3" t="inlineStr">
        <is>
          <t>Revenues from External Customers and Long-Lived Assets [Line Items]</t>
        </is>
      </c>
      <c r="B41" s="4" t="inlineStr">
        <is>
          <t xml:space="preserve"> </t>
        </is>
      </c>
      <c r="C41" s="4" t="inlineStr">
        <is>
          <t xml:space="preserve"> </t>
        </is>
      </c>
      <c r="D41" s="4" t="inlineStr">
        <is>
          <t xml:space="preserve"> </t>
        </is>
      </c>
    </row>
    <row r="42">
      <c r="A42" s="4" t="inlineStr">
        <is>
          <t>Concentration risk, percentage</t>
        </is>
      </c>
      <c r="B42" s="10" t="n">
        <v>0.04</v>
      </c>
      <c r="C42" s="10" t="n">
        <v>0.03</v>
      </c>
      <c r="D42" s="10" t="n">
        <v>0.04</v>
      </c>
    </row>
    <row r="43">
      <c r="A43" s="4" t="inlineStr">
        <is>
          <t>Brazil</t>
        </is>
      </c>
      <c r="B43" s="4" t="inlineStr">
        <is>
          <t xml:space="preserve"> </t>
        </is>
      </c>
      <c r="C43" s="4" t="inlineStr">
        <is>
          <t xml:space="preserve"> </t>
        </is>
      </c>
      <c r="D43" s="4" t="inlineStr">
        <is>
          <t xml:space="preserve"> </t>
        </is>
      </c>
    </row>
    <row r="44">
      <c r="A44" s="3" t="inlineStr">
        <is>
          <t>Revenues from External Customers and Long-Lived Assets [Line Items]</t>
        </is>
      </c>
      <c r="B44" s="4" t="inlineStr">
        <is>
          <t xml:space="preserve"> </t>
        </is>
      </c>
      <c r="C44" s="4" t="inlineStr">
        <is>
          <t xml:space="preserve"> </t>
        </is>
      </c>
      <c r="D44" s="4" t="inlineStr">
        <is>
          <t xml:space="preserve"> </t>
        </is>
      </c>
    </row>
    <row r="45">
      <c r="A45" s="4" t="inlineStr">
        <is>
          <t>Long-lived assets</t>
        </is>
      </c>
      <c r="B45" s="5" t="n">
        <v>30.8</v>
      </c>
      <c r="C45" s="5" t="n">
        <v>30.7</v>
      </c>
      <c r="D4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AOCI, beginning balance</t>
        </is>
      </c>
      <c r="B4" s="5" t="n">
        <v>-414.4</v>
      </c>
      <c r="C4" s="4" t="inlineStr">
        <is>
          <t xml:space="preserve"> </t>
        </is>
      </c>
      <c r="D4" s="4" t="inlineStr">
        <is>
          <t xml:space="preserve"> </t>
        </is>
      </c>
    </row>
    <row r="5">
      <c r="A5" s="4" t="inlineStr">
        <is>
          <t>Other comprehensive (loss) income, net of tax</t>
        </is>
      </c>
      <c r="B5" s="7" t="n">
        <v>-52.9</v>
      </c>
      <c r="C5" s="5" t="n">
        <v>9.6</v>
      </c>
      <c r="D5" s="5" t="n">
        <v>-30.5</v>
      </c>
    </row>
    <row r="6">
      <c r="A6" s="4" t="inlineStr">
        <is>
          <t>AOCI, ending balance</t>
        </is>
      </c>
      <c r="B6" s="7" t="n">
        <v>-466.9</v>
      </c>
      <c r="C6" s="7" t="n">
        <v>-414.4</v>
      </c>
      <c r="D6" s="4" t="inlineStr">
        <is>
          <t xml:space="preserve"> </t>
        </is>
      </c>
    </row>
    <row r="7">
      <c r="A7" s="4" t="inlineStr">
        <is>
          <t>Unrealized Currency Translation Adjustment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AOCI, beginning balance</t>
        </is>
      </c>
      <c r="B9" s="7" t="n">
        <v>-331.3</v>
      </c>
      <c r="C9" s="6" t="n">
        <v>-282</v>
      </c>
      <c r="D9" s="6" t="n">
        <v>-297</v>
      </c>
    </row>
    <row r="10">
      <c r="A10" s="4" t="inlineStr">
        <is>
          <t>Current year deferrals to AOCI</t>
        </is>
      </c>
      <c r="B10" s="7" t="n">
        <v>-81.90000000000001</v>
      </c>
      <c r="C10" s="7" t="n">
        <v>-29.8</v>
      </c>
      <c r="D10" s="6" t="n">
        <v>30</v>
      </c>
    </row>
    <row r="11">
      <c r="A11" s="4" t="inlineStr">
        <is>
          <t>Reclassifications from AOCI to Net income</t>
        </is>
      </c>
      <c r="B11" s="7" t="n">
        <v>-20.3</v>
      </c>
      <c r="C11" s="7" t="n">
        <v>-19.5</v>
      </c>
      <c r="D11" s="6" t="n">
        <v>-15</v>
      </c>
    </row>
    <row r="12">
      <c r="A12" s="4" t="inlineStr">
        <is>
          <t>Other comprehensive (loss) income, net of tax</t>
        </is>
      </c>
      <c r="B12" s="7" t="n">
        <v>-102.2</v>
      </c>
      <c r="C12" s="7" t="n">
        <v>-49.3</v>
      </c>
      <c r="D12" s="6" t="n">
        <v>15</v>
      </c>
    </row>
    <row r="13">
      <c r="A13" s="4" t="inlineStr">
        <is>
          <t>AOCI, ending balance</t>
        </is>
      </c>
      <c r="B13" s="7" t="n">
        <v>-433.5</v>
      </c>
      <c r="C13" s="7" t="n">
        <v>-331.3</v>
      </c>
      <c r="D13" s="6" t="n">
        <v>-282</v>
      </c>
    </row>
    <row r="14">
      <c r="A14" s="4" t="inlineStr">
        <is>
          <t>Pension Plan Adjustment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AOCI, beginning balance</t>
        </is>
      </c>
      <c r="B16" s="7" t="n">
        <v>-60.4</v>
      </c>
      <c r="C16" s="7" t="n">
        <v>-88.7</v>
      </c>
      <c r="D16" s="7" t="n">
        <v>-69.90000000000001</v>
      </c>
    </row>
    <row r="17">
      <c r="A17" s="4" t="inlineStr">
        <is>
          <t>Current year deferrals to AOCI</t>
        </is>
      </c>
      <c r="B17" s="7" t="n">
        <v>22.5</v>
      </c>
      <c r="C17" s="7" t="n">
        <v>24.5</v>
      </c>
      <c r="D17" s="7" t="n">
        <v>-20.5</v>
      </c>
    </row>
    <row r="18">
      <c r="A18" s="4" t="inlineStr">
        <is>
          <t>Reclassifications from AOCI to Net income</t>
        </is>
      </c>
      <c r="B18" s="7" t="n">
        <v>1.6</v>
      </c>
      <c r="C18" s="7" t="n">
        <v>3.8</v>
      </c>
      <c r="D18" s="7" t="n">
        <v>1.7</v>
      </c>
    </row>
    <row r="19">
      <c r="A19" s="4" t="inlineStr">
        <is>
          <t>Other comprehensive (loss) income, net of tax</t>
        </is>
      </c>
      <c r="B19" s="7" t="n">
        <v>24.1</v>
      </c>
      <c r="C19" s="7" t="n">
        <v>28.3</v>
      </c>
      <c r="D19" s="7" t="n">
        <v>-18.8</v>
      </c>
    </row>
    <row r="20">
      <c r="A20" s="4" t="inlineStr">
        <is>
          <t>AOCI, ending balance</t>
        </is>
      </c>
      <c r="B20" s="7" t="n">
        <v>-36.3</v>
      </c>
      <c r="C20" s="7" t="n">
        <v>-60.4</v>
      </c>
      <c r="D20" s="7" t="n">
        <v>-88.7</v>
      </c>
    </row>
    <row r="21">
      <c r="A21" s="4" t="inlineStr">
        <is>
          <t>Unrealized Gain (Loss) on Derivativ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AOCI, beginning balance</t>
        </is>
      </c>
      <c r="B23" s="7" t="n">
        <v>-22.7</v>
      </c>
      <c r="C23" s="7" t="n">
        <v>-54.1</v>
      </c>
      <c r="D23" s="7" t="n">
        <v>-28.6</v>
      </c>
    </row>
    <row r="24">
      <c r="A24" s="4" t="inlineStr">
        <is>
          <t>Current year deferrals to AOCI</t>
        </is>
      </c>
      <c r="B24" s="7" t="n">
        <v>19.5</v>
      </c>
      <c r="C24" s="7" t="n">
        <v>3.8</v>
      </c>
      <c r="D24" s="7" t="n">
        <v>-43.4</v>
      </c>
    </row>
    <row r="25">
      <c r="A25" s="4" t="inlineStr">
        <is>
          <t>Reclassifications from AOCI to Net income</t>
        </is>
      </c>
      <c r="B25" s="7" t="n">
        <v>6.1</v>
      </c>
      <c r="C25" s="7" t="n">
        <v>27.6</v>
      </c>
      <c r="D25" s="7" t="n">
        <v>17.9</v>
      </c>
    </row>
    <row r="26">
      <c r="A26" s="4" t="inlineStr">
        <is>
          <t>Other comprehensive (loss) income, net of tax</t>
        </is>
      </c>
      <c r="B26" s="7" t="n">
        <v>25.6</v>
      </c>
      <c r="C26" s="7" t="n">
        <v>31.4</v>
      </c>
      <c r="D26" s="7" t="n">
        <v>-25.5</v>
      </c>
    </row>
    <row r="27">
      <c r="A27" s="4" t="inlineStr">
        <is>
          <t>AOCI, ending balance</t>
        </is>
      </c>
      <c r="B27" s="7" t="n">
        <v>2.9</v>
      </c>
      <c r="C27" s="7" t="n">
        <v>-22.7</v>
      </c>
      <c r="D27" s="7" t="n">
        <v>-54.1</v>
      </c>
    </row>
    <row r="28">
      <c r="A28" s="4" t="inlineStr">
        <is>
          <t>Accumulated Other Comprehensive Loss</t>
        </is>
      </c>
      <c r="B28" s="4" t="inlineStr">
        <is>
          <t xml:space="preserve"> </t>
        </is>
      </c>
      <c r="C28" s="4" t="inlineStr">
        <is>
          <t xml:space="preserve"> </t>
        </is>
      </c>
      <c r="D28" s="4" t="inlineStr">
        <is>
          <t xml:space="preserve"> </t>
        </is>
      </c>
    </row>
    <row r="29">
      <c r="A29" s="3" t="inlineStr">
        <is>
          <t>Accumulated Other Comprehensive Income (Loss), Net of Tax [Roll Forward]</t>
        </is>
      </c>
      <c r="B29" s="4" t="inlineStr">
        <is>
          <t xml:space="preserve"> </t>
        </is>
      </c>
      <c r="C29" s="4" t="inlineStr">
        <is>
          <t xml:space="preserve"> </t>
        </is>
      </c>
      <c r="D29" s="4" t="inlineStr">
        <is>
          <t xml:space="preserve"> </t>
        </is>
      </c>
    </row>
    <row r="30">
      <c r="A30" s="4" t="inlineStr">
        <is>
          <t>AOCI, beginning balance</t>
        </is>
      </c>
      <c r="B30" s="7" t="n">
        <v>-414.4</v>
      </c>
      <c r="C30" s="7" t="n">
        <v>-424.8</v>
      </c>
      <c r="D30" s="7" t="n">
        <v>-395.5</v>
      </c>
    </row>
    <row r="31">
      <c r="A31" s="4" t="inlineStr">
        <is>
          <t>Current year deferrals to AOCI</t>
        </is>
      </c>
      <c r="B31" s="7" t="n">
        <v>-39.9</v>
      </c>
      <c r="C31" s="7" t="n">
        <v>-1.5</v>
      </c>
      <c r="D31" s="7" t="n">
        <v>-33.9</v>
      </c>
    </row>
    <row r="32">
      <c r="A32" s="4" t="inlineStr">
        <is>
          <t>Reclassifications from AOCI to Net income</t>
        </is>
      </c>
      <c r="B32" s="7" t="n">
        <v>-12.6</v>
      </c>
      <c r="C32" s="7" t="n">
        <v>11.9</v>
      </c>
      <c r="D32" s="7" t="n">
        <v>4.6</v>
      </c>
    </row>
    <row r="33">
      <c r="A33" s="4" t="inlineStr">
        <is>
          <t>Other comprehensive (loss) income, net of tax</t>
        </is>
      </c>
      <c r="B33" s="7" t="n">
        <v>-52.5</v>
      </c>
      <c r="C33" s="7" t="n">
        <v>10.4</v>
      </c>
      <c r="D33" s="7" t="n">
        <v>-29.3</v>
      </c>
    </row>
    <row r="34">
      <c r="A34" s="4" t="inlineStr">
        <is>
          <t>AOCI, ending balance</t>
        </is>
      </c>
      <c r="B34" s="5" t="n">
        <v>-466.9</v>
      </c>
      <c r="C34" s="5" t="n">
        <v>-414.4</v>
      </c>
      <c r="D34" s="5" t="n">
        <v>-424.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Additional Information (Details) - USD ($) $ in Millions</t>
        </is>
      </c>
      <c r="B1" s="2" t="inlineStr">
        <is>
          <t>Dec. 31, 2022</t>
        </is>
      </c>
      <c r="C1" s="2" t="inlineStr">
        <is>
          <t>Dec. 31, 2021</t>
        </is>
      </c>
      <c r="D1" s="2" t="inlineStr">
        <is>
          <t>Dec. 31, 2020</t>
        </is>
      </c>
    </row>
    <row r="2">
      <c r="A2" s="3" t="inlineStr">
        <is>
          <t>Equity [Abstract]</t>
        </is>
      </c>
      <c r="B2" s="4" t="inlineStr">
        <is>
          <t xml:space="preserve"> </t>
        </is>
      </c>
      <c r="C2" s="4" t="inlineStr">
        <is>
          <t xml:space="preserve"> </t>
        </is>
      </c>
      <c r="D2" s="4" t="inlineStr">
        <is>
          <t xml:space="preserve"> </t>
        </is>
      </c>
    </row>
    <row r="3">
      <c r="A3" s="4" t="inlineStr">
        <is>
          <t>Cumulative income tax benefits related to adjustments for pension benefits</t>
        </is>
      </c>
      <c r="B3" s="5" t="n">
        <v>-14.1</v>
      </c>
      <c r="C3" s="5" t="n">
        <v>-24.8</v>
      </c>
      <c r="D3" s="5" t="n">
        <v>-33.5</v>
      </c>
    </row>
    <row r="4">
      <c r="A4" s="4" t="inlineStr">
        <is>
          <t>Cumulative income tax expense (benefit) related to adjustments for unrealized gain (loss) on derivatives</t>
        </is>
      </c>
      <c r="B4" s="5" t="n">
        <v>0.4</v>
      </c>
      <c r="C4" s="5" t="n">
        <v>-3.6</v>
      </c>
      <c r="D4" s="5" t="n">
        <v>-8.8000000000000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2</t>
        </is>
      </c>
      <c r="C2" s="2" t="inlineStr">
        <is>
          <t>Dec. 31, 2021</t>
        </is>
      </c>
      <c r="D2" s="2" t="inlineStr">
        <is>
          <t>Dec. 31, 2020</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9" t="n">
        <v>22</v>
      </c>
      <c r="C5" s="5" t="n">
        <v>26.5</v>
      </c>
      <c r="D5" s="9" t="n">
        <v>16</v>
      </c>
    </row>
    <row r="6">
      <c r="A6" s="4" t="inlineStr">
        <is>
          <t>Additions</t>
        </is>
      </c>
      <c r="B6" s="7" t="n">
        <v>5.5</v>
      </c>
      <c r="C6" s="7" t="n">
        <v>1.7</v>
      </c>
      <c r="D6" s="7" t="n">
        <v>11.7</v>
      </c>
    </row>
    <row r="7">
      <c r="A7" s="4" t="inlineStr">
        <is>
          <t>Deductions</t>
        </is>
      </c>
      <c r="B7" s="7" t="n">
        <v>-4.9</v>
      </c>
      <c r="C7" s="7" t="n">
        <v>-6.2</v>
      </c>
      <c r="D7" s="7" t="n">
        <v>-1.2</v>
      </c>
    </row>
    <row r="8">
      <c r="A8" s="4" t="inlineStr">
        <is>
          <t>Balance at End of Year</t>
        </is>
      </c>
      <c r="B8" s="7" t="n">
        <v>22.6</v>
      </c>
      <c r="C8" s="6" t="n">
        <v>22</v>
      </c>
      <c r="D8" s="7" t="n">
        <v>26.5</v>
      </c>
    </row>
    <row r="9">
      <c r="A9" s="4" t="inlineStr">
        <is>
          <t>Valuation Allowance for Deferred Tax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7" t="n">
        <v>210.9</v>
      </c>
      <c r="C11" s="7" t="n">
        <v>208.1</v>
      </c>
      <c r="D11" s="7" t="n">
        <v>178.3</v>
      </c>
    </row>
    <row r="12">
      <c r="A12" s="4" t="inlineStr">
        <is>
          <t>Additions</t>
        </is>
      </c>
      <c r="B12" s="7" t="n">
        <v>30.7</v>
      </c>
      <c r="C12" s="7" t="n">
        <v>21.9</v>
      </c>
      <c r="D12" s="6" t="n">
        <v>30</v>
      </c>
    </row>
    <row r="13">
      <c r="A13" s="4" t="inlineStr">
        <is>
          <t>Deductions</t>
        </is>
      </c>
      <c r="B13" s="7" t="n">
        <v>-47.6</v>
      </c>
      <c r="C13" s="7" t="n">
        <v>-19.1</v>
      </c>
      <c r="D13" s="7" t="n">
        <v>-0.2</v>
      </c>
    </row>
    <row r="14">
      <c r="A14" s="4" t="inlineStr">
        <is>
          <t>Balance at End of Year</t>
        </is>
      </c>
      <c r="B14" s="9" t="n">
        <v>194</v>
      </c>
      <c r="C14" s="5" t="n">
        <v>210.9</v>
      </c>
      <c r="D14" s="5" t="n">
        <v>208.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pro-forma impacts on our results of operations, including the pro-forma effect of events that are directly attributable to the following acquisitions, were not significant. Acquisition of U-POL Holdings Limited On September 15, 2021, we completed the acquisition of U-POL Holdings Limited ("U-POL") for an aggregate cash purchase price of $619.8 million. The acquisition of U-POL, a leading supplier of paint, protective coatings and accessories primarily for the automotive aftermarket, strengthens Axalta's global refinish leadership position and supports its broader growth strategy. The results of the business are reported within our Performance Coatings segment. The U-POL acquisition was recorded as a business combination under ASC 805, "Business Combinations," with identifiable assets acquired and liabilities assumed recorded at their estimated fair values as of the acquisition date. During 2022, we finalized the purchase accounting related to the U-POL acquisition during the respective measurement period, which is one year following the closing date. After all required adjustments, the purchase price was allocated as follows: September 15, 2021 (As initially reported) Measurement Period Adjustments September 15, 2021 (Adjusted) Cash $ 23.7 $ — $ 23.7 Accounts and notes receivable, net 22.5 1.8 24.3 Inventories 23.3 — 23.3 Prepaid expenses and other current assets, net 3.2 — 3.2 Property, plant and equipment, net 16.5 (2.4) 14.1 Identifiable intangible assets 273.0 1.0 274.0 Other assets 2.0 0.1 2.1 Accounts payable (20.9) (1.8) (22.7) Other accrued liabilities (3.9) (0.3) (4.2) Other liabilities (0.9) — (0.9) Deferred income taxes (68.4) (0.7) (69.1) Net assets before goodwill from acquisition 270.1 (2.3) 267.8 Goodwill from acquisition 349.7 2.3 352.0 Net assets acquired $ 619.8 $ — $ 619.8 Goodwill was recognized as the excess of the purchase price over the net identifiable assets recognized. The goodwill is primarily attributed to the assembled workforce and the anticipated future economic benefits and is allocated to our refinish reporting unit. The goodwill recognized was not deductible for income tax purposes. We incurred and expensed acquisition-related transaction costs for the U-POL acquisition of $8.8 million, which was included within other operating charges in the consolidated statements of operations for the year ended December 31, 2021. The fair value associated with definite-lived intangible assets was $274.0 million, comprising $29.0 million in developed technology, $35.0 million in trademarks and $210.0 million in customer relationships. The definite-lived intangible assets will be amortized over an average term of 17.4 years. Other Acquisition During November 2022, we completed an immaterial bolt-on acquisition that has since operated within our Performance Coatings segment and is based in Europe. The acquisition was accounted for as a business combination within our Refinish end-market. The overall impacts to our consolidated financial statements were not considered material as of and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Goodwill The following table shows changes in the carrying amount of goodwill from December 31, 2020 to December 31, 2022 by reportable segment: Performance Mobility Total December 31, 2020 $ 1,211.3 $ 83.6 $ 1,294.9 Goodwill from acquisitions 372.8 — 372.8 Purchase accounting adjustments (0.4) — (0.4) Foreign currency translation (70.3) (4.3) (74.6) December 31, 2021 $ 1,513.4 $ 79.3 $ 1,592.7 Goodwill from acquisitions 1.4 — 1.4 Purchase accounting adjustments 2.5 — 2.5 Foreign currency translation (94.8) (3.8) (98.6) December 31, 2022 $ 1,422.5 $ 75.5 $ 1,498.0 Identifiable Intangible Assets The following tables summarize the gross carrying amounts and accumulated amortization of identifiable intangible assets by major class: December 31, 2022 Gross Carrying Accumulated Net Book Weighted average Technology $ 555.2 $ (462.3) $ 92.9 10.3 Trademarks—indefinite-lived 255.6 — 255.6 Indefinite Trademarks—definite-lived 126.7 (50.8) 75.9 14.5 Customer relationships 1,106.7 (418.8) 687.9 19.2 Other 0.6 (0.6) — 5.0 Total $ 2,044.8 $ (932.5) $ 1,112.3 December 31, 2021 Gross Carrying Accumulated Net Book Weighted average Technology $ 575.3 $ (420.9) $ 154.4 10.2 Trademarks—indefinite-lived 266.7 — 266.7 Indefinite Trademarks—definite-lived 134.5 (43.8) 90.7 14.4 Customer relationships 1,131.8 (366.6) 765.2 19.2 Other 14.5 (13.3) 1.2 5.0 Total $ 2,122.8 $ (844.6) $ 1,278.2 The estimated amortization expense related to the fair value of acquired intangible assets for each of the succeeding five years is: 2023 $ 87.1 2024 $ 82.5 2025 $ 81.8 2026 $ 81.3 2027 $ 8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RESTRUCTURING In accordance with the applicable guidance for ASC 712, "Nonretirement Postemployment Benefits," we accounted for termination benefits and recognized liabilities when the loss was considered probable that employees were entitled to benefits and the amounts could be reasonably estimated. During the years ended December 31, 2022, 2021 and 2020, we incurred costs for termination benefits of $23.9 million, $38.7 million, and $71.9 million, respectively. Pretax charges during the year ended December 31, 2022 primarily relate to our CEO transition and involuntary termination benefits associated with our corporate-related initiatives and cost-saving opportunities. The majority of our termination benefits are recorded within other operating charges in the consolidated statements of operations. The remaining payments associated with these actions are expected to be substantially completed within 24 months. The following table summarizes the activity related to the termination benefit reserves and expenses for the years ended December 31, 2022, 2021 and 2020: Balance at January 1, 2020 $ 78.0 Expense recorded 71.9 Payments made (99.8) Foreign currency translation 5.7 Balance at December 31, 2020 $ 55.8 Expense recorded 38.7 Payments made (33.3) Foreign currency translation (3.7) Balance at December 31, 2021 $ 57.5 Expense recorded 23.9 Payments made (30.0) Foreign currency translation (2.7) Balance at December 31, 2022 $ 4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guarantee certain of our customers' obligations to third parties, whereby any default by our customers on their obligations could force us to make payments to the applicable creditors. At December 31, 2022 and 2021, we had outstanding bank guarantees of $7.1 million and $5.7 million, respectively. Approximately one-third of our bank guarantees expire between 2023 and 2036, while the remainder do not have specified expiration dates. We monitor the customer obligations and bank guarantees to evaluate whether we have a liability at the balance sheet date. We did not have any liabilities related to our outstanding bank guarantees recorded at either December 31, 2022 or 2021. Operational Matter In January 2021, we became aware of an operational matter affecting certain North America Mobility Coatings customer manufacturing sites. The matter involves the use and application of certain of our products in combination with and incorporated within third-party products. The matter occurred over a discrete period during the fourth quarter of 2020. We concluded that losses from this matter were probable and that a majority of losses would be covered under our insurance policies, subject to deductible and policy limits as defined in our policies. For the years ended December 31, 2022 and 2021 , we recorded expenses of $0.2 million and $4.4 million, respectively, within other operating charges in the consolidated statements of operations. At December 31, 2022 and 2021, we had $38.7 million and $52.7 million, respectively, recorded for estimated insurance receivables within accounts and notes receivable, net in the consolidated balance sheets . Liabilities of $42.3 million and $49.7 million are recorded as other accrued liabilities in the consolidated balance sheets at December 31, 2022 and 2021, respectively . The recorded probable losses remain an estimate, and actual costs arising from this matter could be materially lower or higher depending on the actual costs incurred to repair the impacted products as well as the availability of additional insurance coverage. Other We are subject to various pending lawsuits, legal proceedings and other claims in the ordinary course of business, including civil, regulatory and environmental matters. These matters may involve third-party indemnification obligations and/or insurance covering all or part of any potential damage incurred by us. All of these matters are subject to many uncertainties and, accordingly, we cannot determine the ultimate outcome of the proceedings and other claims at this time. The potential effects, if any, on our consolidated financial statements will be recorded in the period in which these matters are probable and estimable. We believe that any sum we may be required to pay in connection with proceedings or claims in excess of the amounts recorded would likely not have a material adverse effect upon our results of operations, financial condition or cash flows on a consolidated annual basis but could have a material adverse impact in a particular quarterly reporting period. We are involved in environmental remediation and ongoing compliance activities at several sites. The timing and duration of remediation and ongoing compliance activities are determined on a site by site basis depending on local regulations. The liabilities recorded represent our estimable future remediation costs and other anticipated environmental liabilities. We have not recorded liabilities at sites where a liability is probable but a range of loss is not reasonably estimable.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but could have a material adverse impact in a particular quarterly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operating and finance leases for certain of our technology centers, warehouses, office spaces, land, and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the commencement date. The lease term is determined to be the non-cancelable period including any lessee renewal options that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Lease expense for fixed lease payments on operating leases is recognized over the expected term on a straight-line basis, while lease expense for fixed lease payments on finance leases is recognized using the effective interest method. Certain of our lease agreements include rental payments based on an index or are adjusted periodically for inflation. At lease inception, we make assumptions for certain factors (i.e., inflation rates) through the lease term. Changes to lease payments resulting from these factors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 Supplemental balance sheet information related to leases is summarized as follows: December 31, 2022 2021 Assets Classification Operating lease assets, net Other assets (1) $ 102.6 $ 104.2 Finance lease assets, net Property, plant and equipment, net (2) 57.1 60.5 Total leased assets $ 159.7 $ 164.7 Liabilities Current Operating lease liabilities Other accrued liabilities $ 28.4 $ 27.2 Finance lease liabilities Current portion of borrowings 2.5 4.1 Noncurrent Operating lease liabilities Other liabilities 75.9 79.3 Finance lease liabilities Long-term borrowings 58.5 58.4 Total lease liabilities $ 165.3 $ 169.0 (1) Operating lease assets are recorded net of accumulated amortization of $57.4 million and $50.3 million for the years ended December 31, 2022 and 2021, respectively. (2) Finance lease assets are recorded net of accumulated amortization of $17.5 million and $13.3 million for the years ended December 31, 2022 and 2021, respectively. Components of lease expense are summarized as follows: Year Ended December 31, 2022 2021 2020 Finance lease cost Amortization of right-of-use assets $ 4.5 $ 4.4 $ 4.2 Interest on lease liabilities 3.2 3.3 3.4 Operating lease cost 33.4 35.6 35.7 Variable lease cost 2.7 3.3 3.2 Short-term lease cost 0.3 0.5 0.4 Net lease cost $ 44.1 $ 47.1 $ 46.9 Supplemental cash flow information related to leases is summarized as follows: Year Ended December 31, 2022 2021 2020 Cash paid for amounts included in the measurement of lease liabilities: Operating cash flows for operating leases $ 34.0 $ 36.4 $ 36.0 Operating cash flows for finance leases $ 3.2 $ 3.3 $ 3.4 Financing cash flows for finance leases $ 3.0 $ 2.6 $ 2.2 Right-of-use assets obtained in exchange for lease obligations: Operating leases $ 27.7 $ 30.1 $ 21.0 Finance leases $ 2.7 $ 0.7 $ 0.3 Lease term and discount rate information are summarized as follows: Year Ended December 31, 2022 2021 Weighted average remaining lease term (years) Operating leases 5.6 6.2 Finance leases 14.5 15.5 Weighted average discount rate Operating leases 4.9 % 3.7 % Finance leases 5.2 % 5.2 % Maturities of lease liabilities as of December 31, 2022 are as follows: Operating Leases Finance Leases Year 2023 $ 32.7 $ 5.8 2024 25.7 6.4 2025 17.4 6.2 2026 12.2 6.2 2027 9.1 6.3 Thereafter 20.8 65.1 Total lease payments 117.9 96.0 Less: imputed interest 13.6 35.0 Present value of lease liabilities $ 104.3 $ 61.0 </t>
        </is>
      </c>
    </row>
    <row r="5">
      <c r="A5" s="4" t="inlineStr">
        <is>
          <t>Leases</t>
        </is>
      </c>
      <c r="B5" s="4" t="inlineStr">
        <is>
          <t xml:space="preserve">LEASES We have operating and finance leases for certain of our technology centers, warehouses, office spaces, land, and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the commencement date. The lease term is determined to be the non-cancelable period including any lessee renewal options that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Lease expense for fixed lease payments on operating leases is recognized over the expected term on a straight-line basis, while lease expense for fixed lease payments on finance leases is recognized using the effective interest method. Certain of our lease agreements include rental payments based on an index or are adjusted periodically for inflation. At lease inception, we make assumptions for certain factors (i.e., inflation rates) through the lease term. Changes to lease payments resulting from these factors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 Supplemental balance sheet information related to leases is summarized as follows: December 31, 2022 2021 Assets Classification Operating lease assets, net Other assets (1) $ 102.6 $ 104.2 Finance lease assets, net Property, plant and equipment, net (2) 57.1 60.5 Total leased assets $ 159.7 $ 164.7 Liabilities Current Operating lease liabilities Other accrued liabilities $ 28.4 $ 27.2 Finance lease liabilities Current portion of borrowings 2.5 4.1 Noncurrent Operating lease liabilities Other liabilities 75.9 79.3 Finance lease liabilities Long-term borrowings 58.5 58.4 Total lease liabilities $ 165.3 $ 169.0 (1) Operating lease assets are recorded net of accumulated amortization of $57.4 million and $50.3 million for the years ended December 31, 2022 and 2021, respectively. (2) Finance lease assets are recorded net of accumulated amortization of $17.5 million and $13.3 million for the years ended December 31, 2022 and 2021, respectively. Components of lease expense are summarized as follows: Year Ended December 31, 2022 2021 2020 Finance lease cost Amortization of right-of-use assets $ 4.5 $ 4.4 $ 4.2 Interest on lease liabilities 3.2 3.3 3.4 Operating lease cost 33.4 35.6 35.7 Variable lease cost 2.7 3.3 3.2 Short-term lease cost 0.3 0.5 0.4 Net lease cost $ 44.1 $ 47.1 $ 46.9 Supplemental cash flow information related to leases is summarized as follows: Year Ended December 31, 2022 2021 2020 Cash paid for amounts included in the measurement of lease liabilities: Operating cash flows for operating leases $ 34.0 $ 36.4 $ 36.0 Operating cash flows for finance leases $ 3.2 $ 3.3 $ 3.4 Financing cash flows for finance leases $ 3.0 $ 2.6 $ 2.2 Right-of-use assets obtained in exchange for lease obligations: Operating leases $ 27.7 $ 30.1 $ 21.0 Finance leases $ 2.7 $ 0.7 $ 0.3 Lease term and discount rate information are summarized as follows: Year Ended December 31, 2022 2021 Weighted average remaining lease term (years) Operating leases 5.6 6.2 Finance leases 14.5 15.5 Weighted average discount rate Operating leases 4.9 % 3.7 % Finance leases 5.2 % 5.2 % Maturities of lease liabilities as of December 31, 2022 are as follows: Operating Leases Finance Leases Year 2023 $ 32.7 $ 5.8 2024 25.7 6.4 2025 17.4 6.2 2026 12.2 6.2 2027 9.1 6.3 Thereafter 20.8 65.1 Total lease payments 117.9 96.0 Less: imputed interest 13.6 35.0 Present value of lease liabilities $ 104.3 $ 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Employee Benefits</t>
        </is>
      </c>
      <c r="B1" s="2" t="inlineStr">
        <is>
          <t>12 Months Ended</t>
        </is>
      </c>
    </row>
    <row r="2">
      <c r="B2" s="2" t="inlineStr">
        <is>
          <t>Dec. 31, 2022</t>
        </is>
      </c>
    </row>
    <row r="3">
      <c r="A3" s="3" t="inlineStr">
        <is>
          <t>Retirement Benefits [Abstract]</t>
        </is>
      </c>
      <c r="B3" s="4" t="inlineStr">
        <is>
          <t xml:space="preserve"> </t>
        </is>
      </c>
    </row>
    <row r="4">
      <c r="A4" s="4" t="inlineStr">
        <is>
          <t>Long-term Employee Benefits</t>
        </is>
      </c>
      <c r="B4" s="4" t="inlineStr">
        <is>
          <t>LONG-TERM EMPLOYEE BENEFITS Defined Benefit Pensions Axalta has defined benefit plans that cover certain employees worldwide, with approximately 85% of the projected benefit obligation within the European region at December 31, 2022. Obligations and Funded Status The measurement date used to determine defined benefit obligations is December 31st each year. The following table sets forth the changes to the projected benefit obligations ("PBO") and plan assets for the years ended December 31, 2022 and 2021 and the funded status and amounts recognized in the accompanying consolidated balance sheets at December 31, 2022 and 2021 for our defined benefit pension plans: Year Ended December 31, 2022 2021 Change in benefit obligation: Projected benefit obligation at beginning of year $ 627.1 $ 704.0 Service cost 6.4 7.6 Interest cost 9.4 7.7 Participant contributions 1.2 1.1 Actuarial gain, net (120.7) (27.5) Plan curtailments, settlements and special termination benefits (3.2) (11.0) Benefits paid (27.4) (23.9) Business combinations and other adjustments (0.3) (0.2) Foreign currency translation (43.8) (30.7) Projected benefit obligation at end of year 448.7 627.1 Change in plan assets: Fair value of plan assets at beginning of year 380.9 386.7 Actual return on plan assets (76.4) 17.7 Employer contributions 17.1 18.4 Participant contributions 1.2 1.1 Benefits paid (27.4) (23.9) Settlements (3.5) (11.3) Business combinations and other adjustments (0.1) (0.1) Foreign currency translation (31.8) (7.7) Fair value of plan assets at end of year 260.0 380.9 Funded status, net $ (188.7) $ (246.2) Amounts recognized in the consolidated balance sheets consist of: Other assets $ 29.0 $ 34.9 Other accrued liabilities (12.6) (11.8) Accrued pensions (205.1) (269.3) Net amount recognized $ (188.7) $ (246.2) Net actuarial gains for 2022 and 2021 were due primarily to fluctuations in the discount rates between years across the plans relative to the rates used in the preceding year to determine benefit obligations (see assumptions table below), which were caused by market volatility during the periods.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following table reflects the ABO for all defined benefit pension plans at December 31, 2022 and 2021. Further, the table reflects the aggregate PBO, ABO and fair value of plan assets for pension plans with PBO in excess of plan assets and for pension plans with ABO in excess of plan assets. December 31, 2022 2021 ABO $ 430.6 $ 604.5 Plans with PBO in excess of plan assets: PBO $ 273.3 $ 388.9 ABO $ 257.4 $ 366.6 Fair value plan assets $ 55.5 $ 107.8 Plans with ABO in excess of plan assets: PBO $ 272.1 $ 387.8 ABO $ 256.6 $ 365.9 Fair value plan assets $ 54.7 $ 106.8 The pre-tax amounts not yet reflected in net periodic benefit cost and included in AOCI include the following related to defined benefit plans: Year Ended December 31, 2022 2021 Accumulated net actuarial losses $ (52.0) $ (86.7) Accumulated prior service credit 1.6 1.5 Total $ (50.4) $ (85.2) The accumulated net actuarial losses for pensions relate primarily to differences between the actual net periodic expense and the expected net periodic expense resulting from differences in the significant assumptions, including return on assets, discount rates and compensation trends, used in these estimates. For individual plans in which the accumulated net actuarial gains or losses exceed 10% of the higher of the fair value of plan assets or the PBO at the beginning of the year, amortization of such excess has been included in net periodic benefit costs. The amortization period is the average remaining service period of active employees expected to receive benefits unless a plan is mostly inactive, in which case the amortization period is the average remaining life expectancy of the plan participants. Accumulated prior service credits are amortized over the future service periods of those employees who are active at the dates of the plan amendments and who are expected to receive benefits. Components of Net Periodic Benefit Cost The following table sets forth the pre-tax components of net periodic benefit costs for our defined benefit plans for the years ended December 31, 2022, 2021 and 2020. Year Ended December 31, 2022 2021 2020 Components of net periodic benefit cost and amounts recognized in comprehensive income: Net periodic benefit cost: Service cost $ 6.4 $ 7.6 $ 7.6 Interest cost 9.4 7.7 9.7 Expected return on plan assets (12.0) (13.6) (12.8) Amortization of actuarial loss, net 3.2 4.9 3.4 Amortization of prior service credit (0.1) (0.1) — Curtailment gain — — (4.2) Settlement (gain) loss (1.0) — 2.3 Special termination benefit loss 0.2 0.4 1.5 Net periodic benefit cost 6.1 6.9 7.5 Changes in plan assets and benefit obligations recognized in other comprehensive income: Net actuarial (gain) loss, net (32.5) (32.1) 28.4 Amortization of actuarial loss, net (3.2) (4.9) (3.4) Prior service credit (0.2) — (0.3) Amortization of prior service credit 0.1 0.1 — Curtailment gain — — 4.2 Settlement gain (loss) 1.0 — (2.3) Other adjustments — (0.1) (1.3) Total (gain) loss recognized in other comprehensive income (34.8) (37.0) 25.3 Total recognized in net periodic benefit cost and comprehensive income $ (28.7) $ (30.1) $ 32.8 Assumptions We used the following assumptions in determining the benefit obligations and net periodic benefit cost of our defined benefit plans: 2022 2021 2020 Weighted average assumptions: Discount rate to determine benefit obligation 4.37 % 1.65 % 1.12 % Discount rate to determine net cost 1.65 % 1.12 % 1.58 % Rate of future compensation increases to determine benefit obligation 2.98 % 2.84 % 2.71 % Rate of future compensation increases to determine net cost 2.84 % 2.71 % 2.73 % Rate of return on plan assets to determine net cost 3.44 % 3.55 % 3.71 % Cash balance interest credit rate to determine benefit obligation 1.96 % 0.44 % 0.40 % Cash balance interest credit rate to determine net cost 0.44 % 0.40 % 0.49 % The discount rates used reflect the expected future cash flow based on plan provisions, participant data and the currencies in which the expected future cash flows will occur. For the majority of our defined benefit pension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Estimated future benefit payments The following reflects the total benefit payments expected to be paid for defined benefits: Year ended December 31, Benefits 2023 $ 28.9 2024 $ 32.1 2025 $ 34.7 2026 $ 33.6 2027 $ 37.9 2028 - 2032 $ 199.0 Plan Assets The defined benefit pension plans for our subsidiaries represent single-employer plans and the related plan assets are invested within separate trusts. Each of the single-employer plans is managed in accordance with the requirements of local laws and regulations governing defined benefit pension plans for the exclusive purpose of providing pension benefits to participants and their beneficiaries. Pension plan assets are typically held in a trust by financial institutions. Our established asset allocation targets are intended to achieve the plan's investment strategies. Equity securities include varying market capitalization levels. U.S. equity securities are primarily large-cap companies. Fixed income investments include corporate issued, government issued, and asset-backed securities. Corporate debt securities include a range of credit risk and industry diversification. Other investments include real estate and private market securities such as insurance contracts, interests in private equity, and venture capital partnerships. Assets measured using the net asset value ("NAV") per share practical expedient include debt-asset backed securities, hedge funds, and real estate funds. Debt asset-backed securities primarily consist of collateralized debt obligations. The market values for these assets are based on the NAV multiplied by the number of shares owned. Fair value calculations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s investment strategy in pension plan assets is to generate earnings over an extended time to help fund the cost of benefits while maintaining an adequate level of diversification for a prudent level of risk. The table below summarizes the weighted average actual and target pension plan asset allocations at December 31 st for all funded Axalta defined benefit plans. Asset Category 2022 2021 Target Allocation Equity securities 5-10% 15-20% 10-15% Debt securities 30-35% 30-35% 30-35% Real estate 0-5% 0-5% 0-5% Other (1) 50-55% 40-45% 50-55% (1) Substantially all pension insurance contracts and cash and cash equivalents holdings. The table below presents the fair values of the defined benefit pension plan assets by level within the fair value hierarchy, as described in Note 1, at December 31, 2022 and 2021, respectively. Defined benefit pension plan assets measured using NAV have not been categorized in the fair value hierarchy. Fair value measurements at December 31, 2022 Total Level 1 Level 2 Level 3 Asset Category: Cash and cash equivalents $ 7.0 $ 7.0 $ — $ — U.S. equity securities 9.4 9.2 — 0.2 Non-U.S. equity securities 12.7 9.9 0.2 2.6 Debt securities—government issued 64.7 44.4 16.3 4.0 Debt securities—corporate issued 25.2 17.4 5.9 1.9 Private market securities and other 102.2 0.1 0.3 101.8 Total carried at fair value $ 221.2 $ 88.0 $ 22.7 $ 110.5 Investments measured at NAV 38.8 Total $ 260.0 Fair value measurements at December 31, 2021 Total Level 1 Level 2 Level 3 Asset Category: Cash and cash equivalents $ 11.1 $ 11.1 $ — $ — U.S. equity securities 29.8 29.6 — 0.2 Non-U.S. equity securities 39.6 36.0 0.4 3.2 Debt securities—government issued 79.6 53.1 22.2 4.3 Debt securities—corporate issued 55.3 44.9 8.2 2.2 Private market securities and other 120.8 0.1 0.2 120.5 Total carried at fair value $ 336.2 $ 174.8 $ 31.0 $ 130.4 Investments measured at NAV 44.7 Total $ 380.9 Level 3 assets are primarily insurance contracts pledged on behalf of employees with benefits in certain countries, ownership interests in investment partnerships, trusts that own private market securities and other debt and equity investments. The fair values of our insurance contracts are determined based on the cash surrender value or the present value of the expected future benefits to be paid under the contract, discounted at a rate consistent with the related benefit obligation. Debt and equity securities consist primarily of small investments in other investments that are valued at different frequencies based on the value of the underlying investments. The table below presents a roll forward of activity for these assets for the years ended December 31, 2022 and 2021. Level 3 assets Total Private Debt and equity Real Ending balance at December 31, 2020 $ 143.5 $ 133.8 $ 9.4 $ 0.3 Change in unrealized (loss) gain (9.7) (10.1) 0.4 — Purchases, sales, issues and settlements (3.4) (3.5) 0.1 — Ending balance at December 31, 2021 $ 130.4 $ 120.2 $ 9.9 $ 0.3 Change in unrealized loss (18.7) (18.0) (0.7) — Purchases, sales, issues and settlements (1.2) (0.7) (0.5) — Ending balance at December 31, 2022 $ 110.5 $ 101.5 $ 8.7 $ 0.3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2023, the expected long-term rate of return is 4.27%. Anticipated Contributions to Defined Benefit Plans For funded pension plans, our funding policy is to fund amounts for pension plans sufficient to meet minimum requirements set forth in applicable benefit laws and local tax laws. Based on the same assumptions used to measure our benefit obligations at December 31, 2022, we expect to contribute $5.7 million to our defined benefit plans during 2023. Defined Contribution Plans The Company sponsors defined contribution plans in both its U.S. and non-U.S. subsidiaries, under which salaried and certain hourly employees may defer a portion of their compensation. Eligible participants may contribute to the plan up to the allowable amount as determined by the plan of their regular compensation before taxes. All contributions and Company matches are invested at the direction of the employee. Company matching contributions vest immediately and aggregated to $54.6 million, $50.4 million and $42.2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During the years ended December 31, 2022, 2021 and 2020, we recogni zed $22.2 million, $14.9 million and $15.1 million , respectively, in stock-based compensation expense, which was allocated between costs of goods sold and selling, general and administrative expenses in the consolidated statements of operations. We recognized tax benefits on stock-based compensation of $3.0 million, $1.5 million and $2.4 million for the years ended December 31, 2022, 2021 and 2020, respectively. Description of Equity Incentive Plan In 2014, Axalta's Board of Directors approved the Axalta Coating Systems Ltd. 2014 Incentive Award Plan, as amended and restated (the "2014 Plan"), which reserved additional shares of common stock of the Company for issuance to employees, directors and consultants. The 2014 Plan provides for the issuance of stock options, restricted stock or other stock-based awards. All awards granted pursuant to the 2014 Plan must be authorized by the Board of Directors of Axalta or a designated committee thereof. Our Board of Directors has generally delegated responsibility for administering the 2014 Plan to our Compensation Committee. The terms of the stock options may vary with each grant and are determined by the Compensation Committee within the guidelines of the 2014 Plan. Option life cannot exceed ten years and the Company may settle option exercises by issuing new shares, treasury shares or shares purchased on the open market. During 2022, we granted restricted stock units and performance share units to certain employees and directors. All awards were granted under the 2014 Plan. The performance share units are subject to certain performance and market conditions, in addition to the service-based vesting conditions. During 2022, the Company withheld shares and used cash to settle certain employees' tax obligation resulting from the vesting of awards in the amount of $2.2 million. Stock Options The Black-Scholes option pricing model was used to estimate the fair values for options as of their grant date. There have been no options granted since 2019. A summary of stock option award activity as of and for the year ended December 31, 2022 is presented below: Stock Options Awards Weighted Aggregate Weighted Outstanding at January 1, 2022 1.4 $ 26.30 Granted — $ — Exercised (0.1) $ 18.97 Forfeited (0.2) $ 29.13 Outstanding at December 31, 2022 1.1 $ 26.56 Vested and expected to vest at December 31, 2022 1.1 $ 26.56 $ 2.1 2.79 Exercisable at December 31, 2022 1.1 $ 26.56 $ 2.1 2.79 Cash received by the Company upon exercise of options in 2022 was $1.9 million. There were no tax shortfall expenses on these exercises. For the years ended December 31, 2022, 2021 and 2020, the intrinsic value of options exercised was $0.6 million, $2.5 million and $4.3 million, respectively. The fair value of options vested during 2022, 2021 and 2020 was $1.1 million, $1.9 million and $3.2 million, respectively. Restricted Stock Units During the year ended December 31, 2022, we issued 1.4 million restricted stock units. A majority of these awards vest ratably over three years. A summary of restricted stock unit activity as of and for the year ended December 31, 2022 is presented below: Restricted Stock Units Units Weighted Average Outstanding at January 1, 2022 1.1 $ 28.85 Granted 1.4 $ 26.88 Vested (0.6) $ 28.68 Forfeited (0.3) $ 28.02 Outstanding at December 31, 2022 1.6 $ 27.38 There are approximately 0.2 million restricted stock units that have vested, but are not yet released as of December 31, 2022 and therefore show as outstanding in the table above. At December 31, 2022, there was $17.7 million of unamortized expense relating to unvested restricted stock units that is expected to be amortized over a weighted average period of 1.3 years. The intrinsic value of awards vested and released during 2022, 2021 and 2020 was $15.0 million, $13.5 million and $14.7 million, respectively. The total fair value of awards vested during 2022, 2021 and 2020 was $20.2 million, $13.6 million and $15.8 million, respectively. Tax shortfalls on these vested awards were $0.2 million. Performance Share Units During the years ended December 31, 2022, 2021 and 2020, the Company granted performance share units ("PSUs") to certain employees of the Company as part of their annual equity compensation award. PSUs granted in 2022, 2021 and 2020 are subject to the same service conditions, but also include performance conditions related to profitability and return on invested capital metrics over a cumulative performance period of three years, as well as three individual one-year performance periods. At the end of the three-year performance period, the number of PSUs earned based on performance relative to the profitability and invested capital metrics are subject to a market condition in the form of a positive or negative total shareholder return modifier relative to the S&amp;P 400 Materials Index for 2021 and 2020 grants, over the same three-year performance period. For 2022 grants, the number of PSUs earned based on performance relative to the profitability and invested capital metrics are subject to a market condition in the form of a positive or negative total shareholder return modifier relative to the S&amp;P 400 Materials Index over the three-year vesting period. The actual number of shares awarded will be between zero and 200% of the target award amount. A summary of PSU activity as of and for the year ended December 31, 2022 is presented below: Performance Share Units Units Weighted Average Outstanding at January 1, 2022 0.8 $ 30.10 Granted 0.4 $ 30.61 Vested (0.1) $ 29.12 Forfeited (0.5) $ 30.18 Outstanding at December 31, 2022 0.6 $ 30.44 Our PSUs allow for participants to vest in more or less than the targeted number of shares granted. At December 31, 2022, there was $1.4 million of unamortized expense relating to unvested PSUs that is expected to be amortized over a weighted average period of 1.9 years. The forfeitures include PSUs that vested below threshold payou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 Net</t>
        </is>
      </c>
      <c r="B4" s="4" t="inlineStr">
        <is>
          <t>OTHER EXPENSE (INCOME), NET Year Ended December 31, 2022 2021 2020 Foreign exchange losses, net $ 15.2 $ 2.9 $ 7.2 Debt extinguishment and refinancing-related costs (1) 14.7 0.2 34.4 Other miscellaneous income, net (2)(3) (3.8) (15.4) (8.2) Total $ 26.1 $ (12.3) $ 33.4 (1 ) Debt extinguishment and refinancing-related costs include third-party fees incurred, redemption premiums and the loss on extinguishment associated with the write-off of unamortized deferred financing costs and original issue discounts in conjunction with the restructuring and refinancing of our long-term borrowings, as discussed further in Note 18. (2) Activity during the year ended December 31, 2022 includes expense of $4.7 million related to a charge for a customer concession discussed further in Note 2. (3) Activity during the year ended December 31, 2021 includes income of $8.3 million related to a law change with respect to certain Brazilian indirect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n January 1, 2020, we completed an intra-entity transfer of certain intellectual property rights (the "IP") to our Swiss subsidiary, where our EMEA regional headquarters is located. Consequently, this transaction resulted in the recognition of a deferred tax asset at the applicable Swiss tax rate, resulting in a one-time tax benefit of $50.5 million. The Company expects to be able to realize the deferred tax assets resulting from these intra-entity asset transfers. The Company's operations in Switzerland are subject to reduced tax rates through December 31, 2026, as long as certain conditions are met. The tax benefit attributable to this tax holiday was $1.9 million and $2.1 million for the years ended December 31, 2022 and 2021, respectively. The tax effect of the holiday on diluted net income per common was $0.01 for the years ended December 31, 2022 and 2021. Due to a pre-tax loss and the step-up of tax-deductible IP noted above in our Swiss subsidiary, the reduced tax rate holiday in Switzerland had an unfavorable impact in 2020. The tax expense and the tax effect on diluted net income per common share attributable to this tax holiday was $13.2 million and $0.06, respectively, for the year ended December 31, 2020. Domestic and Foreign Components of Income Before Income Taxes Year Ended December 31, 2022 2021 2020 Domestic $ 137.9 $ 173.3 $ 85.4 Foreign 119.4 167.2 36.8 Total $ 257.3 $ 340.5 $ 122.2 Provision (Benefit) for Income Taxes Year Ended December 31, 2022 Year Ended December 31, 2021 Year Ended December 31, 2020 Current Deferred Total Current Deferred Total Current Deferred Total U.S. federal $ 20.9 $ 1.2 $ 22.1 $ 14.6 $ 18.1 $ 32.7 $ 1.8 $ 9.9 $ 11.7 U.S. state and local 7.0 (0.7) 6.3 4.3 1.4 5.7 6.0 (1.9) 4.1 Foreign 40.6 (3.9) 36.7 42.2 (4.5) 37.7 47.8 (63.4) (15.6) Total $ 68.5 $ (3.4) $ 65.1 $ 61.1 $ 15.0 $ 76.1 $ 55.6 $ (55.4) $ 0.2 Reconciliation to U.S. Statutory Rate Year Ended December 31, 2022 2021 2020 Statutory U.S. federal income tax rate (1) $ 54.0 21.0 % $ 71.5 21.0 % $ 25.7 21.0 % Foreign income taxed at rates other than U.S. statutory rate (22.4) (8.7) (16.9) (5.0) (13.9) (11.3) Changes in valuation allowances 1.6 0.6 18.1 5.3 10.0 8.2 Foreign exchange (loss) gain, net (5.4) (2.1) 2.2 0.6 8.2 6.7 Unrecognized tax benefits (2) 6.2 2.4 (4.9) (1.4) 54.9 44.9 Foreign taxes 6.9 2.7 8.7 2.5 7.0 5.7 Non-deductible expenses 5.7 2.2 5.7 1.7 4.6 3.7 Tax credits (8.7) (3.4) (6.7) (2.0) (5.3) (4.3) U.S. state and local taxes, net 4.8 1.9 5.0 1.5 2.8 2.3 Intra-entity IP transfer step-up (3) — — — — (50.8) (41.6) Other - net (4) 22.4 8.7 (6.6) (1.9) (43.0) (35.1) Total income tax provision / effective tax rate $ 65.1 25.3 % $ 76.1 22.3 % $ 0.2 0.2 % (1) The U.S. statutory rate has been used as management believes it is more meaningful to the Company. (2) In 2020, we recorded charges of $14.3 million in connection with the income tax audit in Germany and $27.3 million in the Netherlands related to realized exchange gain. The Netherlands item is fully offset by a tax benefit of $27.3 million recorded in 2020 to adjust to the prior year tax filing position. (3) Related to the step-up of tax deductible basis upon transfer of certain intellectual property rights to our Swiss subsidiary. (4) In 2022, the Company recorded a tax expense of $23.0 million in the Netherlands related to a historical impairment charge, which is fully offset by a tax benefit of $23.0 million for the decrease to the valuation allowance. In 2021, the Company recorded a tax benefit of $2.9 million in the Netherlands, which is fully offset by a tax expense of $2.9 million for an increase to the valuation allowance. In 2020, the Company recorded a tax benefit of $41.8 million in the Netherlands, of which $27.3 million is related to a realized exchange gain and $14.5 million related to a rate change on deferred taxes, which are both fully offset by a tax expense of $27.3 million for the increase to unrecognized tax benefits and $14.5 million for an increase to the valuation allowance, respectively. Deferred Tax Balances Year Ended December 31, 2022 2021 Deferred tax asset Tax loss, credit and interest carryforwards $ 263.9 $ 256.4 Compensation and employee benefits 58.1 65.0 Accruals and other reserves 41.9 42.2 Research and development capitalization 28.8 16.4 Equity investment and other securities 0.5 29.6 Leases 41.7 42.9 Other 7.8 1.8 Total deferred tax assets 442.7 454.3 Less: valuation allowance (194.0) (210.9) Total deferred tax assets, net of valuation allowance 248.7 243.4 Deferred tax liabilities Goodwill and intangibles (75.7) (70.1) Property, plant and equipment (142.0) (148.5) Unremitted earnings (10.8) (10.6) Accounts receivable and other assets (17.1) (7.4) Total deferred tax liabilities (245.6) (236.6) Net deferred tax asset $ 3.1 $ 6.8 Non-current assets $ 165.2 $ 181.5 Non-current liability (162.1) (174.7) Net deferred tax asset $ 3.1 $ 6.8 At December 31, 2022 and 2021, deferred income taxes of approximately $10.8 million and $10.6 million, respectively, have been provided on unremitted earnings of all subsidiaries and related companies to the extent that such earnings are not deemed to be permanently reinvested and cannot be repatriated in a tax-free manner. At December 31, 2022, and 2021, we have not recorded a deferred tax liability related to withholding taxes of approximately $177.5 million and $124.7 million, respectively, on unremitted earnings of subsidiaries that are permanently invested. Tax loss, tax credit and interest carryforwards Year Ended December 31, 2022 2021 Tax loss carryforwards (tax effected) (1) Expire within 10 years $ 18.7 $ 23.0 Expire after 10 years or indefinite carryforward 168.6 172.1 Tax credit carryforwards Expire within 10 years 0.5 0.6 Expire after 10 years or indefinite carryforward 1.7 9.2 Interest carryforwards Expire within 10 years 2.7 2.0 Expire after 10 years or indefinite carryforward 71.7 49.5 Total tax loss, tax credit and interest carryforwards $ 263.9 $ 256.4 (1) Net of unrecognized tax benefits Utilization of our tax loss, tax credit and interest carryforwards may be subject to annual limitations due to the ownership change limitations provided by the Internal Revenue Code and similar state and foreign provisions. Such annual limitations could result in the expiration of the tax loss, tax credit and interest carryforwards before their utilization. Valuation allowance Year Ended December 31, 2022 2021 Non-U.S. $ 190.0 $ 207.4 U.S. 4.0 3.5 Total valuation allowance $ 194.0 $ 210.9 Valuation allowances relate primarily to the tax loss, tax credit and interest carryforwards, as well as equity investment in foreign jurisdictions, where the Company does not believe the associated net deferred tax assets will be realized, due to expiration, limitation or insufficient future taxable income. The non-U.S. valuation allowance primarily relates to tax loss carryforwards from operations in Luxembourg and the Netherlands, of $150.0 million and $173.6 million at December 31, 2022 and 2021, respectively. The U.S. valuation allowance primarily relates to state net deferred tax assets. Total Gross Unrecognized Tax Benefits Year Ended December 31, 2022 2021 2020 Total gross unrecognized tax benefits at January 1 $ 91.4 $ 99.6 $ 45.3 Increases related to acquisitions — 1.8 — Increases related to positions taken on items from prior years 2.7 2.3 50.9 Decreases related to positions taken on items from prior years (2.5) (16.5) — Increases related to positions taken in the current year 9.6 3.9 3.7 Settlement of uncertain tax positions with tax authorities (1.4) 0.4 — Decrease due to expiration of statues of limitations (1.6) (0.1) (0.3) Total gross unrecognized tax benefits at December 31 98.2 91.4 99.6 Total accrual for interest and penalties associated with unrecognized tax benefits (1) 6.3 8.7 10.9 Total gross unrecognized tax benefits at December 31, including interest and penalties $ 104.5 $ 100.1 $ 110.5 Total unrecognized tax benefits that, if recognized, would impact the effective tax rate $ 46.0 $ 44.5 $ 57.6 Interest and penalties included as components of the Provision for income taxes $ (1.8) $ (3.4) $ 5.9 (1) Accrued interest and penalties are included within Other accrued liabilities and Other liabilities in the consolidated balance sheets. The Company is subject to income tax in approximately 46 jurisdictions outside the U.S. The Company's significant operations outside the U.S. are located in Brazil, China, Germany, Mexico and Switzerland. The statute of limitations varies by jurisdiction with 2011 being the oldest tax year still open in material jurisdictions. Certain of our German subsidiaries are under tax examination for calendar years 2014 to 2020. The Company is also under audit in other jurisdictions outside of Germany. The result of all open examinations may lead to ordinary course adjustments or proposed adjustments to our taxes or our net operating losses with respect to years under examination as well as subsequent periods that could be material. In connection with the income tax audit in Germany for the tax period 2010-2013, the Germany Tax Authority ("GTA") indicated that it believed that certain positions taken on the 2010-2013 corporate income tax returns were not in compliance with German tax law. While the Company disagreed with the conclusions of the GTA based on the technical merits of our positions, after extensive discussions with the GTA and to avoid a potentially long and costly litigation process, in March 2020 the Company expressed a willingness to settle with the GTA on certain matters. As a result of these changes, the Company recorded a charge to income tax expense of $14.3 million in 2020. A final agreement with the GTA was signed in 2021 and the Company is awaiting final assessments, which are expected to be received and settled in 2023. The Company anticipates that it is reasonably possible it will settle up to $13.7 million, exclusive of interest and penalties, of its current unrecognized tax benefits within 2023 mainly due to the conclusion of the 2010-2013 German income tax au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tock awards, restricted stock units, performance stock awards and performance share units. A reconciliation of our basic and diluted net income per common share is as follows: Year Ended December 31, (In millions, except per share data) 2022 2021 2020 Net income to common shareholders $ 191.6 $ 263.9 $ 121.6 Basic weighted average shares outstanding 221.7 231.0 235.2 Diluted weighted average shares outstanding 222.3 231.9 236.0 Net income per common share: Basic net income per share $ 0.86 $ 1.14 $ 0.52 Diluted net income per share $ 0.86 $ 1.14 $ 0.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2</t>
        </is>
      </c>
    </row>
    <row r="3">
      <c r="A3" s="3" t="inlineStr">
        <is>
          <t>Receivables [Abstract]</t>
        </is>
      </c>
      <c r="B3" s="4" t="inlineStr">
        <is>
          <t xml:space="preserve"> </t>
        </is>
      </c>
    </row>
    <row r="4">
      <c r="A4" s="4" t="inlineStr">
        <is>
          <t>Accounts and Notes Receivable, Net</t>
        </is>
      </c>
      <c r="B4" s="4" t="inlineStr">
        <is>
          <t>ACCOUNTS AND NOTES RECEIVABLE, NET Trade accounts receivable are stated at the amount we expect to collect. We maintain allowances for doubtful accounts for estimated losses by applying historical loss percentages, combined with reasonable and supportable forecasts of future losses, to respective aging categories. Management considers the following factors in developing its current estimate of expected credit losses: customer credit-worthiness, past transaction history with the customer, current economic industry trends, changes in market or regulatory matters, changes in geopolitical matters, and changes in customer payment terms, as well as the ongoing impacts from COVID-19 and other macroeconomic factors. Year Ended December 31, 2022 2021 Accounts receivable—trade, net (1) $ 909.3 $ 760.4 Notes receivable 23.1 24.7 Other (2) 135.0 152.4 Total $ 1,067.4 $ 937.5 (1) Allowance for doubtful accounts was $22.6 million and $22.0 million at December 31, 2022 and 2021, respectively. (2) Includes $38.7 million and $52.7 million at December 31, 2022 and 2021, respectively, of insurance recoveries related to an operational matter discussed further in Note 6. Bad debt expense of $2.0 million, $1.7 million and $11.7 million was included within selling, general and administrative expenses for the years ended December 31, 2022, 2021 and 2020, respectively, and $3.5 million of expenses related to sanctions imposed on Russia in response to the conflict with Ukraine was included in other operating charge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Year Ended December 31, 2022 2021 Finished products $ 438.6 $ 355.9 Semi-finished products 130.8 109.7 Raw materials 233.7 180.8 Stores and supplies 26.5 23.3 Total $ 829.6 $ 669.7 Inventory reserves were $16.6 million and $15.6 million at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Year Ended December 31, Useful Lives (years) 2022 2021 Land $ 75.3 $ 77.6 Buildings and improvements 5 - 25 508.3 515.0 Machinery and equipment 3 - 25 1,337.4 1,341.8 Software 5 - 15 185.4 185.3 Other 3 - 20 74.6 73.8 Construction in progress 187.9 105.9 Total 2,368.9 2,299.4 Accumulated depreciation (1,178.7) (1,113.2) Property, plant and equipment, net $ 1,190.2 $ 1,186.2 Depreciation expense amounted to $117.3 million, $127.7 million and $137.2 million for the years ended December 31, 2022, 2021 and 2020, respectively. We capitalized interest of $2.8 million, $2.2 million and $2.0 million for the years ended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Year Ended December 31, 2022 2021 Deferred income taxes—non-current $ 165.2 $ 181.5 Business incentive payment assets 152.3 151.2 Operating lease ROU assets 102.6 104.2 Other assets (1) 145.9 147.6 Total $ 566.0 $ 584.5 (1) Includes other upfront incentives made in conjunction with long-term customer commitments of $37.2 million and $60.1 million at December 31, 2022 and 2021, respectively, which will be repaid in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Accrued Liabilities</t>
        </is>
      </c>
      <c r="B4" s="4" t="inlineStr">
        <is>
          <t>ACCOUNTS PAYABLE AND OTHER ACCRUED LIABILITIES Year Ended December 31, 2022 2021 Accounts Payable Trade payables (1) $ 681.1 $ 610.9 Non-income taxes 17.3 22.6 Other 35.1 23.9 Total $ 733.5 $ 657.4 Other Accrued Liabilities Compensation and other employee-related costs $ 181.4 $ 179.6 Restructuring—current 42.5 39.8 Discounts, rebates, and warranties (2) 230.6 199.1 Operating lease liabilities 28.4 27.2 Income taxes payable 36.7 30.8 Other 100.6 121.3 Total $ 620.2 $ 597.8 (1) Includes $36.6 million and $33.0 million at December 31, 2022 and 2021 , respectively, payable to banking institutions as part of our supplier financing programs. (2) Includ es $42.3 million and $49.7 million at December 31, 2022 and 2021, respectively, of liabilities related to an operational matter discussed further in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Year Ended December 31, 2022 2021 2024 Dollar Term Loans $ — $ 2,038.9 2029 Dollar Term Loans 2,000.0 — 2025 Euro Senior Notes 479.1 508.8 2027 Dollar Senior Notes 500.0 500.0 2029 Dollar Senior Notes 700.0 700.0 Short-term and other borrowings 74.5 113.8 Unamortized original issue discount (22.4) (4.6) Unamortized deferred financing costs (26.9) (27.3) Total borrowings, net 3,704.3 3,829.6 Less: Short-term borrowings 16.0 55.4 Current portion of long-term borrowings 15.0 24.3 Long-term debt $ 3,673.3 $ 3,749.9 Senior Secured Credit Facilities, as amended Our senior secured credit facilities (the "Senior Secured Credit Facilities") consist of a term loan due 2029 (the "2029 Dollar Term Loans"), formerly a term loan due 2024 (the "2024 Dollar Term Loans"), and a revolving credit facility (the "Revolving Credit Facility") that is governed by a credit agreement (the "Credit Agreement"). The Credit Agreement has undergone several amendments, the most recent of which are detailed within the discussion below. For additional detail regarding earlier amendments, refer to our previous Annual Reports on Form 10-K filed with the SEC. Any indebtedness under the Senior Secured Credit Facilities may be voluntarily prepaid in whole or in part, in minimum amounts, subject to the provisions set forth in the Credit Agreement, including with respect to the 1.00% premium that would be payable in connection with any Repricing Event (as defined in the Credit Agreement) on the 2029 Dollar Term Loans that occurs within six months from December 20, 2022. Such indebtedness is subject to mandatory prepayments amounting to the proceeds of asset sales over $75.0 million, proceeds from certain debt issuances not otherwise permitted under the Credit Agreement and 50% (subject to a step-down to 25.0% or 0% if the First Lien Leverage Ratio (as defined in the Credit Agreement) falls below 4.25:1.00 or 3.50:1.00, respectively) of Excess Cash Flow (as defined in the Credit Agreement). Under the circumstances and subject to the conditions described in the Credit Agreement, we may increase our capacity for revolving loans, increase commitments under our existing term loans, issue additional term loans or issue other indebtedness. The Senior Secured Credit Facilities are secured by substantially all assets of the Company and the other guarantors.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hares. As of December 31, 2022, the Company is in compliance with all covenants under the Senior Secured Credit Facilities. i) Term Loans The 2024 Dollar Term Loans were issued at 99.875% of par, or a $2.5 million discount, and were scheduled to mature on June 1, 2024. Principal was paid quarterly based on 1% per annum of the original principal amount outstanding on the most recent amendment date with the unpaid balance due at maturity, and interest was payable quarterly. The 2024 Dollar Term Loans were subject to a floor of zero plus an applicable rate of 1.75% per annum for Eurocurrency Rate Loans as defined in the Credit Agreement and 0.75% per annum for Base Rate Loans as defined in the Credit Agreement. The 2024 Dollar Term Loans bore interest at variable rates, including LIBOR. On December 20, 2022, we entered into the Eleventh Amendment to the Credit Agreement and First Amendment to the Amended and Restated Guaranty Agreement ("Eleventh Amendment") to, among other things, refinance the 2024 Dollar Term Loans and replace them with the 2029 Dollar Term Loans. The 2029 Dollar Term Loans were issued at 99.000% of par, or a $20.0 million discount, and mature on December 20, 2029. Beginning in June 2023, principal is paid quarterly based on 1% per annum of the original principal amount at issuance with the unpaid balance due at maturity, and interest is payable quarterly. The 2029 Dollar Term Loans are subject to a floor of 0.5% and a margin of 3.00% when bearing interest at an interest rate based on SOFR and 2.00% per annum when bearing interest at an interest rate based on the Base Rate (as defined in the Credit Agreement). ii) Revolving Credit Facility The Revolving Credit Facility matures on the earlier of May 11, 2026, the date of termination in whole of the Revolving Credit Facility, or the date that is 91 days prior to the maturity of the term loans borrowed under the Credit Agreement, which maturity date is currently December 20, 2029. The financial covenant applicable to the Revolving Credit Facility is only applicable when greater than 30% of the Revolving Credit Facility (including letters of credit not cash collateralized to at least 103%) is outstanding at the end of an applicable fiscal quarter. If such conditions are met, the First Lien Net Leverage Ratio would be required to be less than or equal to 5.50:1.00. Interest on any outstanding borrowings under the Revolving Credit Facility is subject to an interest margin of 1.50% for loans based on the Adjusted Eurocurrency Rate (as defined in the Credit Agreement) and 0.50% for loans based on the Base Rate (as defined in the Credit Agreement) with, in each case, a 0.25% increase when its First Lien Net Leverage Ratio is greater than or equal to 1.25:1.00 but less than or equal to 2.25:1.00 and another 0.25% increase when its First Lien Net Leverage Ratio is greater than 2.25:1.00. There have been no borrowings on the Revolving Credit Facility since the issuance of the Senior Secured Credit Facilities. At December 31, 2022 and December 31, 2021, letters of credit issued under the Revolving Credit Facility totaled $20.7 million and $22.1 million, respectively, which reduced the availability under the Revolving Credit Facility. Availability under the Revolving Credit Facility was $529.3 million and $527.9 million at December 31, 2022 and December 31, 2021, respectively. At December 31, 2022, the financial covenant is not applicable as there were no borrowings. 2022 Activities On December 20, 2022, we entered into the Eleventh Amendment to, among other things, provide a new seven-year $2.0 billion term loan maturing December 2029 (the "2029 Dollar Term Loans"), the proceeds of which, together with cash on hand, were used to refinance the Borrowers' existing $2.021 billion term loan due June 2024 (the "2024 Dollar Term Loans"). As a result of the refinancing, we recorded a $15.6 million loss on extinguishment of debt and other financing-related costs, of which $0.9 million was related to the 2024 Dollar Term Loans and $14.7 million was related to the 2029 Dollar Term Loans. The 2024 Dollar Term Loans loss comprised the write off of unamortized deferred financing costs and original issuance discount of $0.5 million and $0.4 million, respectively. In relation to the 2029 Dollar Term Loans, the loss comprised additional fees, of which $6.5 million and $20.0 million were capitalized as deferred financing costs and original issuance discounts, respectively, and $14.7 million was expensed. 2021 Activities During May 2021, we entered into the Tenth Amendment to the Credit Agreement (the "Tenth Amendment") to, among other things, increase commitments available pursuant to the Revolving Credit Facility from $400.0 million to $550.0 million and extend the maturity of the Revolving Credit Facility from 2024 to 2026, provided that such date would be accelerated in certain circumstances as set forth in the Credit Agreement. As a result, we recorded $1.4 million of incremental deferred financing costs in May 2021. 2020 Activities During November 2020, the Company entered into the Ninth Amendment to the Credit Facility Agreement (the "Ninth Amendment"). The Ninth Amendment amended the Credit Agreement to, among other things, permit any entity that is a successor by merger, conversion, legal continuation, continuation to a foreign jurisdiction or otherwise to the Parent Borrower (as defined in the Credit Agreement), to assume the obligations of the Parent Borrower under the Credit Agreement and certain related agreements under the Senior Secured Credit Facilities, subject to the terms and conditions of the Ninth Amendment as well as the Credit Agreement. In connection with the Ninth Amendment, we incurred $1.5 million in fees, of which $1.1 million was capitalized as deferred financing costs and $0.4 million was expensed. During January 2020, we voluntarily prepaid $300.0 million of the outstanding principal on the 2024 Dollar Term Loans. As a result of the prepayment, we recorded a loss on extinguishment of debt of $2.7 million consisting of the write off of unamortized deferred financing costs and original issue discounts of $1.5 million and $1.2 million, respectively. Senior Notes Our senior notes (the "Senior Notes") presently consist of 3.750% senior notes due 2025 (the "2025 Euro Senior Notes"), 4.750% senior notes due 2027 (the "2027 Dollar Senior Notes") and 3.375% senior notes due 2029 (the "2029 Dollar Senior Notes") each of which is governed by an indenture. Since inception, we have held various senior notes that have been subject to several supplemental indentures, the most recent of which are detailed within the discussion below. For additional detail regarding earlier activities and terms, refer to our previous Annual Reports on Form 10-K filed with the SEC. i) 2025 Euro Senior Notes The 2025 Euro Senior Notes were issued at par and are due January 15, 2025. The 2025 Euro Senior Notes bear interest at 3.750% which is payable semi-annually on January 15 th and July 15 th . We have the option to redeem all or part of the 2025 Euro Senior Notes at the following redemption prices (expressed as percentages of principal amount) on or after January 15 th of the years indicated: Period 2025 Euro Senior Notes Percentage 2022 100.938 % 2023 and thereafter 100.000 %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are jointly and severally guaranteed on a senior unsecured basis by the Company and each of its existing and future direct and indirect subsidiaries that is a borrower under or that guarantees the Senior Secured Credit Facilities, other than Axalta Coating Systems Dutch Holdings B.B.V. (the "Dutch Issuer").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ii) 2027 Dollar Senior Notes The 2027 Dollar Senior Notes were issued at par and are due June 15, 2027. The 2027 Dollar Senior Notes bear interest at 4.750% which is payable semi-annually on June 15 th and December 15 th . We have the option to redeem all or part of the 2027 Dollar Senior Notes at the following redemption prices (expressed as percentages of principal amount), plus accrued and unpaid interest, if any, on or after June 15 th of the years indicated: Period 2027 Dollar Senior Notes Percentage 2023 102.375 % 2024 101.188 % 2025 and thereafter 100.000 % Notwithstanding the foregoing, at any time and from time to time prior to June 15, 2023, we may at our option redeem in the aggregate up to 40% of the original aggregate principal amount of the 2027 Dollar Senior Notes with the net cash proceeds of one or more Equity Offerings (as defined in the indenture governing the 2027 Dollar Senior Notes) at a redemption price of 104.75% plus accrued and unpaid interest, if any, to the redemption date. At least 50% of the original aggregate principal of the notes must remain outstanding after each such redemption. Upon the occurrence of certain events constituting a change of control, holders of the 2027 Dollar Senior Notes have the right to require us to repurchase all or any part of the 2027 Dollar Senior Notes at a purchase price equal to 101% of the principal amount plus accrued and unpaid interest, if any, to the repurchase date. The indebtedness through the 2027 Dollar Senior Notes is senior unsecured indebtedness of the Axalta Coatings Systems, LLC (the "U.S. Issuer"), is senior in right of payment to all future subordinated indebtedness of the U.S. Issuer and guarantors and is equal in right of payment to all existing and future senior indebtedness of the U.S. Issuer and guarantors. The 2027 Dollar Senior Notes are effectively subordinated to any secured indebtedness of the U.S. Issuer and guarantors (including indebtedness outstanding under the Senior Secured Credit Facilities) to the extent of the value of the assets securing such indebtedness. The 2027 Dollar Senior Notes are fully and unconditionally guaranteed by the Company and each of the Company's existing restricted subsidiaries, subject to certain exceptions. The indenture governing the 2027 Dollar Senior Notes contains covenants that limit the Company's (and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Company to the Company's restricted subsidiaries; (vii) engage in mergers or consolidations; (viii) engage in certain transactions with affiliates; and (ix) designate the Company's subsidiaries as unrestricted subsidiaries. iii) 2029 Dollar Senior Notes The 2029 Dollar Senior Notes were issued at par and are due February 15, 2029. The 2029 Dollar Senior Notes bear interest at 3.375% which is payable semi-annually on February 15 th and August 15 th . We have the option to redeem all or part of the 2029 Dollar Senior Notes at the following redemption prices (expressed as percentages of principal amount) on or after February 15 th of the years indicated: Period 2029 Dollar Senior Notes Percentage 2024 101.688 % 2025 100.844 % 2026 and thereafter 100.000 % Notwithstanding the foregoing, at any time prior to February 15, 2024, we may at our option redeem in the aggregate up to 40% of the original aggregate principal amount of the 2029 Dollar Senior Notes with the net cash proceeds of one or more Equity Offerings (as defined in the indenture governing the 2029 Dollar Senior Notes) at a redemption price of 103.375% plus accrued and unpaid interest, if any, to the redemption date. At least 50% of the original aggregate principal of the notes must remain outstanding after each such redemption. Upon the occurrence of certain events constituting a change of control, holders of the 2029 Dollar Senior Notes have the right to require us to repurchase all or any part of the 2029 Dollar Senior Notes at a purchase price equal to 101% of the principal amount plus accrued and unpaid interest, if any, to the repurchase date. The 2029 Dollar Senior Notes, subject to local law limitations, are jointly and severally guaranteed on a senior unsecured basis by the Company and each of it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through the 2029 Dollar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9 Dollar Senior Notes are effectively subordinated to any secured indebtedness of the U.S. Issuer and guarantors (including indebtedness outstanding under the Senior Secured Credit Facilities) to the extent of the value of the assets securing such indebtedness. 2022 and 2021 Activities None. 2020 Activities During June 2020, we issued $500.0 million in aggregate principal amount the 2027 Dollar Senior Notes. In November 2020, we issued $700.0 million in aggregate principal amount of the 2029 Dollar Senior Notes. The net proceeds from the 2029 Dollar Senior Notes, together with cash on hand were used to redeem the $500.0 million aggregate principal amount of 4.875% senior notes due 2024 and the €335.0 million aggregate principal amount of 4.25% senior notes due 2024 (collectively, the "Redeemed Notes") and pay related transaction costs and expenses ("November 2020 Restructuring"). In connection with the November 2020 Restructuring, we recorded a $31.4 million loss on extinguishment and other financing-related costs for the year ended December 31, 2020. The loss comprised the redemption premium of $20.6 million, write off of unamortized deferred financing costs attributable to the Redeemed Notes of $9.8 million and other fees directly associated with the transaction of $1.0 million. Supplier financing arrangements We have a financing program in China which is utilized to finance the purchases of goods and services from our suppliers through local banking institutions. The payment terms under the financing program vary, but the program has a weighted average maturity date that is approximately 90 days from each respective financing inception. These financing arrangements are included in current portion of borrowings within the consolidated balance sheets and at the time of issuance each transaction is treated as a non-cash financing activity within the consolidated statements of cash flows. Upon settlement of the financing, the cash outflow is classified as a financing activity within the consolidated statements of cash flows. Amounts outstanding under this program were $13.5 million, $24.0 million and $16.5 million at December 31, 2022, 2021 and 2020, respectively, including $3.5 million, $3.8 million and $4.7 million, respectively, related to purchases of property, plant and equipment. Cash outflows under this program were $64.6 million, $63.8 million and $33.2 million for the years ended December 31, 2022, 2021 and 2020, respectively. Future repayments Below is a schedule of required future repayments of all borrowings outstanding at December 31, 2022. 2023 $ 31.0 2024 23.5 2025 502.6 2026 23.7 2027 524.0 Thereafter 2,648.8 Total borrowings $ 3,753.6 Unamortized original issue discount (22.4) Unamortized deferred financing costs (26.9) Total borrowings, net $ 3,7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Hedging Activities and Fair Value Measurements</t>
        </is>
      </c>
      <c r="B4" s="4" t="inlineStr">
        <is>
          <t xml:space="preserve">FINANCIAL INSTRUMENTS, HEDGING ACTIVITIES AND FAIR VALUE MEASUREMENTS Fair value of financial instruments Equity securities with readily determinable fair values - Balances of equity securities are recorded within other assets, with any changes in fair value recorded within other expense (income), net. The fair values of equity securities are based upon quoted market prices, which are considered Level 1 inputs. Long-term borrowings - The estimated fair values of these borrowings are based on recent trades, as reported by a third-party pricing service. Due to the infrequency of trades, these inputs are considered to be Level 2 inputs. Derivative instruments - The Company's interest rate caps, interest rate swaps, cross-currency swaps and foreign currency forward contracts are valued using broker quotations, or market transactions in either the listed or over-the-counter markets. As such, these derivative instruments are included in the Level 2 hierarchy. Fair value of contingent consideration The fair value of contingent consideration associated with an acquisition completed in 2021 is valued at each balance sheet date, until amounts become payable, with adjustments recorded within other expense (income), net in the consolidated statements of operations. During April 2021, in conjunction with an acquisition in China, we recorded fair value of contingent consideration of $7.3 million. As of December 31, 2022, the contingent consideration has decreased to $7.2 million as a result of accretion for the passage of time and currency translation. The contingent consideration was valued using a probability-weighted expected payment method. The analysis considered the timing of expected future cash flows and the probability of whether key elements of the contingent event are completed. Due to the significant unobservable inputs used in the valuations, these liabilities are categorized within Level 3 of the fair value hierarchy. The table below presents the fair values of our financial instruments measured on a recurring basis by level within the fair value hierarchy at December 31, 2022 and December 31, 2021. December 31, 2022 December 31, 2021 Level 1 Level 2 Level 3 Total Level 1 Level 2 Level 3 Total Assets Prepaid expenses and other current assets: Interest rate swaps (1) $ — $ 2.3 $ — $ 2.3 $ — $ — $ — $ — Cross-currency swaps (2) — 35.0 — 35.0 — 17.7 — 17.7 Other assets: Cross-currency swaps (2) — 14.0 — 14.0 — 8.3 — 8.3 Investments in equity securities 1.0 — — 1.0 0.7 — — 0.7 Liabilities Other accrued liabilities: Interest rate swaps (1) — — — — — 24.3 — 24.3 Contingent consideration — — 7.2 7.2 — — 7.8 7.8 Other liabilities: Interest rate swaps (1) — — — — — 1.9 — 1.9 Long-term borrowings: 2024 Dollar Term Loans — — — — — 2,038.5 — 2,038.5 2029 Dollar Term Loans — 1,976.3 — 1,976.3 — — — — 2025 Euro Senior Notes — 460.8 — 460.8 — 513.7 — 513.7 2027 Dollar Senior Notes — 462.8 — 462.8 — 522.9 — 522.9 2029 Dollar Senior Notes — 581.1 — 581.1 — 679.5 — 679.5 (1) Cash flow hedge (2) Net investment hedge The table below presents a roll forward of activity for the Level 3 liabilities for the year ended December 31, 2022. Fair Value Using Significant Unobservable Inputs Beginning balance January 1, 2022 $ 7.8 Business acquisition — Change in fair value (0.6) Ending balance at December 31, 2022 $ 7.2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Certain derivative instruments in use are contingent upon changes in LIBOR, which is the subject of recent reform and will cease being published in June 2023. The derivative instruments under LIBOR terms that we are currently party to will mature before June 2023. Derivative Instruments Qualifying and Designated as Cash Flow and Net Investment Hedges Interest Rate Caps Designated as Cash Flow Hedges During the year ended December 31, 2017, we entered into four 1.5% interest rate caps with aggregate notional amounts totaling $850.0 million to hedge the variable interest rate exposures on our 2024 Dollar Term Loans. The final interest rate cap entered into during 2017, comprising $250.0 million of notional value, expired December 31, 2021 and had a deferred premium of $8.1 million at inception. All deferred premiums were paid quarterly over the term of the respective interest rate caps. These interest rate caps were marked to market at each reporting date and any unrealized gains or losses were included in AOCI and reclassified to interest expense in the same period or periods during which the hedged transactions affected earnings. Interest Rate Swaps Designated as Cash Flow Hedges During the three months ended June 30, 2018, we entered into three interest rate swaps with aggregate notional amounts totaling $475.0 million to hedge interest rate exposures related to variable rate borrowings under the 2024 Dollar Term Loans (which were subsequently replaced with the 2029 Dollar Term Loans). Under the terms of the interest rate swap agreements, the Company is required to pay the counter-parties a stream of fixed interest payments at a rate of 2.72% and in turn, receives variable interest payments based on 3-month LIBOR from the counter-parties. The interest rate swaps are designated as cash flow hedges and expire on March 31, 2023. These interest rate swaps are marked to market at each reporting date and any unrealized gains or losses are included in AOCI and reclassified to interest expense in the same period or periods during which the hedged transactions affect earnings. We refinanced our 2024 Dollar Term Loans in December 2022 and as a result transitioned the variable interest rate benchmark from LIBOR to SOFR. Despite the differing interest rate benchmarks between the interest rate swaps and the 2029 Dollar Term Loans, the interest rate swaps continue to qualify as cash flow hedges in accordance FASB's Topic 848, "Reference Rate Reform." During the three months ended March 31, 2019, we entered into two interest rate swaps with aggregate notional amounts totaling $500.0 million, effective December 31, 2019, to hedge interest rate exposure associated with the 2024 Dollar Term Loans. Under the terms of the interest rate swap agreements, the Company was required to pay the counter-parties a stream of fixed interest payments at a rate of 2.59% and in turn, received variable interest payments based on 3-month LIBOR from the counter-parties. The interest rate swaps were designated as cash flow hedges and expired on December 31, 2022. These interest rate swaps were marked to market at each reporting date and any unrealized gains or losses were included in AOCI and reclassified to interest expense in the same period or periods during which the hedged transactions affected earnings. During the three months ended March 31, 2020, we entered into two interest rate swaps with aggregate notional amounts totaling $400.0 million to hedge interest rate exposures associated with the 2024 Dollar Term Loans. Under the terms of the interest rate swap agreements, the Company was required to pay the counter-parties a stream of fixed interest payments at rates of 1.61% and 1.18% on $200.0 million of notional value for each instrument, and in turn, received variable interest payments based on 3-month LIBOR from the counter-parties. The interest rate swaps were designated as cash flow hedges and expired on December 31, 2022. These interest rate swaps were marked to market at each reporting date and any unrealized gains or losses were included in AOCI and reclassified to interest expense in the same period or periods during which the hedged transactions affected earnings. Cross-Currency Swaps Designated as Net Investment Hedges During the three months ended December 31, 2018, we notionally exchanged $475.0 million at a weighted average interest rate of 4.47% for €416.6 million at a weighted average interest rate of 1.44%. The cross-currency swaps are designated as net investment hedges and expire on March 31, 2023. These cross-currency swaps are marked to market at each reporting date and any unrealized gains or losses are included in unrealized currency translation adjustments, within AOCI. During the three months ended December 31, 2020, in connection with the issuance of the 2029 Dollar Senior Notes, we entered into two fixed-for-fixed cross-currency swaps with aggregate notional amounts totaling €335.0 million to hedge the variability of exchange rate impacts between the U.S. Dollar and Euro. Under the terms of the cross-currency swap agreements, the Company notionally exchanged $396.3 million at a weighted average interest rate of 3.375% for €335.0 million at a weighted average interest rate of 2.15%. The cross-currency swaps were designated as net investment hedges and were set to expire on February 15, 2029. During March 2022, these were settled resulting in cash proceeds of $25.0 million. Concurrently, we entered into two fixed-for-fixed cross-currency swaps with an aggregate notional amount totaling €335.0 million to hedge the variability of exchange rate impacts between the U.S. Dollar and Euro. Under the terms of the new cross-currency swap agreements, the Company notionally exchanged $365.5 million at a weighted average interest rate of 3.375% for €335.0 million at a weighted average interest rate of 2.04%. The cross-currency swaps are designated as net investment hedges and expire on February 15, 2029. These cross-currency swaps are marked to market at each reporting date and any unrealized gains or losses are included in unrealized currency translation adjustments, within AOCI. Foreign Currency Forward Contracts Designated as Cash Flow Hedges During the year ended December 31, 2020, we designated foreign currency forward contracts with a notional value of $8.3 million as cash flow hedges of the Company's exposure to variability in exchange rates on forecasted purchases of inventory denominated in foreign currencies. These forward currency contracts were marked to market at each reporting date and any unrealized gains or losses were included in AOCI and reclassified to cost of goods sold in the same period or periods during which the hedged transactions affect earnings. These foreign currency forward contracts expired during the year ended December 31, 2021. During the three months ended March 31, 2022, we designated foreign currency forward contracts with a notional value of $3.0 million as cash flow hedges of the Company’s exposure to variability in exchange rates on forecasted purchases of inventory denominated in foreign currencies. These forward currency contracts are marked to market at each reporting date and any unrealized gains or losses are included in AOCI and reclassified to cost of goods sold in the same period or periods during which the hedged transactions affect earnings. As of December 31, 2022, each forward currency contract has matured, and therefore, will no longer be marked to market, but will reclassify to cost of goods sold in the same period or periods during which the hedged transactions affect earnings. The following table presents the fair values of derivative instruments that qualify and have been designated as cash flow and net investment hedges included in AOCI: December 31, 2022 2021 AOCI: Interest rate swaps (cash flow hedges) $ (2.3) $ 26.3 Foreign currency forward contracts (cash flow hedges) (0.2) — Cross-currency swaps (net investment hedges) (73.6) (26.0) Total AOCI $ (76.1) $ 0.3 Gains and losses on the derivative representing hedge components excluded from the assessment of effectiveness are recognized over the life of the hedge on a systematic and rational basis. The following tables set forth the locations and amounts recognized during the year ended December 31, 2022, 2021 and 2020 for these cash flow and net investment hedges. Year Ended December 31, 2022 2021 2020 Derivatives in Cash Flow and Net Investment Hedges Location of Loss (Gain) Recognized in Income on Derivatives Net Amount of Gain Recognized in OCI on Derivatives Amount of Loss (Gain) Recognized in Income Net Amount of Gain Recognized in OCI on Derivatives Amount of Loss (Gain) Recognized in Income Net Amount of Loss Amount of Loss (Gain) Recognized in Income Interest rate caps Interest expense, net $ — $ — $ — $ 2.6 $ 1.2 $ 2.1 Interest rate swaps Interest expense, net (21.8) 6.8 (4.4) 29.3 49.4 18.8 Foreign currency forward contracts Cost of goods sold (0.2) — — 0.3 0.3 — Cross-currency swaps Interest expense, net (67.9) (20.3) (80.7) (19.5) 42.6 (15.0) Over the next 12 months, we expect a gain of $2.6 million pertaining to cash flow hedges to be reclassified from AOCI into earnings, related to our interest rate swaps.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expense (income), net in the consolidated statement of operations. During July 2021, we entered into two foreign currency forward contracts with a total notional value of £259.1 million to hedge the variability in exchange rates between the execution date of the agreement to purchase U-POL and the closing of the transaction. The contracts were settled in September 2021, and we realized a loss of $0.6 million within other expense (income), net in the consolidated statement of operations. Fair value gains and losses of derivative contracts, as determined using Level 2 inputs, that have not been designated for hedge accounting treatment are recorded in earnings as follows: Derivatives Not Designated as Location of (Gain) Loss Year Ended December 31, 2022 2021 2020 Foreign currency forward contracts Other expense (income), net $ (0.3) $ (7.3) $ 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Mobility Coatings. The CODM reviews financial information at the operating segment level to allocate resources and to assess the operating results and financial performance for each operating segment. Our CODM was identified as the Interim Chief Executive Officer at December 31, 2022 because he had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both large regional and global OEMs and to a fragmented and local customer base. We are one of only a few suppliers with the technology to provide precise color matching and highly durable coatings systems. The end-markets within this segment are refinish and industrial. Through our Mobility Coatings segment, we provide coatings technologies for light vehicle and commercial vehicle OEMs. These global customers are faced with evolving megatrends in electrification, sustainability, personalization and autonomous driving that require a high level of technical expertise. The OEMs require efficient, environmentally responsible coatings systems that can be applied with a high degree of precision, consistency and speed. The end-markets within this segment are light vehicle and commercial vehicle. Adjusted EBIT is the primary measure used by our CODM to evaluate financial performance of the operating segments and allocate resources and is therefore our measure of segment profitability in accordance with GAAP under ASC 280, "Segment Reporting." Asset information is not reviewed or included with our internal management reporting. Therefore, we have not disclosed asset information for each reportable segment. The following table presents relevant information of our reportable segments. Year Ended December 31, 2022 2021 2020 Net sales (1) : Refinish $ 1,943.4 $ 1,776.4 $ 1,449.0 Industrial 1,383.3 1,319.9 1,067.4 Total Net sales Performance Coatings 3,326.7 3,096.3 2,516.4 Light Vehicle 1,181.1 1,013.1 960.5 Commercial Vehicle 376.6 306.8 260.7 Total Net sales Mobility Coatings 1,557.7 1,319.9 1,221.2 Total Net sales $ 4,884.4 $ 4,416.2 $ 3,737.6 Depreciation and amortization expense (2) : Performance Coatings 226.3 228.6 228.7 Mobility Coatings 76.8 87.9 91.6 Total Depreciation and amortization expense $ 303.1 $ 316.5 $ 320.3 December 31, 2022 December 31, 2021 December 31, 2020 Investment in unconsolidated affiliates: Performance Coatings $ 2.1 $ 2.1 $ 2.0 Mobility Coatings 8.2 7.8 8.7 Total $ 10.3 $ 9.9 $ 10.7 (1) The Company has no intercompany sales between segments. (2) Depreciation and amortization expenses relating to assets used within the operations of a specifically identifiable segment are recorded to the appropriate segment, while depreciation and amortization expenses relating to assets shared in our integrated supply chain are allocated to the appropriate segments on a consistent basis reflecting their use. The following table reconciles our segment operating performance to income before income taxes for the periods presented: Year Ended December 31, 2022 2021 2020 Segment Adjusted EBIT (1) : Performance Coatings $ 448.3 $ 479.4 $ 344.3 Mobility Coatings 24.0 38.7 82.9 Total (2) 472.3 518.1 427.2 Interest expense, net 139.8 134.2 149.9 Debt extinguishment and refinancing-related costs (a) 14.7 0.2 34.4 Termination benefits and other employee-related costs (b) 24.9 36.9 74.9 Strategic review and retention costs (c) — 9.7 30.7 Acquisition and divestiture-related costs (d) 2.9 16.3 — Impairment charges (e) (0.4) 0.8 5.7 Accelerated depreciation and site closure costs (f) 4.3 3.1 9.5 Operational matter (g) 0.2 4.4 — Brazil indirect tax (h) — (8.3) — Gains on sales of facilities (i) (1.5) (19.7) — Russia sanction-related impacts (j) 5.0 — — Commercial agreement restructuring impacts (k) 25.0 — — Other adjustments (l) 0.1 — (0.1) Income before income taxes $ 257.3 $ 340.5 $ 122.2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and other employee-related costs, which includes costs related to the transition of our CEO. Employee termination benefits are primarily associated with Axalta Way initiatives. These amounts are not considered indicative of our ongoing operating performance. (c) Represents costs for legal, tax and other advisory fees pertaining to our review of strategic alternatives that was concluded in March 2020, as well as retention awards for certain employees that were earned over a period of 18-24 months, which ended in September 2021. These amounts are not considered indicative of our ongoing performance. (d) Represents acquisition and divestiture-related expenses and integration activities associated with our business combinations, all of which are not considered indicative of our ongoing operating performance. The amounts for the years ended December 31, 2022 and 2021 include $1.9 million and $1.0 million, respectively, of due diligence and other related costs associated with unconsummated merger and acquisition transactions. (e) Represents impairment charges, which are not considered indicative of our ongoing performance. The amounts for the years ended December 31, 2022 and 2021 include recovered gains on previously impaired assets. (f) Represents incremental depreciation expense resulting from truncated useful lives of the assets impacted by our manufacturing footprint assessments and costs related to the closure of certain manufacturing sites, which we do not consider indicative of our ongoing operating performance. (g) Represents expenses, changes in estimates and insurance recoveries for probable liabilities related to an operational matter in the Mobility Coatings segment discussed further in Note 6, which we do not consider indicative of our ongoing operating performance. (h) Represents non-recurring income related to a law change with respect to certain Brazilian indirect taxes which was recorded within other expense (income), net. (i) Represents non-recurring income related to the sale of previously closed manufacturing facilities. (j) Represents expenses related to sanctions imposed on Russia in response to the conflict with Ukraine as a result of incremental reserves for accounts receivable, inventory obsolescence and business incentive payments, inclusive of changes in estimates, which we do not consider indicative of our ongoing operating performance. (k) Represents a charge related to a customer concession discussed further in Note 2. This amount is not considered to be indicative of our ongoing operating performance. (l) Represents costs for certain non-operational or non-cash losses and (gains) unrelated to our core business and which we do not consider indicative of ongoing operations. Geographic Area Information: The information within the following tables provides disaggregated information related to our net sales and long-lived assets. Net sales by region were as follows: Year Ended December 31, 2022 2021 2020 North America $ 2,022.0 $ 1,722.9 $ 1,480.5 EMEA 1,604.1 1,618.7 1,375.7 Asia Pacific 735.0 671.1 546.3 Latin America (1) 523.3 403.5 335.1 Total (2) $ 4,884.4 $ 4,416.2 $ 3,737.6 Net long-lived assets by region were as follows: Year Ended December 31, 2022 2021 North America $ 531.3 $ 498.2 EMEA 350.8 376.6 Asia Pacific 213.0 220.9 Latin America (1) 95.1 90.5 Total (3) $ 1,190.2 $ 1,186.2 (1) Includes Mexico. (2) Net Sales are attributed to countries based on the customer's location. Sales to customers in China represented approximately 10%, 10% and 9% of the total for the years ended December 31, 2022, 2021 and 2020, respectively. Sales to customers in Germany represented approximately 7%, 7%, and 8% of the total for the years ended December 31, 2022, 2021 and 2020, respectively. Mexico represented 6%, 5%, and 5% of the total for the years ended December 31, 2022, 2021 and 2020, respectively. Canada, which is included in the North America region, represented approximately 4%, 3%, and 4% of total net sales for the years ended December 31, 2022, 2021 and 2020, respectively. (3) Long-lived assets consist of property, plant and equipment, net. Germany long-lived assets amounted to approximately $198.7 million and $214.9 million at December 31, 2022 and 2021, respectively. China long-lived assets amounted to approximately $182.2 million and $188.4 million at December 31, 2022 and 2021, respectively. Brazil long-lived assets amounted to approximately $30.8 million and $30.7 million at December 31, 2022 and 2021, respectively. Canada long-lived assets, which are included in the North America region, amounted to approximately $14.6 million and $17.9 million at December 31,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884.4</v>
      </c>
      <c r="C4" s="5" t="n">
        <v>4416.2</v>
      </c>
      <c r="D4" s="5" t="n">
        <v>3737.6</v>
      </c>
    </row>
    <row r="5">
      <c r="A5" s="4" t="inlineStr">
        <is>
          <t>Cost of goods sold</t>
        </is>
      </c>
      <c r="B5" s="7" t="n">
        <v>3465.6</v>
      </c>
      <c r="C5" s="7" t="n">
        <v>2987.3</v>
      </c>
      <c r="D5" s="7" t="n">
        <v>2457.9</v>
      </c>
    </row>
    <row r="6">
      <c r="A6" s="4" t="inlineStr">
        <is>
          <t>Selling, general and administrative expenses</t>
        </is>
      </c>
      <c r="B6" s="7" t="n">
        <v>772.4</v>
      </c>
      <c r="C6" s="7" t="n">
        <v>738.7</v>
      </c>
      <c r="D6" s="6" t="n">
        <v>695</v>
      </c>
    </row>
    <row r="7">
      <c r="A7" s="4" t="inlineStr">
        <is>
          <t>Other operating charges</t>
        </is>
      </c>
      <c r="B7" s="7" t="n">
        <v>31.5</v>
      </c>
      <c r="C7" s="6" t="n">
        <v>44</v>
      </c>
      <c r="D7" s="7" t="n">
        <v>110.8</v>
      </c>
    </row>
    <row r="8">
      <c r="A8" s="4" t="inlineStr">
        <is>
          <t>Research and development expenses</t>
        </is>
      </c>
      <c r="B8" s="7" t="n">
        <v>66.40000000000001</v>
      </c>
      <c r="C8" s="7" t="n">
        <v>62.4</v>
      </c>
      <c r="D8" s="7" t="n">
        <v>55.2</v>
      </c>
    </row>
    <row r="9">
      <c r="A9" s="4" t="inlineStr">
        <is>
          <t>Amortization of acquired intangibles</t>
        </is>
      </c>
      <c r="B9" s="7" t="n">
        <v>125.3</v>
      </c>
      <c r="C9" s="7" t="n">
        <v>121.4</v>
      </c>
      <c r="D9" s="7" t="n">
        <v>113.2</v>
      </c>
    </row>
    <row r="10">
      <c r="A10" s="4" t="inlineStr">
        <is>
          <t>Income from operations</t>
        </is>
      </c>
      <c r="B10" s="7" t="n">
        <v>423.2</v>
      </c>
      <c r="C10" s="7" t="n">
        <v>462.4</v>
      </c>
      <c r="D10" s="7" t="n">
        <v>305.5</v>
      </c>
    </row>
    <row r="11">
      <c r="A11" s="4" t="inlineStr">
        <is>
          <t>Interest expense, net</t>
        </is>
      </c>
      <c r="B11" s="7" t="n">
        <v>139.8</v>
      </c>
      <c r="C11" s="7" t="n">
        <v>134.2</v>
      </c>
      <c r="D11" s="7" t="n">
        <v>149.9</v>
      </c>
    </row>
    <row r="12">
      <c r="A12" s="4" t="inlineStr">
        <is>
          <t>Other expense (income), net</t>
        </is>
      </c>
      <c r="B12" s="7" t="n">
        <v>26.1</v>
      </c>
      <c r="C12" s="7" t="n">
        <v>-12.3</v>
      </c>
      <c r="D12" s="7" t="n">
        <v>33.4</v>
      </c>
    </row>
    <row r="13">
      <c r="A13" s="4" t="inlineStr">
        <is>
          <t>Income before income taxes</t>
        </is>
      </c>
      <c r="B13" s="7" t="n">
        <v>257.3</v>
      </c>
      <c r="C13" s="7" t="n">
        <v>340.5</v>
      </c>
      <c r="D13" s="7" t="n">
        <v>122.2</v>
      </c>
    </row>
    <row r="14">
      <c r="A14" s="4" t="inlineStr">
        <is>
          <t>Provision for income taxes</t>
        </is>
      </c>
      <c r="B14" s="7" t="n">
        <v>65.09999999999999</v>
      </c>
      <c r="C14" s="7" t="n">
        <v>76.09999999999999</v>
      </c>
      <c r="D14" s="7" t="n">
        <v>0.2</v>
      </c>
    </row>
    <row r="15">
      <c r="A15" s="4" t="inlineStr">
        <is>
          <t>Net income</t>
        </is>
      </c>
      <c r="B15" s="7" t="n">
        <v>192.2</v>
      </c>
      <c r="C15" s="7" t="n">
        <v>264.4</v>
      </c>
      <c r="D15" s="6" t="n">
        <v>122</v>
      </c>
    </row>
    <row r="16">
      <c r="A16" s="4" t="inlineStr">
        <is>
          <t>Less: Net income attributable to noncontrolling interests</t>
        </is>
      </c>
      <c r="B16" s="7" t="n">
        <v>0.6</v>
      </c>
      <c r="C16" s="7" t="n">
        <v>0.5</v>
      </c>
      <c r="D16" s="7" t="n">
        <v>0.4</v>
      </c>
    </row>
    <row r="17">
      <c r="A17" s="4" t="inlineStr">
        <is>
          <t>Net income attributable to controlling interests</t>
        </is>
      </c>
      <c r="B17" s="5" t="n">
        <v>191.6</v>
      </c>
      <c r="C17" s="5" t="n">
        <v>263.9</v>
      </c>
      <c r="D17" s="5" t="n">
        <v>121.6</v>
      </c>
    </row>
    <row r="18">
      <c r="A18" s="4" t="inlineStr">
        <is>
          <t>Basic net income per share (in dollars per share)</t>
        </is>
      </c>
      <c r="B18" s="8" t="n">
        <v>0.86</v>
      </c>
      <c r="C18" s="8" t="n">
        <v>1.14</v>
      </c>
      <c r="D18" s="8" t="n">
        <v>0.52</v>
      </c>
    </row>
    <row r="19">
      <c r="A19" s="4" t="inlineStr">
        <is>
          <t>Diluted net income per share (in dollars per share)</t>
        </is>
      </c>
      <c r="B19" s="8" t="n">
        <v>0.86</v>
      </c>
      <c r="C19" s="8" t="n">
        <v>1.14</v>
      </c>
      <c r="D19" s="8" t="n">
        <v>0.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ACCUMULATED OTHER COMPREHENSIVE LOSS Unrealized Pension Plan Unrealized Accumulated Balance, December 31, 2021 $ (331.3) $ (60.4) $ (22.7) $ (414.4) Current year deferrals to AOCI (81.9) 22.5 19.5 (39.9) Reclassifications from AOCI to Net income (20.3) 1.6 6.1 (12.6) Net Change (102.2) 24.1 25.6 (52.5) Balance, December 31, 2022 $ (433.5) $ (36.3) $ 2.9 $ (466.9) The cumulative income tax benefit related to the adjustments for pension benefits at December 31, 2022 was $14.1 million. The cumulative income tax benefit related to the adjustments for unrealized gain on derivatives at December 31, 2022 was $0.4 million. See Note 19 for classification within the consolidated statements of operations of the gains and losses on derivatives reclassified from AOCI. Unrealized Pension Plan Unrealized Accumulated Balance, December 31, 2020 $ (282.0) $ (88.7) $ (54.1) $ (424.8) Current year deferrals to AOCI (29.8) 24.5 3.8 (1.5) Reclassifications from AOCI to Net income (19.5) 3.8 27.6 11.9 Net Change (49.3) 28.3 31.4 10.4 Balance, December 31, 2021 $ (331.3) $ (60.4) $ (22.7) $ (414.4) The cumulative income tax benefit related to the adjustments for pension benefits at December 31, 2021 was $24.8 million. The cumulative income tax benefit related to the adjustments for unrealized loss on derivatives at December 31, 2021 was $3.6 million. See Note 19 for classification within the consolidated statements of operations of the gains and losses on derivatives reclassified from AOCI. Unrealized Pension Plan Unrealized Accumulated Balance, December 31, 2019 $ (297.0) $ (69.9) $ (28.6) $ (395.5) Current year deferrals to AOCI 30.0 (20.5) (43.4) (33.9) Reclassifications from AOCI to Net income (15.0) 1.7 17.9 4.6 Net Change 15.0 (18.8) (25.5) (29.3) Balance, December 31, 2020 $ (282.0) $ (88.7) $ (54.1) $ (424.8) The cumulative income tax benefit related to the adjustments for pension benefits at December 31, 2020 was $33.5 million. The cumulative income tax benefit related to the adjustments for unrealized loss on derivatives at December 31, 2020 was $8.8 million. See Note 19 for classification within the consolidated statements of operations of the gains and losses on derivatives reclassified from AOC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Allowance for Doubtful Accounts for the years ended December 31: (in millions) Balance at Beginning of Year Additions Deductions (1) Balance at End of Year 2022 $ 22.0 5.5 (4.9) $ 22.6 2021 $ 26.5 1.7 (6.2) $ 22.0 2020 $ 16.0 11.7 (1.2) $ 26.5 (1) Deductions include uncollectible accounts written off and foreign currency translation impact. Deferred tax asset valuation allowances for the years ended December 31: (in millions) Balance at Beginning of Year Additions (1) Deductions (1) Balance at End of Year 2022 $ 210.9 30.7 (47.6) $ 194.0 2021 $ 208.1 21.9 (19.1) $ 210.9 2020 $ 178.3 30.0 (0.2) $ 208.1 (1) Additions and deductions include charges to foreign currency translation imp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accompanying consolidated balance sheets of Axalta Coating Systems Ltd. ("Axalta," the "Company," "we," "our" and "us"), at December 31, 2022 and 2021 and the related consolidated statements of operations, consolidated statements of comprehensive income, consolidated statements of cash flows and consolidated statements of changes in shareholders' equity for the years ended December 31, 2022, 2021 and 2020 included herein have been prepared in accordance with accounting principles generally accepted in the United States of America ("GAAP") and are audited. In the opinion of management, these statements include all adjustments, consisting only of normal, recurring adjustments, necessary for a fair statement of the financial position of Axalta.</t>
        </is>
      </c>
    </row>
    <row r="5">
      <c r="A5" s="4" t="inlineStr">
        <is>
          <t>Principles of Consolidation</t>
        </is>
      </c>
      <c r="B5" s="4" t="inlineStr">
        <is>
          <t>Principles of Consolidation The consolidated financial statements include the accounts of Axalta and its subsidiaries, and entities in which a controlling interest is maintained. For those consolidated subsidiaries in which the Company's ownership is less than 100%, the outside shareholders' interests are shown as noncontrolling interests. Investments in companies in which Axalta does not maintain control, but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and our share of these companies' stockholders' equity is included in the accompanying consolidated balance sheets. Certain of our joint ventures are accounted for on a one-month lag basis, the effect of which is not material. We eliminated all intercompany accounts and transactions in the preparation of the accompanying consolidated financial statements.</t>
        </is>
      </c>
    </row>
    <row r="6">
      <c r="A6" s="4" t="inlineStr">
        <is>
          <t>Use of Estimates</t>
        </is>
      </c>
      <c r="B6" s="4" t="inlineStr">
        <is>
          <t>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derivative instruments, fixed asset valuations, valuations of goodwill and identifiable intangible assets, including analysis of impairment, valuations of long-term employee benefit obligations, income taxes, environmental matters, contingencie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t>
        </is>
      </c>
    </row>
    <row r="7">
      <c r="A7" s="4" t="inlineStr">
        <is>
          <t>Accounting for Business Combinations</t>
        </is>
      </c>
      <c r="B7" s="4" t="inlineStr">
        <is>
          <t>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i.e., projected revenues or EBITDA). Subsequent to the acquisition date, the fair value of the contingent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 We include the results of operations from the acquisition date in the financial statements for all businesses acquired.</t>
        </is>
      </c>
    </row>
    <row r="8">
      <c r="A8" s="4" t="inlineStr">
        <is>
          <t>Cash and Cash Equivalents</t>
        </is>
      </c>
      <c r="B8" s="4" t="inlineStr">
        <is>
          <t>Cash, Cash Equivalents and Restricted Cash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t>
        </is>
      </c>
    </row>
    <row r="9">
      <c r="A9" s="4" t="inlineStr">
        <is>
          <t>Restricted Cash</t>
        </is>
      </c>
      <c r="B9" s="4" t="inlineStr">
        <is>
          <t>Restricted cash on our consolidated balance sheets represents cash held in escrow for pending contingent liabilities related to an acquisition made during the year ended December 31, 2021 and cash used to secure certain customer guarantees.</t>
        </is>
      </c>
    </row>
    <row r="10">
      <c r="A10" s="4" t="inlineStr">
        <is>
          <t>Fair Value Measurements</t>
        </is>
      </c>
      <c r="B10" s="4" t="inlineStr">
        <is>
          <t>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t>
        </is>
      </c>
    </row>
    <row r="11">
      <c r="A11" s="4" t="inlineStr">
        <is>
          <t>Derivatives and Hedging</t>
        </is>
      </c>
      <c r="B11" s="4" t="inlineStr">
        <is>
          <t>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loss ("AOCI"), depending on the use of the derivative and whether it qualifies for hedge accounting treatment and is designated as such. Gains and losses on derivatives that qualify and are designated as cash flow or net investment hedge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presented in the consolidated statements of cash flows in a manner consistent with the underlying transactions.</t>
        </is>
      </c>
    </row>
    <row r="12">
      <c r="A12" s="4" t="inlineStr">
        <is>
          <t>Receivables and Allowance for Doubtful Accounts</t>
        </is>
      </c>
      <c r="B12" s="4" t="inlineStr">
        <is>
          <t>Receivables and Allowance for Doubtful Accounts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t>
        </is>
      </c>
    </row>
    <row r="13">
      <c r="A13" s="4" t="inlineStr">
        <is>
          <t>Inventories</t>
        </is>
      </c>
      <c r="B13" s="4" t="inlineStr">
        <is>
          <t>Inventories Inventories are valued at the lower of cost or net realizable value with cost being determined on the weighted average cost method. Elements of cost in inventories include: • raw materials, • direct labor, and • manufacturing and indirect overhead.</t>
        </is>
      </c>
    </row>
    <row r="14">
      <c r="A14" s="4" t="inlineStr">
        <is>
          <t>Property, Plant and Equipment</t>
        </is>
      </c>
      <c r="B14" s="4" t="inlineStr">
        <is>
          <t>Property, Plant and Equipment Property, plant and equipment acquired in an acquisition are recorded at fair value as of the acquisition date and are depreciated over the estimated useful life using the straight-line method. Property, plant and equipment purchases are recorded at cost and are depreciated over the estimated useful life using the straight-line method starting on the date they are placed in service. See Note 15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t>
        </is>
      </c>
    </row>
    <row r="15">
      <c r="A15" s="4" t="inlineStr">
        <is>
          <t>Goodwill and Other Identifiable Intangible Assets</t>
        </is>
      </c>
      <c r="B15" s="4" t="inlineStr">
        <is>
          <t>Goodwill and Other Identifiable Intangible Assets Goodwill represents the excess of the purchase price over the fair values of the underlying net assets acquired in a business combination. Goodwill and indefinite-lived intangible assets are tested for impairment on an annual basis as of October 1 st ; however, these tests are performed more frequently if events or changes in circumstances indicate that the asset may be impaired.. When testing goodwill and indefinite-lived intangible assets for impairment, we first have an option to assess qualitative factors to determine whether the existence of events or circumstances leads to a determination that it is more likely than not (more than 50%) that an impairment exists. Such qualitative factors may include the evaluation of the following: macroeconomic conditions; industry and market considerations; cost factors; overall financial performance; and other relevant asset-specific events. If based on this qualitative assessment we determine that an impairment is more likely than not, or if we elect not to perform a qualitative assessment, we would be required to perform a quantitative impairment test. Under the quantitative impairment test, the evaluation of impairment involves comparing the current fair value of each reporting unit, with respect to goodwill, and indefinite-lived intangible asset to its carrying value. If the fair value of the reporting unit or indefinite-lived intangible asset is less than the carrying value, the difference is recorded as an impairment loss not to exceed the amount of recorded goodwill or carrying value of the respective indefinite-lived intangible asset. In 2022, as a result of the time lapsed since our last quantitative evaluation in 2019, we bypassed the qualitative evaluation and tested for impairment of the goodwill of our reporting units and our indefinite-lived intangible assets by performing a quantitative evaluation. The quantitative analysis concluded that all reporting units and indefinite-lived intangible assets had fair values in significant excess of carrying values.</t>
        </is>
      </c>
    </row>
    <row r="16">
      <c r="A16" s="4" t="inlineStr">
        <is>
          <t>Impairment of Long-Lived Assets</t>
        </is>
      </c>
      <c r="B16" s="4" t="inlineStr">
        <is>
          <t>Impairment of Long-Lived Assets The carrying value of long-lived assets to be held and used is evaluated when events or changes in circumstances indicate the carrying value may not be recoverable. Evaluation for impairment is done at the asset group level. The carrying value of long-lived asset groupings is considered impaired when the total projected undiscounted cash flows from the asset group is less than its carrying value. In that event, a loss is recognized based on the amount by which the carrying value exceeds the fair value of the long-lived asset group. The fair value methodology used is an estimate of fair market value and is based on prices of similar asset groupings or other valuation methodologies, including present value techniques. Long-lived asset groupings to be disposed of other than by sale are classified as held for use until their disposal. Long-lived asset groupings to be disposed of by sale are classified as held for sale after all applicable attributes in the guidance are met and are reported at the lower of carrying amount or fair market value less cost to sell. Depreciation is discontinued for long-lived asset groupings classified as held for sale.</t>
        </is>
      </c>
    </row>
    <row r="17">
      <c r="A17" s="4" t="inlineStr">
        <is>
          <t>Research and Development</t>
        </is>
      </c>
      <c r="B17" s="4" t="inlineStr">
        <is>
          <t>Research and Development Research and development costs incurred in the normal course of business consist primarily of employee-related costs and are expensed as incurred. In-process research and development projects acquired in a business combination are recorded as intangible assets at their fair value as of the acquisition date, using Level 3 assumptions. Subsequent costs related to acquired in-process research and development projects are expensed as incurred. In-process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process research and development projects is reclassified as a finite-lived asset and is amortized over its useful life. Once amortization commences, these assets are tested for impairment consistent with long-lived assets as discussed above.</t>
        </is>
      </c>
    </row>
    <row r="18">
      <c r="A18" s="4" t="inlineStr">
        <is>
          <t>Environmental Liabilities and Expenditures</t>
        </is>
      </c>
      <c r="B18" s="4" t="inlineStr">
        <is>
          <t>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t>
        </is>
      </c>
    </row>
    <row r="19">
      <c r="A19" s="4" t="inlineStr">
        <is>
          <t>Contingencies and Litigation</t>
        </is>
      </c>
      <c r="B19" s="4" t="inlineStr">
        <is>
          <t>Contingencies and Litigation We accrue for liabilities related to contingencies, including the operational matter discussed in Note 6, and litigation matters when available information indicates that the liability is probable, and the amount can be reasonably estimated. Legal costs such as outside counsel fees and expenses are charged to expense in the period incurred.</t>
        </is>
      </c>
    </row>
    <row r="20">
      <c r="A20" s="4" t="inlineStr">
        <is>
          <t>Income Taxes</t>
        </is>
      </c>
      <c r="B20" s="4" t="inlineStr">
        <is>
          <t>Income Taxes Deferred tax assets and liabilities are recognized for the future tax consequences attributable to differences between the financial statement carrying amounts of assets and liabilities and their respective tax basis. Deferred tax assets are also recognized for tax losses, interest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net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t>
        </is>
      </c>
    </row>
    <row r="21">
      <c r="A21" s="4" t="inlineStr">
        <is>
          <t>Foreign Currency Translation</t>
        </is>
      </c>
      <c r="B21" s="4" t="inlineStr">
        <is>
          <t>Foreign Currency Translation Our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s in AOCI. Gains and losses from transactions denominated in currencies other than functional currencies are included in the consolidated statements of operations in other expense (income), net.</t>
        </is>
      </c>
    </row>
    <row r="22">
      <c r="A22" s="4" t="inlineStr">
        <is>
          <t>Employee Benefits</t>
        </is>
      </c>
      <c r="B22" s="4" t="inlineStr">
        <is>
          <t>Employee Benefits Defined benefit plans specify an amount of pension benefit that an employee will receive upon retirement, usually dependent on factors such as age, years of service and compensation. The obligation in respect of defined benefit plans is calculated separately for each plan by estimating the amount of the future benefits that employees earn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The obligation of defined benefit plans recorded on our consolidated balance sheets is net of the current fair value of assets within each respective plan. See Note 8 for further information.</t>
        </is>
      </c>
    </row>
    <row r="23">
      <c r="A23" s="4" t="inlineStr">
        <is>
          <t>Stock-Based Compensation</t>
        </is>
      </c>
      <c r="B23" s="4" t="inlineStr">
        <is>
          <t>Stock-Based Compensation We provide directors and certain employees stock-based compensation comprising stock options, restricted stock units, and performance share units. The instruments are measured at fair value on the grant date or date of modification, as applicable. We recognize compensation expense on a graded-vesting attribution basis over the requisite service period, inclusive of impacts of any current period modifications of previously granted awards. Compensation expense is recorded net of forfeitures, which we have elected to record in the period they occur.</t>
        </is>
      </c>
    </row>
    <row r="24">
      <c r="A24" s="4" t="inlineStr">
        <is>
          <t>Earnings per Common Share</t>
        </is>
      </c>
      <c r="B24" s="4" t="inlineStr">
        <is>
          <t>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all outstanding stock options, restricted stock units, and performance share units are considered.</t>
        </is>
      </c>
    </row>
    <row r="25">
      <c r="A25" s="4" t="inlineStr">
        <is>
          <t>Accounting Guidance Issued But Not Yet Adopted</t>
        </is>
      </c>
      <c r="B25" s="4" t="inlineStr">
        <is>
          <t>Accounting Guidance Issued But Not Yet Adopted In September 2022, the Financial Accounting Standards Board ("FASB") issued Accounting Standards Update ("ASU") 2022-04, "Liabilities – Supplier Finance Programs." The ASU codifies disclosure requirements for supplier financing programs. The new standard is effective for fiscal years beginning after December 15, 2022, and interim periods within those fiscal years. We are currently evaluating the impact of ASU 2022-04 on our financial statements but do not expect the guidance to have a material impact.</t>
        </is>
      </c>
    </row>
    <row r="26">
      <c r="A26" s="4" t="inlineStr">
        <is>
          <t>Revenue Recognition</t>
        </is>
      </c>
      <c r="B26" s="4" t="inlineStr">
        <is>
          <t>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shipped to our distribution customers. Variable consideration in the form of price, less discounts and rebates, are estimated and recorded upon the shipment of our products based on our ability to make a reasonable estimate of the amounts expected to be receiv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For transactions in which we expect, at contract inception, the period between the transfer of our products or services to our customer and when the customer pays for that good or service to be greater than one year, we adjust the promised amount of consideration for the effects of any significant financing components that materially change the amount of revenue under the contract.</t>
        </is>
      </c>
    </row>
    <row r="27">
      <c r="A27" s="4" t="inlineStr">
        <is>
          <t>Leases</t>
        </is>
      </c>
      <c r="B27" s="4" t="inlineStr">
        <is>
          <t>We have operating and finance leases for certain of our technology centers, warehouses, office spaces, land, and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the commencement date. The lease term is determined to be the non-cancelable period including any lessee renewal options that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Lease expense for fixed lease payments on operating leases is recognized over the expected term on a straight-line basis, while lease expense for fixed lease payments on finance leases is recognized using the effective interest method. Certain of our lease agreements include rental payments based on an index or are adjusted periodically for inflation. At lease inception, we make assumptions for certain factors (i.e., inflation rates) through the lease term. Changes to lease payments resulting from these factors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 and Liabilities Assumed</t>
        </is>
      </c>
      <c r="B4" s="4" t="inlineStr">
        <is>
          <t xml:space="preserve">After all required adjustments, the purchase price was allocated as follows: September 15, 2021 (As initially reported) Measurement Period Adjustments September 15, 2021 (Adjusted) Cash $ 23.7 $ — $ 23.7 Accounts and notes receivable, net 22.5 1.8 24.3 Inventories 23.3 — 23.3 Prepaid expenses and other current assets, net 3.2 — 3.2 Property, plant and equipment, net 16.5 (2.4) 14.1 Identifiable intangible assets 273.0 1.0 274.0 Other assets 2.0 0.1 2.1 Accounts payable (20.9) (1.8) (22.7) Other accrued liabilities (3.9) (0.3) (4.2) Other liabilities (0.9) — (0.9) Deferred income taxes (68.4) (0.7) (69.1) Net assets before goodwill from acquisition 270.1 (2.3) 267.8 Goodwill from acquisition 349.7 2.3 352.0 Net assets acquired $ 619.8 $ — $ 61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dentifiable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hows changes in the carrying amount of goodwill from December 31, 2020 to December 31, 2022 by reportable segment: Performance Mobility Total December 31, 2020 $ 1,211.3 $ 83.6 $ 1,294.9 Goodwill from acquisitions 372.8 — 372.8 Purchase accounting adjustments (0.4) — (0.4) Foreign currency translation (70.3) (4.3) (74.6) December 31, 2021 $ 1,513.4 $ 79.3 $ 1,592.7 Goodwill from acquisitions 1.4 — 1.4 Purchase accounting adjustments 2.5 — 2.5 Foreign currency translation (94.8) (3.8) (98.6) December 31, 2022 $ 1,422.5 $ 75.5 $ 1,498.0 </t>
        </is>
      </c>
    </row>
    <row r="5">
      <c r="A5" s="4" t="inlineStr">
        <is>
          <t>Schedule of Finite-Lived and Indefinite-Lived Intangible Assets by Major Class</t>
        </is>
      </c>
      <c r="B5" s="4" t="inlineStr">
        <is>
          <t xml:space="preserve">The following tables summarize the gross carrying amounts and accumulated amortization of identifiable intangible assets by major class: December 31, 2022 Gross Carrying Accumulated Net Book Weighted average Technology $ 555.2 $ (462.3) $ 92.9 10.3 Trademarks—indefinite-lived 255.6 — 255.6 Indefinite Trademarks—definite-lived 126.7 (50.8) 75.9 14.5 Customer relationships 1,106.7 (418.8) 687.9 19.2 Other 0.6 (0.6) — 5.0 Total $ 2,044.8 $ (932.5) $ 1,112.3 December 31, 2021 Gross Carrying Accumulated Net Book Weighted average Technology $ 575.3 $ (420.9) $ 154.4 10.2 Trademarks—indefinite-lived 266.7 — 266.7 Indefinite Trademarks—definite-lived 134.5 (43.8) 90.7 14.4 Customer relationships 1,131.8 (366.6) 765.2 19.2 Other 14.5 (13.3) 1.2 5.0 Total $ 2,122.8 $ (844.6) $ 1,278.2 </t>
        </is>
      </c>
    </row>
    <row r="6">
      <c r="A6" s="4" t="inlineStr">
        <is>
          <t>Schedule of Finite-Lived Intangible Assets, Future Amortization Expense</t>
        </is>
      </c>
      <c r="B6" s="4" t="inlineStr">
        <is>
          <t xml:space="preserve">The estimated amortization expense related to the fair value of acquired intangible assets for each of the succeeding five years is: 2023 $ 87.1 2024 $ 82.5 2025 $ 81.8 2026 $ 81.3 2027 $ 8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activity related to the termination benefit reserves and expenses for the years ended December 31, 2022, 2021 and 2020: Balance at January 1, 2020 $ 78.0 Expense recorded 71.9 Payments made (99.8) Foreign currency translation 5.7 Balance at December 31, 2020 $ 55.8 Expense recorded 38.7 Payments made (33.3) Foreign currency translation (3.7) Balance at December 31, 2021 $ 57.5 Expense recorded 23.9 Payments made (30.0) Foreign currency translation (2.7) Balance at December 31, 2022 $ 4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Balance Sheet Information</t>
        </is>
      </c>
      <c r="B4" s="4" t="inlineStr">
        <is>
          <t>Supplemental balance sheet information related to leases is summarized as follows: December 31, 2022 2021 Assets Classification Operating lease assets, net Other assets (1) $ 102.6 $ 104.2 Finance lease assets, net Property, plant and equipment, net (2) 57.1 60.5 Total leased assets $ 159.7 $ 164.7 Liabilities Current Operating lease liabilities Other accrued liabilities $ 28.4 $ 27.2 Finance lease liabilities Current portion of borrowings 2.5 4.1 Noncurrent Operating lease liabilities Other liabilities 75.9 79.3 Finance lease liabilities Long-term borrowings 58.5 58.4 Total lease liabilities $ 165.3 $ 169.0 (1) Operating lease assets are recorded net of accumulated amortization of $57.4 million and $50.3 million for the years ended December 31, 2022 and 2021, respectively. (2) Finance lease assets are recorded net of accumulated amortization of $17.5 million and $13.3 million for the years ended December 31, 2022 and 2021, respectively.</t>
        </is>
      </c>
    </row>
    <row r="5">
      <c r="A5" s="4" t="inlineStr">
        <is>
          <t>Schedule of Lease Cost</t>
        </is>
      </c>
      <c r="B5" s="4" t="inlineStr">
        <is>
          <t xml:space="preserve">Components of lease expense are summarized as follows: Year Ended December 31, 2022 2021 2020 Finance lease cost Amortization of right-of-use assets $ 4.5 $ 4.4 $ 4.2 Interest on lease liabilities 3.2 3.3 3.4 Operating lease cost 33.4 35.6 35.7 Variable lease cost 2.7 3.3 3.2 Short-term lease cost 0.3 0.5 0.4 Net lease cost $ 44.1 $ 47.1 $ 46.9 Supplemental cash flow information related to leases is summarized as follows: Year Ended December 31, 2022 2021 2020 Cash paid for amounts included in the measurement of lease liabilities: Operating cash flows for operating leases $ 34.0 $ 36.4 $ 36.0 Operating cash flows for finance leases $ 3.2 $ 3.3 $ 3.4 Financing cash flows for finance leases $ 3.0 $ 2.6 $ 2.2 Right-of-use assets obtained in exchange for lease obligations: Operating leases $ 27.7 $ 30.1 $ 21.0 Finance leases $ 2.7 $ 0.7 $ 0.3 </t>
        </is>
      </c>
    </row>
    <row r="6">
      <c r="A6" s="4" t="inlineStr">
        <is>
          <t>Schedule of Lease Terms</t>
        </is>
      </c>
      <c r="B6" s="4" t="inlineStr">
        <is>
          <t>Lease term and discount rate information are summarized as follows: Year Ended December 31, 2022 2021 Weighted average remaining lease term (years) Operating leases 5.6 6.2 Finance leases 14.5 15.5 Weighted average discount rate Operating leases 4.9 % 3.7 % Finance leases 5.2 % 5.2 %</t>
        </is>
      </c>
    </row>
    <row r="7">
      <c r="A7" s="4" t="inlineStr">
        <is>
          <t>Schedule of Operating Lease Maturity</t>
        </is>
      </c>
      <c r="B7" s="4" t="inlineStr">
        <is>
          <t xml:space="preserve">Maturities of lease liabilities as of December 31, 2022 are as follows: Operating Leases Finance Leases Year 2023 $ 32.7 $ 5.8 2024 25.7 6.4 2025 17.4 6.2 2026 12.2 6.2 2027 9.1 6.3 Thereafter 20.8 65.1 Total lease payments 117.9 96.0 Less: imputed interest 13.6 35.0 Present value of lease liabilities $ 104.3 $ 61.0 </t>
        </is>
      </c>
    </row>
    <row r="8">
      <c r="A8" s="4" t="inlineStr">
        <is>
          <t>Schedule of Finance Lease Maturity</t>
        </is>
      </c>
      <c r="B8" s="4" t="inlineStr">
        <is>
          <t xml:space="preserve">Maturities of lease liabilities as of December 31, 2022 are as follows: Operating Leases Finance Leases Year 2023 $ 32.7 $ 5.8 2024 25.7 6.4 2025 17.4 6.2 2026 12.2 6.2 2027 9.1 6.3 Thereafter 20.8 65.1 Total lease payments 117.9 96.0 Less: imputed interest 13.6 35.0 Present value of lease liabilities $ 104.3 $ 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ong-term 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Benefit Obligations in Excess of Fair Value of Plan Assets</t>
        </is>
      </c>
      <c r="B4" s="4" t="inlineStr">
        <is>
          <t>The following table sets forth the changes to the projected benefit obligations ("PBO") and plan assets for the years ended December 31, 2022 and 2021 and the funded status and amounts recognized in the accompanying consolidated balance sheets at December 31, 2022 and 2021 for our defined benefit pension plans: Year Ended December 31, 2022 2021 Change in benefit obligation: Projected benefit obligation at beginning of year $ 627.1 $ 704.0 Service cost 6.4 7.6 Interest cost 9.4 7.7 Participant contributions 1.2 1.1 Actuarial gain, net (120.7) (27.5) Plan curtailments, settlements and special termination benefits (3.2) (11.0) Benefits paid (27.4) (23.9) Business combinations and other adjustments (0.3) (0.2) Foreign currency translation (43.8) (30.7) Projected benefit obligation at end of year 448.7 627.1 Change in plan assets: Fair value of plan assets at beginning of year 380.9 386.7 Actual return on plan assets (76.4) 17.7 Employer contributions 17.1 18.4 Participant contributions 1.2 1.1 Benefits paid (27.4) (23.9) Settlements (3.5) (11.3) Business combinations and other adjustments (0.1) (0.1) Foreign currency translation (31.8) (7.7) Fair value of plan assets at end of year 260.0 380.9 Funded status, net $ (188.7) $ (246.2) Amounts recognized in the consolidated balance sheets consist of: Other assets $ 29.0 $ 34.9 Other accrued liabilities (12.6) (11.8) Accrued pensions (205.1) (269.3) Net amount recognized $ (188.7) $ (246.2)</t>
        </is>
      </c>
    </row>
    <row r="5">
      <c r="A5" s="4" t="inlineStr">
        <is>
          <t>Schedule of Accumulated and Projected Benefit Obligations</t>
        </is>
      </c>
      <c r="B5" s="4" t="inlineStr">
        <is>
          <t xml:space="preserve">The following table reflects the ABO for all defined benefit pension plans at December 31, 2022 and 2021. Further, the table reflects the aggregate PBO, ABO and fair value of plan assets for pension plans with PBO in excess of plan assets and for pension plans with ABO in excess of plan assets. December 31, 2022 2021 ABO $ 430.6 $ 604.5 Plans with PBO in excess of plan assets: PBO $ 273.3 $ 388.9 ABO $ 257.4 $ 366.6 Fair value plan assets $ 55.5 $ 107.8 Plans with ABO in excess of plan assets: PBO $ 272.1 $ 387.8 ABO $ 256.6 $ 365.9 Fair value plan assets $ 54.7 $ 106.8 </t>
        </is>
      </c>
    </row>
    <row r="6">
      <c r="A6" s="4" t="inlineStr">
        <is>
          <t>Schedule of Net Periodic Benefit Cost Not yet Recognized</t>
        </is>
      </c>
      <c r="B6" s="4" t="inlineStr">
        <is>
          <t>The pre-tax amounts not yet reflected in net periodic benefit cost and included in AOCI include the following related to defined benefit plans: Year Ended December 31, 2022 2021 Accumulated net actuarial losses $ (52.0) $ (86.7) Accumulated prior service credit 1.6 1.5 Total $ (50.4) $ (85.2)</t>
        </is>
      </c>
    </row>
    <row r="7">
      <c r="A7" s="4" t="inlineStr">
        <is>
          <t>Schedule of Net Benefit Costs</t>
        </is>
      </c>
      <c r="B7" s="4" t="inlineStr">
        <is>
          <t xml:space="preserve">The following table sets forth the pre-tax components of net periodic benefit costs for our defined benefit plans for the years ended December 31, 2022, 2021 and 2020. Year Ended December 31, 2022 2021 2020 Components of net periodic benefit cost and amounts recognized in comprehensive income: Net periodic benefit cost: Service cost $ 6.4 $ 7.6 $ 7.6 Interest cost 9.4 7.7 9.7 Expected return on plan assets (12.0) (13.6) (12.8) Amortization of actuarial loss, net 3.2 4.9 3.4 Amortization of prior service credit (0.1) (0.1) — Curtailment gain — — (4.2) Settlement (gain) loss (1.0) — 2.3 Special termination benefit loss 0.2 0.4 1.5 Net periodic benefit cost 6.1 6.9 7.5 Changes in plan assets and benefit obligations recognized in other comprehensive income: Net actuarial (gain) loss, net (32.5) (32.1) 28.4 Amortization of actuarial loss, net (3.2) (4.9) (3.4) Prior service credit (0.2) — (0.3) Amortization of prior service credit 0.1 0.1 — Curtailment gain — — 4.2 Settlement gain (loss) 1.0 — (2.3) Other adjustments — (0.1) (1.3) Total (gain) loss recognized in other comprehensive income (34.8) (37.0) 25.3 Total recognized in net periodic benefit cost and comprehensive income $ (28.7) $ (30.1) $ 32.8 </t>
        </is>
      </c>
    </row>
    <row r="8">
      <c r="A8" s="4" t="inlineStr">
        <is>
          <t>Schedule of Assumptions Used</t>
        </is>
      </c>
      <c r="B8" s="4" t="inlineStr">
        <is>
          <t>We used the following assumptions in determining the benefit obligations and net periodic benefit cost of our defined benefit plans: 2022 2021 2020 Weighted average assumptions: Discount rate to determine benefit obligation 4.37 % 1.65 % 1.12 % Discount rate to determine net cost 1.65 % 1.12 % 1.58 % Rate of future compensation increases to determine benefit obligation 2.98 % 2.84 % 2.71 % Rate of future compensation increases to determine net cost 2.84 % 2.71 % 2.73 % Rate of return on plan assets to determine net cost 3.44 % 3.55 % 3.71 % Cash balance interest credit rate to determine benefit obligation 1.96 % 0.44 % 0.40 % Cash balance interest credit rate to determine net cost 0.44 % 0.40 % 0.49 %</t>
        </is>
      </c>
    </row>
    <row r="9">
      <c r="A9" s="4" t="inlineStr">
        <is>
          <t>Schedule of Expected Benefit Payments</t>
        </is>
      </c>
      <c r="B9" s="4" t="inlineStr">
        <is>
          <t xml:space="preserve">The following reflects the total benefit payments expected to be paid for defined benefits: Year ended December 31, Benefits 2023 $ 28.9 2024 $ 32.1 2025 $ 34.7 2026 $ 33.6 2027 $ 37.9 2028 - 2032 $ 199.0 </t>
        </is>
      </c>
    </row>
    <row r="10">
      <c r="A10" s="4" t="inlineStr">
        <is>
          <t>Schedule of Allocation of Plan Assets</t>
        </is>
      </c>
      <c r="B10" s="4" t="inlineStr">
        <is>
          <t xml:space="preserve">The table below summarizes the weighted average actual and target pension plan asset allocations at December 31 st for all funded Axalta defined benefit plans. Asset Category 2022 2021 Target Allocation Equity securities 5-10% 15-20% 10-15% Debt securities 30-35% 30-35% 30-35% Real estate 0-5% 0-5% 0-5% Other (1) 50-55% 40-45% 50-55% (1) Substantially all pension insurance contracts and cash and cash equivalents holdings. The table below presents the fair values of the defined benefit pension plan assets by level within the fair value hierarchy, as described in Note 1, at December 31, 2022 and 2021, respectively. Defined benefit pension plan assets measured using NAV have not been categorized in the fair value hierarchy. Fair value measurements at December 31, 2022 Total Level 1 Level 2 Level 3 Asset Category: Cash and cash equivalents $ 7.0 $ 7.0 $ — $ — U.S. equity securities 9.4 9.2 — 0.2 Non-U.S. equity securities 12.7 9.9 0.2 2.6 Debt securities—government issued 64.7 44.4 16.3 4.0 Debt securities—corporate issued 25.2 17.4 5.9 1.9 Private market securities and other 102.2 0.1 0.3 101.8 Total carried at fair value $ 221.2 $ 88.0 $ 22.7 $ 110.5 Investments measured at NAV 38.8 Total $ 260.0 Fair value measurements at December 31, 2021 Total Level 1 Level 2 Level 3 Asset Category: Cash and cash equivalents $ 11.1 $ 11.1 $ — $ — U.S. equity securities 29.8 29.6 — 0.2 Non-U.S. equity securities 39.6 36.0 0.4 3.2 Debt securities—government issued 79.6 53.1 22.2 4.3 Debt securities—corporate issued 55.3 44.9 8.2 2.2 Private market securities and other 120.8 0.1 0.2 120.5 Total carried at fair value $ 336.2 $ 174.8 $ 31.0 $ 130.4 Investments measured at NAV 44.7 Total $ 380.9 </t>
        </is>
      </c>
    </row>
    <row r="11">
      <c r="A11" s="4" t="inlineStr">
        <is>
          <t>Schedule of Effect of Significant Unobservable Inputs, Changes in Plan Assets</t>
        </is>
      </c>
      <c r="B11" s="4" t="inlineStr">
        <is>
          <t xml:space="preserve">The table below presents a roll forward of activity for these assets for the years ended December 31, 2022 and 2021. Level 3 assets Total Private Debt and equity Real Ending balance at December 31, 2020 $ 143.5 $ 133.8 $ 9.4 $ 0.3 Change in unrealized (loss) gain (9.7) (10.1) 0.4 — Purchases, sales, issues and settlements (3.4) (3.5) 0.1 — Ending balance at December 31, 2021 $ 130.4 $ 120.2 $ 9.9 $ 0.3 Change in unrealized loss (18.7) (18.0) (0.7) — Purchases, sales, issues and settlements (1.2) (0.7) (0.5) — Ending balance at December 31, 2022 $ 110.5 $ 101.5 $ 8.7 $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s Roll Forward</t>
        </is>
      </c>
      <c r="B4" s="4" t="inlineStr">
        <is>
          <t>A summary of stock option award activity as of and for the year ended December 31, 2022 is presented below: Stock Options Awards Weighted Aggregate Weighted Outstanding at January 1, 2022 1.4 $ 26.30 Granted — $ — Exercised (0.1) $ 18.97 Forfeited (0.2) $ 29.13 Outstanding at December 31, 2022 1.1 $ 26.56 Vested and expected to vest at December 31, 2022 1.1 $ 26.56 $ 2.1 2.79 Exercisable at December 31, 2022 1.1 $ 26.56 $ 2.1 2.79</t>
        </is>
      </c>
    </row>
    <row r="5">
      <c r="A5" s="4" t="inlineStr">
        <is>
          <t>Schedule of Restricted Stock and Restricted Stock Unit Award Activity</t>
        </is>
      </c>
      <c r="B5" s="4" t="inlineStr">
        <is>
          <t xml:space="preserve">A summary of restricted stock unit activity as of and for the year ended December 31, 2022 is presented below: Restricted Stock Units Units Weighted Average Outstanding at January 1, 2022 1.1 $ 28.85 Granted 1.4 $ 26.88 Vested (0.6) $ 28.68 Forfeited (0.3) $ 28.02 Outstanding at December 31, 2022 1.6 $ 27.38 </t>
        </is>
      </c>
    </row>
    <row r="6">
      <c r="A6" s="4" t="inlineStr">
        <is>
          <t>Schedule of PSU Activity</t>
        </is>
      </c>
      <c r="B6" s="4" t="inlineStr">
        <is>
          <t xml:space="preserve">A summary of PSU activity as of and for the year ended December 31, 2022 is presented below: Performance Share Units Units Weighted Average Outstanding at January 1, 2022 0.8 $ 30.10 Granted 0.4 $ 30.61 Vested (0.1) $ 29.12 Forfeited (0.5) $ 30.18 Outstanding at December 31, 2022 0.6 $ 30.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Net</t>
        </is>
      </c>
      <c r="B4" s="4" t="inlineStr">
        <is>
          <t>Year Ended December 31, 2022 2021 2020 Foreign exchange losses, net $ 15.2 $ 2.9 $ 7.2 Debt extinguishment and refinancing-related costs (1) 14.7 0.2 34.4 Other miscellaneous income, net (2)(3) (3.8) (15.4) (8.2) Total $ 26.1 $ (12.3) $ 33.4 (1 ) Debt extinguishment and refinancing-related costs include third-party fees incurred, redemption premiums and the loss on extinguishment associated with the write-off of unamortized deferred financing costs and original issue discounts in conjunction with the restructuring and refinancing of our long-term borrowings, as discussed further in Note 18. (2) Activity during the year ended December 31, 2022 includes expense of $4.7 million related to a charge for a customer concession discussed further in Note 2. (3) Activity during the year ended December 31, 2021 includes income of $8.3 million related to a law change with respect to certain Brazilian indirect tax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92.2</v>
      </c>
      <c r="C4" s="5" t="n">
        <v>264.4</v>
      </c>
      <c r="D4" s="9" t="n">
        <v>122</v>
      </c>
    </row>
    <row r="5">
      <c r="A5" s="3" t="inlineStr">
        <is>
          <t>Other comprehensive (loss) income, before tax:</t>
        </is>
      </c>
      <c r="B5" s="4" t="inlineStr">
        <is>
          <t xml:space="preserve"> </t>
        </is>
      </c>
      <c r="C5" s="4" t="inlineStr">
        <is>
          <t xml:space="preserve"> </t>
        </is>
      </c>
      <c r="D5" s="4" t="inlineStr">
        <is>
          <t xml:space="preserve"> </t>
        </is>
      </c>
    </row>
    <row r="6">
      <c r="A6" s="4" t="inlineStr">
        <is>
          <t>Foreign currency translation adjustments</t>
        </is>
      </c>
      <c r="B6" s="7" t="n">
        <v>-102.6</v>
      </c>
      <c r="C6" s="7" t="n">
        <v>-50.1</v>
      </c>
      <c r="D6" s="7" t="n">
        <v>13.8</v>
      </c>
    </row>
    <row r="7">
      <c r="A7" s="4" t="inlineStr">
        <is>
          <t>Unrealized gain (loss) on derivatives</t>
        </is>
      </c>
      <c r="B7" s="7" t="n">
        <v>28.8</v>
      </c>
      <c r="C7" s="7" t="n">
        <v>36.6</v>
      </c>
      <c r="D7" s="6" t="n">
        <v>-30</v>
      </c>
    </row>
    <row r="8">
      <c r="A8" s="4" t="inlineStr">
        <is>
          <t>Unrealized gain (loss) on pension and other benefit plan obligations</t>
        </is>
      </c>
      <c r="B8" s="7" t="n">
        <v>34.8</v>
      </c>
      <c r="C8" s="6" t="n">
        <v>37</v>
      </c>
      <c r="D8" s="7" t="n">
        <v>-25.3</v>
      </c>
    </row>
    <row r="9">
      <c r="A9" s="4" t="inlineStr">
        <is>
          <t>Other comprehensive (loss) income, before tax</t>
        </is>
      </c>
      <c r="B9" s="6" t="n">
        <v>-39</v>
      </c>
      <c r="C9" s="7" t="n">
        <v>23.5</v>
      </c>
      <c r="D9" s="7" t="n">
        <v>-41.5</v>
      </c>
    </row>
    <row r="10">
      <c r="A10" s="4" t="inlineStr">
        <is>
          <t>Income tax expense (benefit) related to items of other comprehensive income</t>
        </is>
      </c>
      <c r="B10" s="7" t="n">
        <v>13.9</v>
      </c>
      <c r="C10" s="7" t="n">
        <v>13.9</v>
      </c>
      <c r="D10" s="6" t="n">
        <v>-11</v>
      </c>
    </row>
    <row r="11">
      <c r="A11" s="4" t="inlineStr">
        <is>
          <t>Other comprehensive (loss) income, net of tax</t>
        </is>
      </c>
      <c r="B11" s="7" t="n">
        <v>-52.9</v>
      </c>
      <c r="C11" s="7" t="n">
        <v>9.6</v>
      </c>
      <c r="D11" s="7" t="n">
        <v>-30.5</v>
      </c>
    </row>
    <row r="12">
      <c r="A12" s="4" t="inlineStr">
        <is>
          <t>Comprehensive income</t>
        </is>
      </c>
      <c r="B12" s="7" t="n">
        <v>139.3</v>
      </c>
      <c r="C12" s="6" t="n">
        <v>274</v>
      </c>
      <c r="D12" s="7" t="n">
        <v>91.5</v>
      </c>
    </row>
    <row r="13">
      <c r="A13" s="4" t="inlineStr">
        <is>
          <t>Less: Comprehensive income (loss) attributable to noncontrolling interests</t>
        </is>
      </c>
      <c r="B13" s="7" t="n">
        <v>0.2</v>
      </c>
      <c r="C13" s="7" t="n">
        <v>-0.3</v>
      </c>
      <c r="D13" s="7" t="n">
        <v>-0.8</v>
      </c>
    </row>
    <row r="14">
      <c r="A14" s="4" t="inlineStr">
        <is>
          <t>Comprehensive income attributable to controlling interests</t>
        </is>
      </c>
      <c r="B14" s="5" t="n">
        <v>139.1</v>
      </c>
      <c r="C14" s="5" t="n">
        <v>274.3</v>
      </c>
      <c r="D14" s="5" t="n">
        <v>9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Domestic and Foreign Components of Income Before Income Taxes Year Ended December 31, 2022 2021 2020 Domestic $ 137.9 $ 173.3 $ 85.4 Foreign 119.4 167.2 36.8 Total $ 257.3 $ 340.5 $ 122.2 </t>
        </is>
      </c>
    </row>
    <row r="5">
      <c r="A5" s="4" t="inlineStr">
        <is>
          <t>Schedule of Components of Income Tax Expense (Benefit)</t>
        </is>
      </c>
      <c r="B5" s="4" t="inlineStr">
        <is>
          <t xml:space="preserve">Provision (Benefit) for Income Taxes Year Ended December 31, 2022 Year Ended December 31, 2021 Year Ended December 31, 2020 Current Deferred Total Current Deferred Total Current Deferred Total U.S. federal $ 20.9 $ 1.2 $ 22.1 $ 14.6 $ 18.1 $ 32.7 $ 1.8 $ 9.9 $ 11.7 U.S. state and local 7.0 (0.7) 6.3 4.3 1.4 5.7 6.0 (1.9) 4.1 Foreign 40.6 (3.9) 36.7 42.2 (4.5) 37.7 47.8 (63.4) (15.6) Total $ 68.5 $ (3.4) $ 65.1 $ 61.1 $ 15.0 $ 76.1 $ 55.6 $ (55.4) $ 0.2 </t>
        </is>
      </c>
    </row>
    <row r="6">
      <c r="A6" s="4" t="inlineStr">
        <is>
          <t>Schedule of Effective Income Tax Rate Reconciliation</t>
        </is>
      </c>
      <c r="B6" s="4" t="inlineStr">
        <is>
          <t>Reconciliation to U.S. Statutory Rate Year Ended December 31, 2022 2021 2020 Statutory U.S. federal income tax rate (1) $ 54.0 21.0 % $ 71.5 21.0 % $ 25.7 21.0 % Foreign income taxed at rates other than U.S. statutory rate (22.4) (8.7) (16.9) (5.0) (13.9) (11.3) Changes in valuation allowances 1.6 0.6 18.1 5.3 10.0 8.2 Foreign exchange (loss) gain, net (5.4) (2.1) 2.2 0.6 8.2 6.7 Unrecognized tax benefits (2) 6.2 2.4 (4.9) (1.4) 54.9 44.9 Foreign taxes 6.9 2.7 8.7 2.5 7.0 5.7 Non-deductible expenses 5.7 2.2 5.7 1.7 4.6 3.7 Tax credits (8.7) (3.4) (6.7) (2.0) (5.3) (4.3) U.S. state and local taxes, net 4.8 1.9 5.0 1.5 2.8 2.3 Intra-entity IP transfer step-up (3) — — — — (50.8) (41.6) Other - net (4) 22.4 8.7 (6.6) (1.9) (43.0) (35.1) Total income tax provision / effective tax rate $ 65.1 25.3 % $ 76.1 22.3 % $ 0.2 0.2 % (1) The U.S. statutory rate has been used as management believes it is more meaningful to the Company. (2) In 2020, we recorded charges of $14.3 million in connection with the income tax audit in Germany and $27.3 million in the Netherlands related to realized exchange gain. The Netherlands item is fully offset by a tax benefit of $27.3 million recorded in 2020 to adjust to the prior year tax filing position. (3) Related to the step-up of tax deductible basis upon transfer of certain intellectual property rights to our Swiss subsidiary.</t>
        </is>
      </c>
    </row>
    <row r="7">
      <c r="A7" s="4" t="inlineStr">
        <is>
          <t>Schedule of Deferred Tax Assets and Liabilities</t>
        </is>
      </c>
      <c r="B7" s="4" t="inlineStr">
        <is>
          <t xml:space="preserve">Deferred Tax Balances Year Ended December 31, 2022 2021 Deferred tax asset Tax loss, credit and interest carryforwards $ 263.9 $ 256.4 Compensation and employee benefits 58.1 65.0 Accruals and other reserves 41.9 42.2 Research and development capitalization 28.8 16.4 Equity investment and other securities 0.5 29.6 Leases 41.7 42.9 Other 7.8 1.8 Total deferred tax assets 442.7 454.3 Less: valuation allowance (194.0) (210.9) Total deferred tax assets, net of valuation allowance 248.7 243.4 Deferred tax liabilities Goodwill and intangibles (75.7) (70.1) Property, plant and equipment (142.0) (148.5) Unremitted earnings (10.8) (10.6) Accounts receivable and other assets (17.1) (7.4) Total deferred tax liabilities (245.6) (236.6) Net deferred tax asset $ 3.1 $ 6.8 Non-current assets $ 165.2 $ 181.5 Non-current liability (162.1) (174.7) Net deferred tax asset $ 3.1 $ 6.8 </t>
        </is>
      </c>
    </row>
    <row r="8">
      <c r="A8" s="4" t="inlineStr">
        <is>
          <t>Summary of Tax Credit Carryforwards</t>
        </is>
      </c>
      <c r="B8" s="4" t="inlineStr">
        <is>
          <t>Tax loss, tax credit and interest carryforwards Year Ended December 31, 2022 2021 Tax loss carryforwards (tax effected) (1) Expire within 10 years $ 18.7 $ 23.0 Expire after 10 years or indefinite carryforward 168.6 172.1 Tax credit carryforwards Expire within 10 years 0.5 0.6 Expire after 10 years or indefinite carryforward 1.7 9.2 Interest carryforwards Expire within 10 years 2.7 2.0 Expire after 10 years or indefinite carryforward 71.7 49.5 Total tax loss, tax credit and interest carryforwards $ 263.9 $ 256.4 (1) Net of unrecognized tax benefits</t>
        </is>
      </c>
    </row>
    <row r="9">
      <c r="A9" s="4" t="inlineStr">
        <is>
          <t>Summary of Valuation Allowance</t>
        </is>
      </c>
      <c r="B9" s="4" t="inlineStr">
        <is>
          <t xml:space="preserve">Valuation allowance Year Ended December 31, 2022 2021 Non-U.S. $ 190.0 $ 207.4 U.S. 4.0 3.5 Total valuation allowance $ 194.0 $ 210.9 </t>
        </is>
      </c>
    </row>
    <row r="10">
      <c r="A10" s="4" t="inlineStr">
        <is>
          <t>Schedule of Unrecognized Tax Benefits</t>
        </is>
      </c>
      <c r="B10" s="4" t="inlineStr">
        <is>
          <t>Total Gross Unrecognized Tax Benefits Year Ended December 31, 2022 2021 2020 Total gross unrecognized tax benefits at January 1 $ 91.4 $ 99.6 $ 45.3 Increases related to acquisitions — 1.8 — Increases related to positions taken on items from prior years 2.7 2.3 50.9 Decreases related to positions taken on items from prior years (2.5) (16.5) — Increases related to positions taken in the current year 9.6 3.9 3.7 Settlement of uncertain tax positions with tax authorities (1.4) 0.4 — Decrease due to expiration of statues of limitations (1.6) (0.1) (0.3) Total gross unrecognized tax benefits at December 31 98.2 91.4 99.6 Total accrual for interest and penalties associated with unrecognized tax benefits (1) 6.3 8.7 10.9 Total gross unrecognized tax benefits at December 31, including interest and penalties $ 104.5 $ 100.1 $ 110.5 Total unrecognized tax benefits that, if recognized, would impact the effective tax rate $ 46.0 $ 44.5 $ 57.6 Interest and penalties included as components of the Provision for income taxes $ (1.8) $ (3.4) $ 5.9 (1) Accrued interest and penalties are included within Other accrued liabilities and Other liabilities i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A reconciliation of our basic and diluted net income per common share is as follows: Year Ended December 31, (In millions, except per share data) 2022 2021 2020 Net income to common shareholders $ 191.6 $ 263.9 $ 121.6 Basic weighted average shares outstanding 221.7 231.0 235.2 Diluted weighted average shares outstanding 222.3 231.9 236.0 Net income per common share: Basic net income per share $ 0.86 $ 1.14 $ 0.52 Diluted net income per share $ 0.86 $ 1.14 $ 0.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Year Ended December 31, 2022 2021 Accounts receivable—trade, net (1) $ 909.3 $ 760.4 Notes receivable 23.1 24.7 Other (2) 135.0 152.4 Total $ 1,067.4 $ 937.5 (1) Allowance for doubtful accounts was $22.6 million and $22.0 million at December 31, 2022 and 2021, respectively. (2) Includes $38.7 million and $52.7 million at December 31, 2022 and 2021, respectively, of insurance recoveries related to an operational matter discussed further in Note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Year Ended December 31, 2022 2021 Finished products $ 438.6 $ 355.9 Semi-finished products 130.8 109.7 Raw materials 233.7 180.8 Stores and supplies 26.5 23.3 Total $ 829.6 $ 66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Year Ended December 31, Useful Lives (years) 2022 2021 Land $ 75.3 $ 77.6 Buildings and improvements 5 - 25 508.3 515.0 Machinery and equipment 3 - 25 1,337.4 1,341.8 Software 5 - 15 185.4 185.3 Other 3 - 20 74.6 73.8 Construction in progress 187.9 105.9 Total 2,368.9 2,299.4 Accumulated depreciation (1,178.7) (1,113.2) Property, plant and equipment, net $ 1,190.2 $ 1,18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Year Ended December 31, 2022 2021 Deferred income taxes—non-current $ 165.2 $ 181.5 Business incentive payment assets 152.3 151.2 Operating lease ROU assets 102.6 104.2 Other assets (1) 145.9 147.6 Total $ 566.0 $ 584.5 (1) Includes other upfront incentives made in conjunction with long-term customer commitments of $37.2 million and $60.1 million at December 31, 2022 and 2021, respectively, which will be repaid in future period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Year Ended December 31, 2022 2021 Accounts Payable Trade payables (1) $ 681.1 $ 610.9 Non-income taxes 17.3 22.6 Other 35.1 23.9 Total $ 733.5 $ 657.4 Other Accrued Liabilities Compensation and other employee-related costs $ 181.4 $ 179.6 Restructuring—current 42.5 39.8 Discounts, rebates, and warranties (2) 230.6 199.1 Operating lease liabilities 28.4 27.2 Income taxes payable 36.7 30.8 Other 100.6 121.3 Total $ 620.2 $ 597.8 (1) Includes $36.6 million and $33.0 million at December 31, 2022 and 2021 , respectively, payable to banking institutions as part of our supplier financing programs. (2) Includ es $42.3 million and $49.7 million at December 31, 2022 and 2021, respectively, of liabilities related to an operational matter discussed further in Note 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Year Ended December 31, 2022 2021 2024 Dollar Term Loans $ — $ 2,038.9 2029 Dollar Term Loans 2,000.0 — 2025 Euro Senior Notes 479.1 508.8 2027 Dollar Senior Notes 500.0 500.0 2029 Dollar Senior Notes 700.0 700.0 Short-term and other borrowings 74.5 113.8 Unamortized original issue discount (22.4) (4.6) Unamortized deferred financing costs (26.9) (27.3) Total borrowings, net 3,704.3 3,829.6 Less: Short-term borrowings 16.0 55.4 Current portion of long-term borrowings 15.0 24.3 Long-term debt $ 3,673.3 $ 3,749.9 </t>
        </is>
      </c>
    </row>
    <row r="5">
      <c r="A5" s="4" t="inlineStr">
        <is>
          <t>Debt Instrument Redemption</t>
        </is>
      </c>
      <c r="B5" s="4" t="inlineStr">
        <is>
          <t>We have the option to redeem all or part of the 2025 Euro Senior Notes at the following redemption prices (expressed as percentages of principal amount) on or after January 15 th of the years indicated: Period 2025 Euro Senior Notes Percentage 2022 100.938 % 2023 and thereafter 100.000 % th of the years indicated: Period 2027 Dollar Senior Notes Percentage 2023 102.375 % 2024 101.188 % 2025 and thereafter 100.000 % th of the years indicated: Period 2029 Dollar Senior Notes Percentage 2024 101.688 % 2025 100.844 % 2026 and thereafter 100.000 %</t>
        </is>
      </c>
    </row>
    <row r="6">
      <c r="A6" s="4" t="inlineStr">
        <is>
          <t>Schedule of Maturities of Long-term Debt</t>
        </is>
      </c>
      <c r="B6" s="4" t="inlineStr">
        <is>
          <t xml:space="preserve">Below is a schedule of required future repayments of all borrowings outstanding at December 31, 2022. 2023 $ 31.0 2024 23.5 2025 502.6 2026 23.7 2027 524.0 Thereafter 2,648.8 Total borrowings $ 3,753.6 Unamortized original issue discount (22.4) Unamortized deferred financing costs (26.9) Total borrowings, net $ 3,70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Hedging Activitie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s the fair values of our financial instruments measured on a recurring basis by level within the fair value hierarchy at December 31, 2022 and December 31, 2021. December 31, 2022 December 31, 2021 Level 1 Level 2 Level 3 Total Level 1 Level 2 Level 3 Total Assets Prepaid expenses and other current assets: Interest rate swaps (1) $ — $ 2.3 $ — $ 2.3 $ — $ — $ — $ — Cross-currency swaps (2) — 35.0 — 35.0 — 17.7 — 17.7 Other assets: Cross-currency swaps (2) — 14.0 — 14.0 — 8.3 — 8.3 Investments in equity securities 1.0 — — 1.0 0.7 — — 0.7 Liabilities Other accrued liabilities: Interest rate swaps (1) — — — — — 24.3 — 24.3 Contingent consideration — — 7.2 7.2 — — 7.8 7.8 Other liabilities: Interest rate swaps (1) — — — — — 1.9 — 1.9 Long-term borrowings: 2024 Dollar Term Loans — — — — — 2,038.5 — 2,038.5 2029 Dollar Term Loans — 1,976.3 — 1,976.3 — — — — 2025 Euro Senior Notes — 460.8 — 460.8 — 513.7 — 513.7 2027 Dollar Senior Notes — 462.8 — 462.8 — 522.9 — 522.9 2029 Dollar Senior Notes — 581.1 — 581.1 — 679.5 — 679.5 (1) Cash flow hedge (2) Net investment hedge</t>
        </is>
      </c>
    </row>
    <row r="5">
      <c r="A5" s="4" t="inlineStr">
        <is>
          <t>Schedule of Fair Value, Liability Activity</t>
        </is>
      </c>
      <c r="B5" s="4" t="inlineStr">
        <is>
          <t xml:space="preserve">The table below presents a roll forward of activity for the Level 3 liabilities for the year ended December 31, 2022. Fair Value Using Significant Unobservable Inputs Beginning balance January 1, 2022 $ 7.8 Business acquisition — Change in fair value (0.6) Ending balance at December 31, 2022 $ 7.2 </t>
        </is>
      </c>
    </row>
    <row r="6">
      <c r="A6" s="4" t="inlineStr">
        <is>
          <t>Schedule of Derivative Instruments in Statement of Financial Position, Fair Value</t>
        </is>
      </c>
      <c r="B6" s="4" t="inlineStr">
        <is>
          <t xml:space="preserve">The following table presents the fair values of derivative instruments that qualify and have been designated as cash flow and net investment hedges included in AOCI: December 31, 2022 2021 AOCI: Interest rate swaps (cash flow hedges) $ (2.3) $ 26.3 Foreign currency forward contracts (cash flow hedges) (0.2) — Cross-currency swaps (net investment hedges) (73.6) (26.0) Total AOCI $ (76.1) $ 0.3 </t>
        </is>
      </c>
    </row>
    <row r="7">
      <c r="A7" s="4" t="inlineStr">
        <is>
          <t>Schedule of Cash Flow Hedging Instruments, Statements of Financial Performance and Financial Position, Location</t>
        </is>
      </c>
      <c r="B7" s="4" t="inlineStr">
        <is>
          <t>The following tables set forth the locations and amounts recognized during the year ended December 31, 2022, 2021 and 2020 for these cash flow and net investment hedges. Year Ended December 31, 2022 2021 2020 Derivatives in Cash Flow and Net Investment Hedges Location of Loss (Gain) Recognized in Income on Derivatives Net Amount of Gain Recognized in OCI on Derivatives Amount of Loss (Gain) Recognized in Income Net Amount of Gain Recognized in OCI on Derivatives Amount of Loss (Gain) Recognized in Income Net Amount of Loss Amount of Loss (Gain) Recognized in Income Interest rate caps Interest expense, net $ — $ — $ — $ 2.6 $ 1.2 $ 2.1 Interest rate swaps Interest expense, net (21.8) 6.8 (4.4) 29.3 49.4 18.8 Foreign currency forward contracts Cost of goods sold (0.2) — — 0.3 0.3 — Cross-currency swaps Interest expense, net (67.9) (20.3) (80.7) (19.5) 42.6 (15.0)</t>
        </is>
      </c>
    </row>
    <row r="8">
      <c r="A8" s="4" t="inlineStr">
        <is>
          <t>Derivatives Not Designated as Hedging Instruments</t>
        </is>
      </c>
      <c r="B8" s="4" t="inlineStr">
        <is>
          <t xml:space="preserve">Fair value gains and losses of derivative contracts, as determined using Level 2 inputs, that have not been designated for hedge accounting treatment are recorded in earnings as follows: Derivatives Not Designated as Location of (Gain) Loss Year Ended December 31, 2022 2021 2020 Foreign currency forward contracts Other expense (income), net $ (0.3) $ (7.3) $ 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 presents relevant information of our reportable segments. Year Ended December 31, 2022 2021 2020 Net sales (1) : Refinish $ 1,943.4 $ 1,776.4 $ 1,449.0 Industrial 1,383.3 1,319.9 1,067.4 Total Net sales Performance Coatings 3,326.7 3,096.3 2,516.4 Light Vehicle 1,181.1 1,013.1 960.5 Commercial Vehicle 376.6 306.8 260.7 Total Net sales Mobility Coatings 1,557.7 1,319.9 1,221.2 Total Net sales $ 4,884.4 $ 4,416.2 $ 3,737.6 Depreciation and amortization expense (2) : Performance Coatings 226.3 228.6 228.7 Mobility Coatings 76.8 87.9 91.6 Total Depreciation and amortization expense $ 303.1 $ 316.5 $ 320.3 December 31, 2022 December 31, 2021 December 31, 2020 Investment in unconsolidated affiliates: Performance Coatings $ 2.1 $ 2.1 $ 2.0 Mobility Coatings 8.2 7.8 8.7 Total $ 10.3 $ 9.9 $ 10.7 (1) The Company has no intercompany sales between segments. (2) Depreciation and amortization expenses relating to assets used within the operations of a specifically identifiable segment are recorded to the appropriate segment, while depreciation and amortization expenses relating to assets shared in our integrated supply chain are allocated to the appropriate segments on a consistent basis reflecting their use.</t>
        </is>
      </c>
    </row>
    <row r="5">
      <c r="A5" s="4" t="inlineStr">
        <is>
          <t>Reconciliation of Operating Profit (Loss) from Segments to Consolidated</t>
        </is>
      </c>
      <c r="B5" s="4" t="inlineStr">
        <is>
          <t>The following table reconciles our segment operating performance to income before income taxes for the periods presented: Year Ended December 31, 2022 2021 2020 Segment Adjusted EBIT (1) : Performance Coatings $ 448.3 $ 479.4 $ 344.3 Mobility Coatings 24.0 38.7 82.9 Total (2) 472.3 518.1 427.2 Interest expense, net 139.8 134.2 149.9 Debt extinguishment and refinancing-related costs (a) 14.7 0.2 34.4 Termination benefits and other employee-related costs (b) 24.9 36.9 74.9 Strategic review and retention costs (c) — 9.7 30.7 Acquisition and divestiture-related costs (d) 2.9 16.3 — Impairment charges (e) (0.4) 0.8 5.7 Accelerated depreciation and site closure costs (f) 4.3 3.1 9.5 Operational matter (g) 0.2 4.4 — Brazil indirect tax (h) — (8.3) — Gains on sales of facilities (i) (1.5) (19.7) — Russia sanction-related impacts (j) 5.0 — — Commercial agreement restructuring impacts (k) 25.0 — — Other adjustments (l) 0.1 — (0.1) Income before income taxes $ 257.3 $ 340.5 $ 122.2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and other employee-related costs, which includes costs related to the transition of our CEO. Employee termination benefits are primarily associated with Axalta Way initiatives. These amounts are not considered indicative of our ongoing operating performance. (c) Represents costs for legal, tax and other advisory fees pertaining to our review of strategic alternatives that was concluded in March 2020, as well as retention awards for certain employees that were earned over a period of 18-24 months, which ended in September 2021. These amounts are not considered indicative of our ongoing performance. (d) Represents acquisition and divestiture-related expenses and integration activities associated with our business combinations, all of which are not considered indicative of our ongoing operating performance. The amounts for the years ended December 31, 2022 and 2021 include $1.9 million and $1.0 million, respectively, of due diligence and other related costs associated with unconsummated merger and acquisition transactions. (e) Represents impairment charges, which are not considered indicative of our ongoing performance. The amounts for the years ended December 31, 2022 and 2021 include recovered gains on previously impaired assets. (f) Represents incremental depreciation expense resulting from truncated useful lives of the assets impacted by our manufacturing footprint assessments and costs related to the closure of certain manufacturing sites, which we do not consider indicative of our ongoing operating performance. (g) Represents expenses, changes in estimates and insurance recoveries for probable liabilities related to an operational matter in the Mobility Coatings segment discussed further in Note 6, which we do not consider indicative of our ongoing operating performance. (h) Represents non-recurring income related to a law change with respect to certain Brazilian indirect taxes which was recorded within other expense (income), net. (i) Represents non-recurring income related to the sale of previously closed manufacturing facilities. (j) Represents expenses related to sanctions imposed on Russia in response to the conflict with Ukraine as a result of incremental reserves for accounts receivable, inventory obsolescence and business incentive payments, inclusive of changes in estimates, which we do not consider indicative of our ongoing operating performance. (k) Represents a charge related to a customer concession discussed further in Note 2. This amount is not considered to be indicative of our ongoing operating performance. (l) Represents costs for certain non-operational or non-cash losses and (gains) unrelated to our core business and which we do not consider indicative of ongoing operations.</t>
        </is>
      </c>
    </row>
    <row r="6">
      <c r="A6" s="4" t="inlineStr">
        <is>
          <t>Schedule of Revenue from External Customers and Long-Lived Assets, by Geographical Areas</t>
        </is>
      </c>
      <c r="B6" s="4" t="inlineStr">
        <is>
          <t>Net sales by region were as follows: Year Ended December 31, 2022 2021 2020 North America $ 2,022.0 $ 1,722.9 $ 1,480.5 EMEA 1,604.1 1,618.7 1,375.7 Asia Pacific 735.0 671.1 546.3 Latin America (1) 523.3 403.5 335.1 Total (2) $ 4,884.4 $ 4,416.2 $ 3,737.6 Net long-lived assets by region were as follows: Year Ended December 31, 2022 2021 North America $ 531.3 $ 498.2 EMEA 350.8 376.6 Asia Pacific 213.0 220.9 Latin America (1) 95.1 90.5 Total (3) $ 1,190.2 $ 1,186.2 (1) Includes Mexico. (2) Net Sales are attributed to countries based on the customer's location. Sales to customers in China represented approximately 10%, 10% and 9% of the total for the years ended December 31, 2022, 2021 and 2020, respectively. Sales to customers in Germany represented approximately 7%, 7%, and 8% of the total for the years ended December 31, 2022, 2021 and 2020, respectively. Mexico represented 6%, 5%, and 5% of the total for the years ended December 31, 2022, 2021 and 2020, respectively. Canada, which is included in the North America region, represented approximately 4%, 3%, and 4% of total net sales for the years ended December 31, 2022, 2021 and 2020, respectively. (3) Long-lived assets consist of property, plant and equipment, net. Germany long-lived assets amounted to approximately $198.7 million and $214.9 million at December 31, 2022 and 2021, respectively. China long-lived assets amounted to approximately $182.2 million and $188.4 million at December 31, 2022 and 2021, respectively. Brazil long-lived assets amounted to approximately $30.8 million and $30.7 million at December 31, 2022 and 2021, respectively. Canada long-lived assets, which are included in the North America region, amounted to approximately $14.6 million and $17.9 million at December 31, 2022 and 2021,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45.2</v>
      </c>
      <c r="C3" s="5" t="n">
        <v>840.6</v>
      </c>
    </row>
    <row r="4">
      <c r="A4" s="4" t="inlineStr">
        <is>
          <t>Restricted cash</t>
        </is>
      </c>
      <c r="B4" s="7" t="n">
        <v>9.699999999999999</v>
      </c>
      <c r="C4" s="7" t="n">
        <v>10.6</v>
      </c>
    </row>
    <row r="5">
      <c r="A5" s="4" t="inlineStr">
        <is>
          <t>Accounts and notes receivable, net</t>
        </is>
      </c>
      <c r="B5" s="7" t="n">
        <v>1067.4</v>
      </c>
      <c r="C5" s="7" t="n">
        <v>937.5</v>
      </c>
    </row>
    <row r="6">
      <c r="A6" s="4" t="inlineStr">
        <is>
          <t>Inventories</t>
        </is>
      </c>
      <c r="B6" s="7" t="n">
        <v>829.6</v>
      </c>
      <c r="C6" s="7" t="n">
        <v>669.7</v>
      </c>
    </row>
    <row r="7">
      <c r="A7" s="4" t="inlineStr">
        <is>
          <t>Prepaid expenses and other current assets</t>
        </is>
      </c>
      <c r="B7" s="7" t="n">
        <v>140.8</v>
      </c>
      <c r="C7" s="7" t="n">
        <v>117.2</v>
      </c>
    </row>
    <row r="8">
      <c r="A8" s="4" t="inlineStr">
        <is>
          <t>Total current assets</t>
        </is>
      </c>
      <c r="B8" s="7" t="n">
        <v>2692.7</v>
      </c>
      <c r="C8" s="7" t="n">
        <v>2575.6</v>
      </c>
    </row>
    <row r="9">
      <c r="A9" s="4" t="inlineStr">
        <is>
          <t>Property, plant and equipment, net</t>
        </is>
      </c>
      <c r="B9" s="7" t="n">
        <v>1190.2</v>
      </c>
      <c r="C9" s="7" t="n">
        <v>1186.2</v>
      </c>
    </row>
    <row r="10">
      <c r="A10" s="4" t="inlineStr">
        <is>
          <t>Goodwill</t>
        </is>
      </c>
      <c r="B10" s="6" t="n">
        <v>1498</v>
      </c>
      <c r="C10" s="7" t="n">
        <v>1592.7</v>
      </c>
    </row>
    <row r="11">
      <c r="A11" s="4" t="inlineStr">
        <is>
          <t>Identifiable intangibles, net</t>
        </is>
      </c>
      <c r="B11" s="7" t="n">
        <v>1112.3</v>
      </c>
      <c r="C11" s="7" t="n">
        <v>1278.2</v>
      </c>
    </row>
    <row r="12">
      <c r="A12" s="4" t="inlineStr">
        <is>
          <t>Other assets</t>
        </is>
      </c>
      <c r="B12" s="6" t="n">
        <v>566</v>
      </c>
      <c r="C12" s="7" t="n">
        <v>584.5</v>
      </c>
    </row>
    <row r="13">
      <c r="A13" s="4" t="inlineStr">
        <is>
          <t>Total assets</t>
        </is>
      </c>
      <c r="B13" s="7" t="n">
        <v>7059.2</v>
      </c>
      <c r="C13" s="7" t="n">
        <v>7217.2</v>
      </c>
    </row>
    <row r="14">
      <c r="A14" s="3" t="inlineStr">
        <is>
          <t>Current liabilities:</t>
        </is>
      </c>
      <c r="B14" s="4" t="inlineStr">
        <is>
          <t xml:space="preserve"> </t>
        </is>
      </c>
      <c r="C14" s="4" t="inlineStr">
        <is>
          <t xml:space="preserve"> </t>
        </is>
      </c>
    </row>
    <row r="15">
      <c r="A15" s="4" t="inlineStr">
        <is>
          <t>Accounts payable</t>
        </is>
      </c>
      <c r="B15" s="7" t="n">
        <v>733.5</v>
      </c>
      <c r="C15" s="7" t="n">
        <v>657.4</v>
      </c>
    </row>
    <row r="16">
      <c r="A16" s="4" t="inlineStr">
        <is>
          <t>Current portion of borrowings</t>
        </is>
      </c>
      <c r="B16" s="6" t="n">
        <v>31</v>
      </c>
      <c r="C16" s="7" t="n">
        <v>79.7</v>
      </c>
    </row>
    <row r="17">
      <c r="A17" s="4" t="inlineStr">
        <is>
          <t>Other accrued liabilities</t>
        </is>
      </c>
      <c r="B17" s="7" t="n">
        <v>620.2</v>
      </c>
      <c r="C17" s="7" t="n">
        <v>597.8</v>
      </c>
    </row>
    <row r="18">
      <c r="A18" s="4" t="inlineStr">
        <is>
          <t>Total current liabilities</t>
        </is>
      </c>
      <c r="B18" s="7" t="n">
        <v>1384.7</v>
      </c>
      <c r="C18" s="7" t="n">
        <v>1334.9</v>
      </c>
    </row>
    <row r="19">
      <c r="A19" s="4" t="inlineStr">
        <is>
          <t>Long-term borrowings</t>
        </is>
      </c>
      <c r="B19" s="7" t="n">
        <v>3673.3</v>
      </c>
      <c r="C19" s="7" t="n">
        <v>3749.9</v>
      </c>
    </row>
    <row r="20">
      <c r="A20" s="4" t="inlineStr">
        <is>
          <t>Accrued pensions</t>
        </is>
      </c>
      <c r="B20" s="7" t="n">
        <v>205.1</v>
      </c>
      <c r="C20" s="7" t="n">
        <v>269.3</v>
      </c>
    </row>
    <row r="21">
      <c r="A21" s="4" t="inlineStr">
        <is>
          <t>Deferred income taxes</t>
        </is>
      </c>
      <c r="B21" s="7" t="n">
        <v>162.1</v>
      </c>
      <c r="C21" s="7" t="n">
        <v>174.7</v>
      </c>
    </row>
    <row r="22">
      <c r="A22" s="4" t="inlineStr">
        <is>
          <t>Other liabilities</t>
        </is>
      </c>
      <c r="B22" s="7" t="n">
        <v>134.5</v>
      </c>
      <c r="C22" s="7" t="n">
        <v>149.7</v>
      </c>
    </row>
    <row r="23">
      <c r="A23" s="4" t="inlineStr">
        <is>
          <t>Total liabilities</t>
        </is>
      </c>
      <c r="B23" s="7" t="n">
        <v>5559.7</v>
      </c>
      <c r="C23" s="7" t="n">
        <v>5678.5</v>
      </c>
    </row>
    <row r="24">
      <c r="A24" s="4" t="inlineStr">
        <is>
          <t>Commitments and contingent liabilities (Note 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1.00 par, 1,000.0 shares authorized, 252.4 and 251.8 shares issued at December 31, 2022 and 2021, respectively</t>
        </is>
      </c>
      <c r="B26" s="7" t="n">
        <v>252.4</v>
      </c>
      <c r="C26" s="7" t="n">
        <v>251.8</v>
      </c>
    </row>
    <row r="27">
      <c r="A27" s="4" t="inlineStr">
        <is>
          <t>Capital in excess of par</t>
        </is>
      </c>
      <c r="B27" s="7" t="n">
        <v>1536.5</v>
      </c>
      <c r="C27" s="7" t="n">
        <v>1515.5</v>
      </c>
    </row>
    <row r="28">
      <c r="A28" s="4" t="inlineStr">
        <is>
          <t>Retained earnings</t>
        </is>
      </c>
      <c r="B28" s="7" t="n">
        <v>1018.8</v>
      </c>
      <c r="C28" s="7" t="n">
        <v>827.2</v>
      </c>
    </row>
    <row r="29">
      <c r="A29" s="4" t="inlineStr">
        <is>
          <t>Treasury shares, at cost, 31.8 and 24.4 shares at December 31, 2022 and 2021, respectively</t>
        </is>
      </c>
      <c r="B29" s="7" t="n">
        <v>-887.3</v>
      </c>
      <c r="C29" s="7" t="n">
        <v>-687.2</v>
      </c>
    </row>
    <row r="30">
      <c r="A30" s="4" t="inlineStr">
        <is>
          <t>Accumulated other comprehensive loss</t>
        </is>
      </c>
      <c r="B30" s="7" t="n">
        <v>-466.9</v>
      </c>
      <c r="C30" s="7" t="n">
        <v>-414.4</v>
      </c>
    </row>
    <row r="31">
      <c r="A31" s="4" t="inlineStr">
        <is>
          <t>Total Axalta shareholders' equity</t>
        </is>
      </c>
      <c r="B31" s="7" t="n">
        <v>1453.5</v>
      </c>
      <c r="C31" s="7" t="n">
        <v>1492.9</v>
      </c>
    </row>
    <row r="32">
      <c r="A32" s="4" t="inlineStr">
        <is>
          <t>Noncontrolling interests</t>
        </is>
      </c>
      <c r="B32" s="6" t="n">
        <v>46</v>
      </c>
      <c r="C32" s="7" t="n">
        <v>45.8</v>
      </c>
    </row>
    <row r="33">
      <c r="A33" s="4" t="inlineStr">
        <is>
          <t>Total shareholders' equity</t>
        </is>
      </c>
      <c r="B33" s="7" t="n">
        <v>1499.5</v>
      </c>
      <c r="C33" s="7" t="n">
        <v>1538.7</v>
      </c>
    </row>
    <row r="34">
      <c r="A34" s="4" t="inlineStr">
        <is>
          <t>Total liabilities and shareholders' equity</t>
        </is>
      </c>
      <c r="B34" s="5" t="n">
        <v>7059.2</v>
      </c>
      <c r="C34" s="5" t="n">
        <v>72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Unrealized Pension Plan Unrealized Accumulated Balance, December 31, 2021 $ (331.3) $ (60.4) $ (22.7) $ (414.4) Current year deferrals to AOCI (81.9) 22.5 19.5 (39.9) Reclassifications from AOCI to Net income (20.3) 1.6 6.1 (12.6) Net Change (102.2) 24.1 25.6 (52.5) Balance, December 31, 2022 $ (433.5) $ (36.3) $ 2.9 $ (466.9) Unrealized Pension Plan Unrealized Accumulated Balance, December 31, 2020 $ (282.0) $ (88.7) $ (54.1) $ (424.8) Current year deferrals to AOCI (29.8) 24.5 3.8 (1.5) Reclassifications from AOCI to Net income (19.5) 3.8 27.6 11.9 Net Change (49.3) 28.3 31.4 10.4 Balance, December 31, 2021 $ (331.3) $ (60.4) $ (22.7) $ (414.4) Unrealized Pension Plan Unrealized Accumulated Balance, December 31, 2019 $ (297.0) $ (69.9) $ (28.6) $ (395.5) Current year deferrals to AOCI 30.0 (20.5) (43.4) (33.9) Reclassifications from AOCI to Net income (15.0) 1.7 17.9 4.6 Net Change 15.0 (18.8) (25.5) (29.3) Balance, December 31, 2020 $ (282.0) $ (88.7) $ (54.1) $ (42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Additional Information (Details)</t>
        </is>
      </c>
      <c r="B1" s="2" t="inlineStr">
        <is>
          <t>12 Months Ended</t>
        </is>
      </c>
    </row>
    <row r="2">
      <c r="B2" s="2" t="inlineStr">
        <is>
          <t>Dec. 31, 2022</t>
        </is>
      </c>
    </row>
    <row r="3">
      <c r="A3" s="4" t="inlineStr">
        <is>
          <t>Minimum</t>
        </is>
      </c>
      <c r="B3" s="4" t="inlineStr">
        <is>
          <t xml:space="preserve"> </t>
        </is>
      </c>
    </row>
    <row r="4">
      <c r="A4" s="3" t="inlineStr">
        <is>
          <t>New Accounting Pronouncements or Change in Accounting Principle [Line Items]</t>
        </is>
      </c>
      <c r="B4" s="4" t="inlineStr">
        <is>
          <t xml:space="preserve"> </t>
        </is>
      </c>
    </row>
    <row r="5">
      <c r="A5" s="4" t="inlineStr">
        <is>
          <t>Useful life of intangible asset</t>
        </is>
      </c>
      <c r="B5" s="4" t="inlineStr">
        <is>
          <t>3 years</t>
        </is>
      </c>
    </row>
    <row r="6">
      <c r="A6" s="4" t="inlineStr">
        <is>
          <t>Maximum</t>
        </is>
      </c>
      <c r="B6" s="4" t="inlineStr">
        <is>
          <t xml:space="preserve"> </t>
        </is>
      </c>
    </row>
    <row r="7">
      <c r="A7" s="3" t="inlineStr">
        <is>
          <t>New Accounting Pronouncements or Change in Accounting Principle [Line Items]</t>
        </is>
      </c>
      <c r="B7" s="4" t="inlineStr">
        <is>
          <t xml:space="preserve"> </t>
        </is>
      </c>
    </row>
    <row r="8">
      <c r="A8" s="4" t="inlineStr">
        <is>
          <t>Useful life of intangible asset</t>
        </is>
      </c>
      <c r="B8" s="4" t="inlineStr">
        <is>
          <t>25 years</t>
        </is>
      </c>
    </row>
    <row r="9">
      <c r="A9" s="4" t="inlineStr">
        <is>
          <t>Subsidiaries</t>
        </is>
      </c>
      <c r="B9" s="4" t="inlineStr">
        <is>
          <t xml:space="preserve"> </t>
        </is>
      </c>
    </row>
    <row r="10">
      <c r="A10" s="3" t="inlineStr">
        <is>
          <t>New Accounting Pronouncements or Change in Accounting Principle [Line Items]</t>
        </is>
      </c>
      <c r="B10" s="4" t="inlineStr">
        <is>
          <t xml:space="preserve"> </t>
        </is>
      </c>
    </row>
    <row r="11">
      <c r="A11" s="4" t="inlineStr">
        <is>
          <t>Ownership interest in subsidiary</t>
        </is>
      </c>
      <c r="B11" s="10"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33" customWidth="1" min="2" max="2"/>
    <col width="22" customWidth="1" min="3" max="3"/>
    <col width="22" customWidth="1" min="4" max="4"/>
  </cols>
  <sheetData>
    <row r="1">
      <c r="A1" s="1" t="inlineStr">
        <is>
          <t>Revenue - Additional Information (Details) $ in Millions</t>
        </is>
      </c>
      <c r="B1" s="2" t="inlineStr">
        <is>
          <t>12 Months Ended</t>
        </is>
      </c>
    </row>
    <row r="2">
      <c r="B2" s="2" t="inlineStr">
        <is>
          <t>Dec. 31, 2022 USD ($) end_market</t>
        </is>
      </c>
      <c r="C2" s="2" t="inlineStr">
        <is>
          <t>Dec. 31, 2021 USD ($)</t>
        </is>
      </c>
      <c r="D2" s="2" t="inlineStr">
        <is>
          <t>Dec.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Business incentive plan assets, carrying value</t>
        </is>
      </c>
      <c r="B4" s="5" t="n">
        <v>152.3</v>
      </c>
      <c r="C4" s="5" t="n">
        <v>151.2</v>
      </c>
      <c r="D4" s="4" t="inlineStr">
        <is>
          <t xml:space="preserve"> </t>
        </is>
      </c>
    </row>
    <row r="5">
      <c r="A5" s="4" t="inlineStr">
        <is>
          <t>Amortization amount</t>
        </is>
      </c>
      <c r="B5" s="7" t="n">
        <v>58.6</v>
      </c>
      <c r="C5" s="7" t="n">
        <v>62.1</v>
      </c>
      <c r="D5" s="5" t="n">
        <v>64.09999999999999</v>
      </c>
    </row>
    <row r="6">
      <c r="A6" s="4" t="inlineStr">
        <is>
          <t>Upfront incentive payment</t>
        </is>
      </c>
      <c r="B6" s="7" t="n">
        <v>42.1</v>
      </c>
      <c r="C6" s="7" t="n">
        <v>72.7</v>
      </c>
      <c r="D6" s="4" t="inlineStr">
        <is>
          <t xml:space="preserve"> </t>
        </is>
      </c>
    </row>
    <row r="7">
      <c r="A7" s="4" t="inlineStr">
        <is>
          <t>Customer concession write off</t>
        </is>
      </c>
      <c r="B7" s="6" t="n">
        <v>25</v>
      </c>
      <c r="C7" s="6" t="n">
        <v>0</v>
      </c>
      <c r="D7" s="9" t="n">
        <v>0</v>
      </c>
    </row>
    <row r="8">
      <c r="A8" s="4" t="inlineStr">
        <is>
          <t>Reduction to revenue</t>
        </is>
      </c>
      <c r="B8" s="7" t="n">
        <v>20.3</v>
      </c>
      <c r="C8" s="4" t="inlineStr">
        <is>
          <t xml:space="preserve"> </t>
        </is>
      </c>
      <c r="D8" s="4" t="inlineStr">
        <is>
          <t xml:space="preserve"> </t>
        </is>
      </c>
    </row>
    <row r="9">
      <c r="A9" s="4" t="inlineStr">
        <is>
          <t>Contract asset</t>
        </is>
      </c>
      <c r="B9" s="5" t="n">
        <v>40.6</v>
      </c>
      <c r="C9" s="7" t="n">
        <v>36.1</v>
      </c>
      <c r="D9" s="4" t="inlineStr">
        <is>
          <t xml:space="preserve"> </t>
        </is>
      </c>
    </row>
    <row r="10">
      <c r="A10" s="4" t="inlineStr">
        <is>
          <t>Number of end markets | end_market</t>
        </is>
      </c>
      <c r="B10" s="6" t="n">
        <v>4</v>
      </c>
      <c r="C10" s="4" t="inlineStr">
        <is>
          <t xml:space="preserve"> </t>
        </is>
      </c>
      <c r="D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Upfront incentive payment</t>
        </is>
      </c>
      <c r="B13" s="5" t="n">
        <v>4.9</v>
      </c>
      <c r="C13" s="5" t="n">
        <v>12.6</v>
      </c>
      <c r="D13"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26" customWidth="1" min="2" max="2"/>
    <col width="26" customWidth="1" min="3" max="3"/>
    <col width="26" customWidth="1" min="4" max="4"/>
  </cols>
  <sheetData>
    <row r="1">
      <c r="A1" s="1" t="inlineStr">
        <is>
          <t>Acquisitions - Additional Information (Details) - USD ($) $ in Millions</t>
        </is>
      </c>
      <c r="C1" s="2" t="inlineStr">
        <is>
          <t>12 Months Ended</t>
        </is>
      </c>
    </row>
    <row r="2">
      <c r="B2" s="2" t="inlineStr">
        <is>
          <t>Sep. 15, 2021</t>
        </is>
      </c>
      <c r="C2" s="2" t="inlineStr">
        <is>
          <t>Dec. 31, 2022</t>
        </is>
      </c>
      <c r="D2" s="2" t="inlineStr">
        <is>
          <t>Dec. 31, 2021</t>
        </is>
      </c>
    </row>
    <row r="3">
      <c r="A3" s="4" t="inlineStr">
        <is>
          <t>Trademark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 average amortization periods (years)</t>
        </is>
      </c>
      <c r="B5" s="4" t="inlineStr">
        <is>
          <t xml:space="preserve"> </t>
        </is>
      </c>
      <c r="C5" s="4" t="inlineStr">
        <is>
          <t>14 years 6 months</t>
        </is>
      </c>
      <c r="D5" s="4" t="inlineStr">
        <is>
          <t>14 years 4 months 24 days</t>
        </is>
      </c>
    </row>
    <row r="6">
      <c r="A6" s="4" t="inlineStr">
        <is>
          <t>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 average amortization periods (years)</t>
        </is>
      </c>
      <c r="B8" s="4" t="inlineStr">
        <is>
          <t xml:space="preserve"> </t>
        </is>
      </c>
      <c r="C8" s="4" t="inlineStr">
        <is>
          <t>19 years 2 months 12 days</t>
        </is>
      </c>
      <c r="D8" s="4" t="inlineStr">
        <is>
          <t>19 years 2 months 12 days</t>
        </is>
      </c>
    </row>
    <row r="9">
      <c r="A9" s="4" t="inlineStr">
        <is>
          <t>U-POL</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sideration transferred</t>
        </is>
      </c>
      <c r="B11" s="5" t="n">
        <v>619.8</v>
      </c>
      <c r="C11" s="4" t="inlineStr">
        <is>
          <t xml:space="preserve"> </t>
        </is>
      </c>
      <c r="D11" s="4" t="inlineStr">
        <is>
          <t xml:space="preserve"> </t>
        </is>
      </c>
    </row>
    <row r="12">
      <c r="A12" s="4" t="inlineStr">
        <is>
          <t>Goodwill income tax deduction</t>
        </is>
      </c>
      <c r="B12" s="6" t="n">
        <v>0</v>
      </c>
      <c r="C12" s="4" t="inlineStr">
        <is>
          <t xml:space="preserve"> </t>
        </is>
      </c>
      <c r="D12" s="4" t="inlineStr">
        <is>
          <t xml:space="preserve"> </t>
        </is>
      </c>
    </row>
    <row r="13">
      <c r="A13" s="4" t="inlineStr">
        <is>
          <t>Acquisition costs expensed</t>
        </is>
      </c>
      <c r="B13" s="4" t="inlineStr">
        <is>
          <t xml:space="preserve"> </t>
        </is>
      </c>
      <c r="C13" s="4" t="inlineStr">
        <is>
          <t xml:space="preserve"> </t>
        </is>
      </c>
      <c r="D13" s="5" t="n">
        <v>8.800000000000001</v>
      </c>
    </row>
    <row r="14">
      <c r="A14" s="4" t="inlineStr">
        <is>
          <t>Identifiable intangible assets</t>
        </is>
      </c>
      <c r="B14" s="9" t="n">
        <v>274</v>
      </c>
      <c r="C14" s="4" t="inlineStr">
        <is>
          <t xml:space="preserve"> </t>
        </is>
      </c>
      <c r="D14" s="4" t="inlineStr">
        <is>
          <t xml:space="preserve"> </t>
        </is>
      </c>
    </row>
    <row r="15">
      <c r="A15" s="4" t="inlineStr">
        <is>
          <t>Weighted average amortization periods (years)</t>
        </is>
      </c>
      <c r="B15" s="4" t="inlineStr">
        <is>
          <t>17 years 4 months 24 days</t>
        </is>
      </c>
      <c r="C15" s="4" t="inlineStr">
        <is>
          <t xml:space="preserve"> </t>
        </is>
      </c>
      <c r="D15" s="4" t="inlineStr">
        <is>
          <t xml:space="preserve"> </t>
        </is>
      </c>
    </row>
    <row r="16">
      <c r="A16" s="4" t="inlineStr">
        <is>
          <t>U-POL | Developed Technology Righ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dentifiable intangible assets</t>
        </is>
      </c>
      <c r="B18" s="9" t="n">
        <v>29</v>
      </c>
      <c r="C18" s="4" t="inlineStr">
        <is>
          <t xml:space="preserve"> </t>
        </is>
      </c>
      <c r="D18" s="4" t="inlineStr">
        <is>
          <t xml:space="preserve"> </t>
        </is>
      </c>
    </row>
    <row r="19">
      <c r="A19" s="4" t="inlineStr">
        <is>
          <t>U-POL | Trademark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dentifiable intangible assets</t>
        </is>
      </c>
      <c r="B21" s="6" t="n">
        <v>35</v>
      </c>
      <c r="C21" s="4" t="inlineStr">
        <is>
          <t xml:space="preserve"> </t>
        </is>
      </c>
      <c r="D21" s="4" t="inlineStr">
        <is>
          <t xml:space="preserve"> </t>
        </is>
      </c>
    </row>
    <row r="22">
      <c r="A22" s="4" t="inlineStr">
        <is>
          <t>U-POL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dentifiable intangible assets</t>
        </is>
      </c>
      <c r="B24" s="9" t="n">
        <v>21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Fair Value of Assets Acquired and Liabilities Assumed (Details) - USD ($) $ in Millions</t>
        </is>
      </c>
      <c r="B1" s="2" t="inlineStr">
        <is>
          <t>Dec. 31, 2022</t>
        </is>
      </c>
      <c r="C1" s="2" t="inlineStr">
        <is>
          <t>Dec. 31, 2021</t>
        </is>
      </c>
      <c r="D1" s="2" t="inlineStr">
        <is>
          <t>Sep. 15,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 from acquisition</t>
        </is>
      </c>
      <c r="B3" s="9" t="n">
        <v>1498</v>
      </c>
      <c r="C3" s="5" t="n">
        <v>1592.7</v>
      </c>
      <c r="D3" s="4" t="inlineStr">
        <is>
          <t xml:space="preserve"> </t>
        </is>
      </c>
      <c r="E3" s="5" t="n">
        <v>1294.9</v>
      </c>
    </row>
    <row r="4">
      <c r="A4" s="4" t="inlineStr">
        <is>
          <t>U-POL</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23.7</v>
      </c>
      <c r="E6" s="4" t="inlineStr">
        <is>
          <t xml:space="preserve"> </t>
        </is>
      </c>
    </row>
    <row r="7">
      <c r="A7" s="4" t="inlineStr">
        <is>
          <t>Accounts and notes receivable, net</t>
        </is>
      </c>
      <c r="B7" s="4" t="inlineStr">
        <is>
          <t xml:space="preserve"> </t>
        </is>
      </c>
      <c r="C7" s="4" t="inlineStr">
        <is>
          <t xml:space="preserve"> </t>
        </is>
      </c>
      <c r="D7" s="7" t="n">
        <v>24.3</v>
      </c>
      <c r="E7" s="4" t="inlineStr">
        <is>
          <t xml:space="preserve"> </t>
        </is>
      </c>
    </row>
    <row r="8">
      <c r="A8" s="4" t="inlineStr">
        <is>
          <t>Inventories</t>
        </is>
      </c>
      <c r="B8" s="4" t="inlineStr">
        <is>
          <t xml:space="preserve"> </t>
        </is>
      </c>
      <c r="C8" s="4" t="inlineStr">
        <is>
          <t xml:space="preserve"> </t>
        </is>
      </c>
      <c r="D8" s="7" t="n">
        <v>23.3</v>
      </c>
      <c r="E8" s="4" t="inlineStr">
        <is>
          <t xml:space="preserve"> </t>
        </is>
      </c>
    </row>
    <row r="9">
      <c r="A9" s="4" t="inlineStr">
        <is>
          <t>Prepaid expenses and other current assets, net</t>
        </is>
      </c>
      <c r="B9" s="4" t="inlineStr">
        <is>
          <t xml:space="preserve"> </t>
        </is>
      </c>
      <c r="C9" s="4" t="inlineStr">
        <is>
          <t xml:space="preserve"> </t>
        </is>
      </c>
      <c r="D9" s="7" t="n">
        <v>3.2</v>
      </c>
      <c r="E9" s="4" t="inlineStr">
        <is>
          <t xml:space="preserve"> </t>
        </is>
      </c>
    </row>
    <row r="10">
      <c r="A10" s="4" t="inlineStr">
        <is>
          <t>Property, plant and equipment, net</t>
        </is>
      </c>
      <c r="B10" s="4" t="inlineStr">
        <is>
          <t xml:space="preserve"> </t>
        </is>
      </c>
      <c r="C10" s="4" t="inlineStr">
        <is>
          <t xml:space="preserve"> </t>
        </is>
      </c>
      <c r="D10" s="7" t="n">
        <v>14.1</v>
      </c>
      <c r="E10" s="4" t="inlineStr">
        <is>
          <t xml:space="preserve"> </t>
        </is>
      </c>
    </row>
    <row r="11">
      <c r="A11" s="4" t="inlineStr">
        <is>
          <t>Identifiable intangible assets</t>
        </is>
      </c>
      <c r="B11" s="4" t="inlineStr">
        <is>
          <t xml:space="preserve"> </t>
        </is>
      </c>
      <c r="C11" s="4" t="inlineStr">
        <is>
          <t xml:space="preserve"> </t>
        </is>
      </c>
      <c r="D11" s="6" t="n">
        <v>274</v>
      </c>
      <c r="E11" s="4" t="inlineStr">
        <is>
          <t xml:space="preserve"> </t>
        </is>
      </c>
    </row>
    <row r="12">
      <c r="A12" s="4" t="inlineStr">
        <is>
          <t>Other assets</t>
        </is>
      </c>
      <c r="B12" s="4" t="inlineStr">
        <is>
          <t xml:space="preserve"> </t>
        </is>
      </c>
      <c r="C12" s="4" t="inlineStr">
        <is>
          <t xml:space="preserve"> </t>
        </is>
      </c>
      <c r="D12" s="7" t="n">
        <v>2.1</v>
      </c>
      <c r="E12" s="4" t="inlineStr">
        <is>
          <t xml:space="preserve"> </t>
        </is>
      </c>
    </row>
    <row r="13">
      <c r="A13" s="4" t="inlineStr">
        <is>
          <t>Accounts payable</t>
        </is>
      </c>
      <c r="B13" s="4" t="inlineStr">
        <is>
          <t xml:space="preserve"> </t>
        </is>
      </c>
      <c r="C13" s="4" t="inlineStr">
        <is>
          <t xml:space="preserve"> </t>
        </is>
      </c>
      <c r="D13" s="7" t="n">
        <v>-22.7</v>
      </c>
      <c r="E13" s="4" t="inlineStr">
        <is>
          <t xml:space="preserve"> </t>
        </is>
      </c>
    </row>
    <row r="14">
      <c r="A14" s="4" t="inlineStr">
        <is>
          <t>Other accrued liabilities</t>
        </is>
      </c>
      <c r="B14" s="4" t="inlineStr">
        <is>
          <t xml:space="preserve"> </t>
        </is>
      </c>
      <c r="C14" s="4" t="inlineStr">
        <is>
          <t xml:space="preserve"> </t>
        </is>
      </c>
      <c r="D14" s="7" t="n">
        <v>-4.2</v>
      </c>
      <c r="E14" s="4" t="inlineStr">
        <is>
          <t xml:space="preserve"> </t>
        </is>
      </c>
    </row>
    <row r="15">
      <c r="A15" s="4" t="inlineStr">
        <is>
          <t>Other liabilities</t>
        </is>
      </c>
      <c r="B15" s="4" t="inlineStr">
        <is>
          <t xml:space="preserve"> </t>
        </is>
      </c>
      <c r="C15" s="4" t="inlineStr">
        <is>
          <t xml:space="preserve"> </t>
        </is>
      </c>
      <c r="D15" s="7" t="n">
        <v>-0.9</v>
      </c>
      <c r="E15" s="4" t="inlineStr">
        <is>
          <t xml:space="preserve"> </t>
        </is>
      </c>
    </row>
    <row r="16">
      <c r="A16" s="4" t="inlineStr">
        <is>
          <t>Deferred income taxes</t>
        </is>
      </c>
      <c r="B16" s="4" t="inlineStr">
        <is>
          <t xml:space="preserve"> </t>
        </is>
      </c>
      <c r="C16" s="4" t="inlineStr">
        <is>
          <t xml:space="preserve"> </t>
        </is>
      </c>
      <c r="D16" s="7" t="n">
        <v>-69.09999999999999</v>
      </c>
      <c r="E16" s="4" t="inlineStr">
        <is>
          <t xml:space="preserve"> </t>
        </is>
      </c>
    </row>
    <row r="17">
      <c r="A17" s="4" t="inlineStr">
        <is>
          <t>Net assets before goodwill from acquisition</t>
        </is>
      </c>
      <c r="B17" s="4" t="inlineStr">
        <is>
          <t xml:space="preserve"> </t>
        </is>
      </c>
      <c r="C17" s="4" t="inlineStr">
        <is>
          <t xml:space="preserve"> </t>
        </is>
      </c>
      <c r="D17" s="7" t="n">
        <v>267.8</v>
      </c>
      <c r="E17" s="4" t="inlineStr">
        <is>
          <t xml:space="preserve"> </t>
        </is>
      </c>
    </row>
    <row r="18">
      <c r="A18" s="4" t="inlineStr">
        <is>
          <t>Goodwill from acquisition</t>
        </is>
      </c>
      <c r="B18" s="4" t="inlineStr">
        <is>
          <t xml:space="preserve"> </t>
        </is>
      </c>
      <c r="C18" s="4" t="inlineStr">
        <is>
          <t xml:space="preserve"> </t>
        </is>
      </c>
      <c r="D18" s="6" t="n">
        <v>352</v>
      </c>
      <c r="E18" s="4" t="inlineStr">
        <is>
          <t xml:space="preserve"> </t>
        </is>
      </c>
    </row>
    <row r="19">
      <c r="A19" s="4" t="inlineStr">
        <is>
          <t>Net assets acquired</t>
        </is>
      </c>
      <c r="B19" s="4" t="inlineStr">
        <is>
          <t xml:space="preserve"> </t>
        </is>
      </c>
      <c r="C19" s="4" t="inlineStr">
        <is>
          <t xml:space="preserve"> </t>
        </is>
      </c>
      <c r="D19" s="7" t="n">
        <v>619.8</v>
      </c>
      <c r="E19" s="4" t="inlineStr">
        <is>
          <t xml:space="preserve"> </t>
        </is>
      </c>
    </row>
    <row r="20">
      <c r="A20" s="4" t="inlineStr">
        <is>
          <t>U-POL | Initially Reported</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t>
        </is>
      </c>
      <c r="B22" s="4" t="inlineStr">
        <is>
          <t xml:space="preserve"> </t>
        </is>
      </c>
      <c r="C22" s="4" t="inlineStr">
        <is>
          <t xml:space="preserve"> </t>
        </is>
      </c>
      <c r="D22" s="7" t="n">
        <v>23.7</v>
      </c>
      <c r="E22" s="4" t="inlineStr">
        <is>
          <t xml:space="preserve"> </t>
        </is>
      </c>
    </row>
    <row r="23">
      <c r="A23" s="4" t="inlineStr">
        <is>
          <t>Accounts and notes receivable, net</t>
        </is>
      </c>
      <c r="B23" s="4" t="inlineStr">
        <is>
          <t xml:space="preserve"> </t>
        </is>
      </c>
      <c r="C23" s="4" t="inlineStr">
        <is>
          <t xml:space="preserve"> </t>
        </is>
      </c>
      <c r="D23" s="7" t="n">
        <v>22.5</v>
      </c>
      <c r="E23" s="4" t="inlineStr">
        <is>
          <t xml:space="preserve"> </t>
        </is>
      </c>
    </row>
    <row r="24">
      <c r="A24" s="4" t="inlineStr">
        <is>
          <t>Inventories</t>
        </is>
      </c>
      <c r="B24" s="4" t="inlineStr">
        <is>
          <t xml:space="preserve"> </t>
        </is>
      </c>
      <c r="C24" s="4" t="inlineStr">
        <is>
          <t xml:space="preserve"> </t>
        </is>
      </c>
      <c r="D24" s="7" t="n">
        <v>23.3</v>
      </c>
      <c r="E24" s="4" t="inlineStr">
        <is>
          <t xml:space="preserve"> </t>
        </is>
      </c>
    </row>
    <row r="25">
      <c r="A25" s="4" t="inlineStr">
        <is>
          <t>Prepaid expenses and other current assets, net</t>
        </is>
      </c>
      <c r="B25" s="4" t="inlineStr">
        <is>
          <t xml:space="preserve"> </t>
        </is>
      </c>
      <c r="C25" s="4" t="inlineStr">
        <is>
          <t xml:space="preserve"> </t>
        </is>
      </c>
      <c r="D25" s="7" t="n">
        <v>3.2</v>
      </c>
      <c r="E25" s="4" t="inlineStr">
        <is>
          <t xml:space="preserve"> </t>
        </is>
      </c>
    </row>
    <row r="26">
      <c r="A26" s="4" t="inlineStr">
        <is>
          <t>Property, plant and equipment, net</t>
        </is>
      </c>
      <c r="B26" s="4" t="inlineStr">
        <is>
          <t xml:space="preserve"> </t>
        </is>
      </c>
      <c r="C26" s="4" t="inlineStr">
        <is>
          <t xml:space="preserve"> </t>
        </is>
      </c>
      <c r="D26" s="7" t="n">
        <v>16.5</v>
      </c>
      <c r="E26" s="4" t="inlineStr">
        <is>
          <t xml:space="preserve"> </t>
        </is>
      </c>
    </row>
    <row r="27">
      <c r="A27" s="4" t="inlineStr">
        <is>
          <t>Identifiable intangible assets</t>
        </is>
      </c>
      <c r="B27" s="4" t="inlineStr">
        <is>
          <t xml:space="preserve"> </t>
        </is>
      </c>
      <c r="C27" s="4" t="inlineStr">
        <is>
          <t xml:space="preserve"> </t>
        </is>
      </c>
      <c r="D27" s="6" t="n">
        <v>273</v>
      </c>
      <c r="E27" s="4" t="inlineStr">
        <is>
          <t xml:space="preserve"> </t>
        </is>
      </c>
    </row>
    <row r="28">
      <c r="A28" s="4" t="inlineStr">
        <is>
          <t>Other assets</t>
        </is>
      </c>
      <c r="B28" s="4" t="inlineStr">
        <is>
          <t xml:space="preserve"> </t>
        </is>
      </c>
      <c r="C28" s="4" t="inlineStr">
        <is>
          <t xml:space="preserve"> </t>
        </is>
      </c>
      <c r="D28" s="6" t="n">
        <v>2</v>
      </c>
      <c r="E28" s="4" t="inlineStr">
        <is>
          <t xml:space="preserve"> </t>
        </is>
      </c>
    </row>
    <row r="29">
      <c r="A29" s="4" t="inlineStr">
        <is>
          <t>Accounts payable</t>
        </is>
      </c>
      <c r="B29" s="4" t="inlineStr">
        <is>
          <t xml:space="preserve"> </t>
        </is>
      </c>
      <c r="C29" s="4" t="inlineStr">
        <is>
          <t xml:space="preserve"> </t>
        </is>
      </c>
      <c r="D29" s="7" t="n">
        <v>-20.9</v>
      </c>
      <c r="E29" s="4" t="inlineStr">
        <is>
          <t xml:space="preserve"> </t>
        </is>
      </c>
    </row>
    <row r="30">
      <c r="A30" s="4" t="inlineStr">
        <is>
          <t>Other accrued liabilities</t>
        </is>
      </c>
      <c r="B30" s="4" t="inlineStr">
        <is>
          <t xml:space="preserve"> </t>
        </is>
      </c>
      <c r="C30" s="4" t="inlineStr">
        <is>
          <t xml:space="preserve"> </t>
        </is>
      </c>
      <c r="D30" s="7" t="n">
        <v>-3.9</v>
      </c>
      <c r="E30" s="4" t="inlineStr">
        <is>
          <t xml:space="preserve"> </t>
        </is>
      </c>
    </row>
    <row r="31">
      <c r="A31" s="4" t="inlineStr">
        <is>
          <t>Other liabilities</t>
        </is>
      </c>
      <c r="B31" s="4" t="inlineStr">
        <is>
          <t xml:space="preserve"> </t>
        </is>
      </c>
      <c r="C31" s="4" t="inlineStr">
        <is>
          <t xml:space="preserve"> </t>
        </is>
      </c>
      <c r="D31" s="7" t="n">
        <v>-0.9</v>
      </c>
      <c r="E31" s="4" t="inlineStr">
        <is>
          <t xml:space="preserve"> </t>
        </is>
      </c>
    </row>
    <row r="32">
      <c r="A32" s="4" t="inlineStr">
        <is>
          <t>Deferred income taxes</t>
        </is>
      </c>
      <c r="B32" s="4" t="inlineStr">
        <is>
          <t xml:space="preserve"> </t>
        </is>
      </c>
      <c r="C32" s="4" t="inlineStr">
        <is>
          <t xml:space="preserve"> </t>
        </is>
      </c>
      <c r="D32" s="7" t="n">
        <v>-68.40000000000001</v>
      </c>
      <c r="E32" s="4" t="inlineStr">
        <is>
          <t xml:space="preserve"> </t>
        </is>
      </c>
    </row>
    <row r="33">
      <c r="A33" s="4" t="inlineStr">
        <is>
          <t>Net assets before goodwill from acquisition</t>
        </is>
      </c>
      <c r="B33" s="4" t="inlineStr">
        <is>
          <t xml:space="preserve"> </t>
        </is>
      </c>
      <c r="C33" s="4" t="inlineStr">
        <is>
          <t xml:space="preserve"> </t>
        </is>
      </c>
      <c r="D33" s="7" t="n">
        <v>270.1</v>
      </c>
      <c r="E33" s="4" t="inlineStr">
        <is>
          <t xml:space="preserve"> </t>
        </is>
      </c>
    </row>
    <row r="34">
      <c r="A34" s="4" t="inlineStr">
        <is>
          <t>Goodwill from acquisition</t>
        </is>
      </c>
      <c r="B34" s="4" t="inlineStr">
        <is>
          <t xml:space="preserve"> </t>
        </is>
      </c>
      <c r="C34" s="4" t="inlineStr">
        <is>
          <t xml:space="preserve"> </t>
        </is>
      </c>
      <c r="D34" s="7" t="n">
        <v>349.7</v>
      </c>
      <c r="E34" s="4" t="inlineStr">
        <is>
          <t xml:space="preserve"> </t>
        </is>
      </c>
    </row>
    <row r="35">
      <c r="A35" s="4" t="inlineStr">
        <is>
          <t>Net assets acquired</t>
        </is>
      </c>
      <c r="B35" s="4" t="inlineStr">
        <is>
          <t xml:space="preserve"> </t>
        </is>
      </c>
      <c r="C35" s="4" t="inlineStr">
        <is>
          <t xml:space="preserve"> </t>
        </is>
      </c>
      <c r="D35" s="7" t="n">
        <v>619.8</v>
      </c>
      <c r="E35" s="4" t="inlineStr">
        <is>
          <t xml:space="preserve"> </t>
        </is>
      </c>
    </row>
    <row r="36">
      <c r="A36" s="4" t="inlineStr">
        <is>
          <t>U-POL | Measurement Period Adjustment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Cash</t>
        </is>
      </c>
      <c r="B38" s="4" t="inlineStr">
        <is>
          <t xml:space="preserve"> </t>
        </is>
      </c>
      <c r="C38" s="4" t="inlineStr">
        <is>
          <t xml:space="preserve"> </t>
        </is>
      </c>
      <c r="D38" s="6" t="n">
        <v>0</v>
      </c>
      <c r="E38" s="4" t="inlineStr">
        <is>
          <t xml:space="preserve"> </t>
        </is>
      </c>
    </row>
    <row r="39">
      <c r="A39" s="4" t="inlineStr">
        <is>
          <t>Accounts and notes receivable, net</t>
        </is>
      </c>
      <c r="B39" s="4" t="inlineStr">
        <is>
          <t xml:space="preserve"> </t>
        </is>
      </c>
      <c r="C39" s="4" t="inlineStr">
        <is>
          <t xml:space="preserve"> </t>
        </is>
      </c>
      <c r="D39" s="7" t="n">
        <v>1.8</v>
      </c>
      <c r="E39" s="4" t="inlineStr">
        <is>
          <t xml:space="preserve"> </t>
        </is>
      </c>
    </row>
    <row r="40">
      <c r="A40" s="4" t="inlineStr">
        <is>
          <t>Inventories</t>
        </is>
      </c>
      <c r="B40" s="4" t="inlineStr">
        <is>
          <t xml:space="preserve"> </t>
        </is>
      </c>
      <c r="C40" s="4" t="inlineStr">
        <is>
          <t xml:space="preserve"> </t>
        </is>
      </c>
      <c r="D40" s="6" t="n">
        <v>0</v>
      </c>
      <c r="E40" s="4" t="inlineStr">
        <is>
          <t xml:space="preserve"> </t>
        </is>
      </c>
    </row>
    <row r="41">
      <c r="A41" s="4" t="inlineStr">
        <is>
          <t>Prepaid expenses and other current assets, net</t>
        </is>
      </c>
      <c r="B41" s="4" t="inlineStr">
        <is>
          <t xml:space="preserve"> </t>
        </is>
      </c>
      <c r="C41" s="4" t="inlineStr">
        <is>
          <t xml:space="preserve"> </t>
        </is>
      </c>
      <c r="D41" s="6" t="n">
        <v>0</v>
      </c>
      <c r="E41" s="4" t="inlineStr">
        <is>
          <t xml:space="preserve"> </t>
        </is>
      </c>
    </row>
    <row r="42">
      <c r="A42" s="4" t="inlineStr">
        <is>
          <t>Property, plant and equipment, net</t>
        </is>
      </c>
      <c r="B42" s="4" t="inlineStr">
        <is>
          <t xml:space="preserve"> </t>
        </is>
      </c>
      <c r="C42" s="4" t="inlineStr">
        <is>
          <t xml:space="preserve"> </t>
        </is>
      </c>
      <c r="D42" s="7" t="n">
        <v>-2.4</v>
      </c>
      <c r="E42" s="4" t="inlineStr">
        <is>
          <t xml:space="preserve"> </t>
        </is>
      </c>
    </row>
    <row r="43">
      <c r="A43" s="4" t="inlineStr">
        <is>
          <t>Identifiable intangible assets</t>
        </is>
      </c>
      <c r="B43" s="4" t="inlineStr">
        <is>
          <t xml:space="preserve"> </t>
        </is>
      </c>
      <c r="C43" s="4" t="inlineStr">
        <is>
          <t xml:space="preserve"> </t>
        </is>
      </c>
      <c r="D43" s="6" t="n">
        <v>1</v>
      </c>
      <c r="E43" s="4" t="inlineStr">
        <is>
          <t xml:space="preserve"> </t>
        </is>
      </c>
    </row>
    <row r="44">
      <c r="A44" s="4" t="inlineStr">
        <is>
          <t>Other assets</t>
        </is>
      </c>
      <c r="B44" s="4" t="inlineStr">
        <is>
          <t xml:space="preserve"> </t>
        </is>
      </c>
      <c r="C44" s="4" t="inlineStr">
        <is>
          <t xml:space="preserve"> </t>
        </is>
      </c>
      <c r="D44" s="7" t="n">
        <v>0.1</v>
      </c>
      <c r="E44" s="4" t="inlineStr">
        <is>
          <t xml:space="preserve"> </t>
        </is>
      </c>
    </row>
    <row r="45">
      <c r="A45" s="4" t="inlineStr">
        <is>
          <t>Accounts payable</t>
        </is>
      </c>
      <c r="B45" s="4" t="inlineStr">
        <is>
          <t xml:space="preserve"> </t>
        </is>
      </c>
      <c r="C45" s="4" t="inlineStr">
        <is>
          <t xml:space="preserve"> </t>
        </is>
      </c>
      <c r="D45" s="7" t="n">
        <v>-1.8</v>
      </c>
      <c r="E45" s="4" t="inlineStr">
        <is>
          <t xml:space="preserve"> </t>
        </is>
      </c>
    </row>
    <row r="46">
      <c r="A46" s="4" t="inlineStr">
        <is>
          <t>Other accrued liabilities</t>
        </is>
      </c>
      <c r="B46" s="4" t="inlineStr">
        <is>
          <t xml:space="preserve"> </t>
        </is>
      </c>
      <c r="C46" s="4" t="inlineStr">
        <is>
          <t xml:space="preserve"> </t>
        </is>
      </c>
      <c r="D46" s="7" t="n">
        <v>-0.3</v>
      </c>
      <c r="E46" s="4" t="inlineStr">
        <is>
          <t xml:space="preserve"> </t>
        </is>
      </c>
    </row>
    <row r="47">
      <c r="A47" s="4" t="inlineStr">
        <is>
          <t>Other liabilities</t>
        </is>
      </c>
      <c r="B47" s="4" t="inlineStr">
        <is>
          <t xml:space="preserve"> </t>
        </is>
      </c>
      <c r="C47" s="4" t="inlineStr">
        <is>
          <t xml:space="preserve"> </t>
        </is>
      </c>
      <c r="D47" s="6" t="n">
        <v>0</v>
      </c>
      <c r="E47" s="4" t="inlineStr">
        <is>
          <t xml:space="preserve"> </t>
        </is>
      </c>
    </row>
    <row r="48">
      <c r="A48" s="4" t="inlineStr">
        <is>
          <t>Deferred income taxes</t>
        </is>
      </c>
      <c r="B48" s="4" t="inlineStr">
        <is>
          <t xml:space="preserve"> </t>
        </is>
      </c>
      <c r="C48" s="4" t="inlineStr">
        <is>
          <t xml:space="preserve"> </t>
        </is>
      </c>
      <c r="D48" s="7" t="n">
        <v>-0.7</v>
      </c>
      <c r="E48" s="4" t="inlineStr">
        <is>
          <t xml:space="preserve"> </t>
        </is>
      </c>
    </row>
    <row r="49">
      <c r="A49" s="4" t="inlineStr">
        <is>
          <t>Net assets before goodwill from acquisition</t>
        </is>
      </c>
      <c r="B49" s="4" t="inlineStr">
        <is>
          <t xml:space="preserve"> </t>
        </is>
      </c>
      <c r="C49" s="4" t="inlineStr">
        <is>
          <t xml:space="preserve"> </t>
        </is>
      </c>
      <c r="D49" s="7" t="n">
        <v>-2.3</v>
      </c>
      <c r="E49" s="4" t="inlineStr">
        <is>
          <t xml:space="preserve"> </t>
        </is>
      </c>
    </row>
    <row r="50">
      <c r="A50" s="4" t="inlineStr">
        <is>
          <t>Goodwill from acquisition</t>
        </is>
      </c>
      <c r="B50" s="4" t="inlineStr">
        <is>
          <t xml:space="preserve"> </t>
        </is>
      </c>
      <c r="C50" s="4" t="inlineStr">
        <is>
          <t xml:space="preserve"> </t>
        </is>
      </c>
      <c r="D50" s="7" t="n">
        <v>2.3</v>
      </c>
      <c r="E50" s="4" t="inlineStr">
        <is>
          <t xml:space="preserve"> </t>
        </is>
      </c>
    </row>
    <row r="51">
      <c r="A51" s="4" t="inlineStr">
        <is>
          <t>Net assets acquired</t>
        </is>
      </c>
      <c r="B51" s="4" t="inlineStr">
        <is>
          <t xml:space="preserve"> </t>
        </is>
      </c>
      <c r="C51" s="4" t="inlineStr">
        <is>
          <t xml:space="preserve"> </t>
        </is>
      </c>
      <c r="D51" s="9" t="n">
        <v>0</v>
      </c>
      <c r="E5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1592.7</v>
      </c>
      <c r="C4" s="5" t="n">
        <v>1294.9</v>
      </c>
    </row>
    <row r="5">
      <c r="A5" s="4" t="inlineStr">
        <is>
          <t>Goodwill from acquisitions</t>
        </is>
      </c>
      <c r="B5" s="7" t="n">
        <v>1.4</v>
      </c>
      <c r="C5" s="7" t="n">
        <v>372.8</v>
      </c>
    </row>
    <row r="6">
      <c r="A6" s="4" t="inlineStr">
        <is>
          <t>Purchase accounting adjustments</t>
        </is>
      </c>
      <c r="B6" s="7" t="n">
        <v>2.5</v>
      </c>
      <c r="C6" s="7" t="n">
        <v>-0.4</v>
      </c>
    </row>
    <row r="7">
      <c r="A7" s="4" t="inlineStr">
        <is>
          <t>Foreign currency translation</t>
        </is>
      </c>
      <c r="B7" s="7" t="n">
        <v>-98.59999999999999</v>
      </c>
      <c r="C7" s="7" t="n">
        <v>-74.59999999999999</v>
      </c>
    </row>
    <row r="8">
      <c r="A8" s="4" t="inlineStr">
        <is>
          <t>Goodwill, ending balance</t>
        </is>
      </c>
      <c r="B8" s="6" t="n">
        <v>1498</v>
      </c>
      <c r="C8" s="7" t="n">
        <v>1592.7</v>
      </c>
    </row>
    <row r="9">
      <c r="A9" s="4" t="inlineStr">
        <is>
          <t>Performance Coating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7" t="n">
        <v>1513.4</v>
      </c>
      <c r="C11" s="7" t="n">
        <v>1211.3</v>
      </c>
    </row>
    <row r="12">
      <c r="A12" s="4" t="inlineStr">
        <is>
          <t>Goodwill from acquisitions</t>
        </is>
      </c>
      <c r="B12" s="7" t="n">
        <v>1.4</v>
      </c>
      <c r="C12" s="7" t="n">
        <v>372.8</v>
      </c>
    </row>
    <row r="13">
      <c r="A13" s="4" t="inlineStr">
        <is>
          <t>Purchase accounting adjustments</t>
        </is>
      </c>
      <c r="B13" s="7" t="n">
        <v>2.5</v>
      </c>
      <c r="C13" s="7" t="n">
        <v>-0.4</v>
      </c>
    </row>
    <row r="14">
      <c r="A14" s="4" t="inlineStr">
        <is>
          <t>Foreign currency translation</t>
        </is>
      </c>
      <c r="B14" s="7" t="n">
        <v>-94.8</v>
      </c>
      <c r="C14" s="7" t="n">
        <v>-70.3</v>
      </c>
    </row>
    <row r="15">
      <c r="A15" s="4" t="inlineStr">
        <is>
          <t>Goodwill, ending balance</t>
        </is>
      </c>
      <c r="B15" s="7" t="n">
        <v>1422.5</v>
      </c>
      <c r="C15" s="7" t="n">
        <v>1513.4</v>
      </c>
    </row>
    <row r="16">
      <c r="A16" s="4" t="inlineStr">
        <is>
          <t>Mobility Coating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7" t="n">
        <v>79.3</v>
      </c>
      <c r="C18" s="7" t="n">
        <v>83.59999999999999</v>
      </c>
    </row>
    <row r="19">
      <c r="A19" s="4" t="inlineStr">
        <is>
          <t>Goodwill from acquisitions</t>
        </is>
      </c>
      <c r="B19" s="6" t="n">
        <v>0</v>
      </c>
      <c r="C19" s="6" t="n">
        <v>0</v>
      </c>
    </row>
    <row r="20">
      <c r="A20" s="4" t="inlineStr">
        <is>
          <t>Purchase accounting adjustments</t>
        </is>
      </c>
      <c r="B20" s="6" t="n">
        <v>0</v>
      </c>
      <c r="C20" s="6" t="n">
        <v>0</v>
      </c>
    </row>
    <row r="21">
      <c r="A21" s="4" t="inlineStr">
        <is>
          <t>Foreign currency translation</t>
        </is>
      </c>
      <c r="B21" s="7" t="n">
        <v>-3.8</v>
      </c>
      <c r="C21" s="7" t="n">
        <v>-4.3</v>
      </c>
    </row>
    <row r="22">
      <c r="A22" s="4" t="inlineStr">
        <is>
          <t>Goodwill, ending balance</t>
        </is>
      </c>
      <c r="B22" s="5" t="n">
        <v>75.5</v>
      </c>
      <c r="C22" s="5" t="n">
        <v>7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dentifiable Intangible Assets - Gross Carrying Amounts and Accumulated Amortization of Identifiable Intangible Assets by Major Class (Details) - USD ($) $ in Millions</t>
        </is>
      </c>
      <c r="B1" s="2" t="inlineStr">
        <is>
          <t>12 Months Ended</t>
        </is>
      </c>
    </row>
    <row r="2">
      <c r="B2" s="2" t="inlineStr">
        <is>
          <t>Dec. 31, 2022</t>
        </is>
      </c>
      <c r="C2" s="2" t="inlineStr">
        <is>
          <t>Dec. 31, 2021</t>
        </is>
      </c>
    </row>
    <row r="3">
      <c r="A3" s="3" t="inlineStr">
        <is>
          <t>Schedule of Finite-Lived and Indefinite-Lived Intangible Assets by Major Class [Line Items]</t>
        </is>
      </c>
      <c r="B3" s="4" t="inlineStr">
        <is>
          <t xml:space="preserve"> </t>
        </is>
      </c>
      <c r="C3" s="4" t="inlineStr">
        <is>
          <t xml:space="preserve"> </t>
        </is>
      </c>
    </row>
    <row r="4">
      <c r="A4" s="4" t="inlineStr">
        <is>
          <t>Gross Carrying Amount</t>
        </is>
      </c>
      <c r="B4" s="5" t="n">
        <v>2044.8</v>
      </c>
      <c r="C4" s="5" t="n">
        <v>2122.8</v>
      </c>
    </row>
    <row r="5">
      <c r="A5" s="4" t="inlineStr">
        <is>
          <t>Accumulated Amortization</t>
        </is>
      </c>
      <c r="B5" s="7" t="n">
        <v>-932.5</v>
      </c>
      <c r="C5" s="7" t="n">
        <v>-844.6</v>
      </c>
    </row>
    <row r="6">
      <c r="A6" s="4" t="inlineStr">
        <is>
          <t>Net Book Value, definite-lived</t>
        </is>
      </c>
      <c r="B6" s="7" t="n">
        <v>1112.3</v>
      </c>
      <c r="C6" s="7" t="n">
        <v>1278.2</v>
      </c>
    </row>
    <row r="7">
      <c r="A7" s="4" t="inlineStr">
        <is>
          <t>Trademarks</t>
        </is>
      </c>
      <c r="B7" s="4" t="inlineStr">
        <is>
          <t xml:space="preserve"> </t>
        </is>
      </c>
      <c r="C7" s="4" t="inlineStr">
        <is>
          <t xml:space="preserve"> </t>
        </is>
      </c>
    </row>
    <row r="8">
      <c r="A8" s="3" t="inlineStr">
        <is>
          <t>Schedule of Finite-Lived and Indefinite-Lived Intangible Assets by Major Class [Line Items]</t>
        </is>
      </c>
      <c r="B8" s="4" t="inlineStr">
        <is>
          <t xml:space="preserve"> </t>
        </is>
      </c>
      <c r="C8" s="4" t="inlineStr">
        <is>
          <t xml:space="preserve"> </t>
        </is>
      </c>
    </row>
    <row r="9">
      <c r="A9" s="4" t="inlineStr">
        <is>
          <t>Net Book Value, indefinite-lived</t>
        </is>
      </c>
      <c r="B9" s="7" t="n">
        <v>255.6</v>
      </c>
      <c r="C9" s="7" t="n">
        <v>266.7</v>
      </c>
    </row>
    <row r="10">
      <c r="A10" s="4" t="inlineStr">
        <is>
          <t>Technology</t>
        </is>
      </c>
      <c r="B10" s="4" t="inlineStr">
        <is>
          <t xml:space="preserve"> </t>
        </is>
      </c>
      <c r="C10" s="4" t="inlineStr">
        <is>
          <t xml:space="preserve"> </t>
        </is>
      </c>
    </row>
    <row r="11">
      <c r="A11" s="3" t="inlineStr">
        <is>
          <t>Schedule of Finite-Lived and Indefinite-Lived Intangible Assets by Major Class [Line Items]</t>
        </is>
      </c>
      <c r="B11" s="4" t="inlineStr">
        <is>
          <t xml:space="preserve"> </t>
        </is>
      </c>
      <c r="C11" s="4" t="inlineStr">
        <is>
          <t xml:space="preserve"> </t>
        </is>
      </c>
    </row>
    <row r="12">
      <c r="A12" s="4" t="inlineStr">
        <is>
          <t>Gross Carrying Amount</t>
        </is>
      </c>
      <c r="B12" s="7" t="n">
        <v>555.2</v>
      </c>
      <c r="C12" s="7" t="n">
        <v>575.3</v>
      </c>
    </row>
    <row r="13">
      <c r="A13" s="4" t="inlineStr">
        <is>
          <t>Accumulated Amortization</t>
        </is>
      </c>
      <c r="B13" s="7" t="n">
        <v>-462.3</v>
      </c>
      <c r="C13" s="7" t="n">
        <v>-420.9</v>
      </c>
    </row>
    <row r="14">
      <c r="A14" s="4" t="inlineStr">
        <is>
          <t>Net Book Value, definite-lived</t>
        </is>
      </c>
      <c r="B14" s="5" t="n">
        <v>92.90000000000001</v>
      </c>
      <c r="C14" s="5" t="n">
        <v>154.4</v>
      </c>
    </row>
    <row r="15">
      <c r="A15" s="4" t="inlineStr">
        <is>
          <t>Weighted average amortization periods (years)</t>
        </is>
      </c>
      <c r="B15" s="4" t="inlineStr">
        <is>
          <t>10 years 3 months 18 days</t>
        </is>
      </c>
      <c r="C15" s="4" t="inlineStr">
        <is>
          <t>10 years 2 months 12 days</t>
        </is>
      </c>
    </row>
    <row r="16">
      <c r="A16" s="4" t="inlineStr">
        <is>
          <t>Trademarks</t>
        </is>
      </c>
      <c r="B16" s="4" t="inlineStr">
        <is>
          <t xml:space="preserve"> </t>
        </is>
      </c>
      <c r="C16" s="4" t="inlineStr">
        <is>
          <t xml:space="preserve"> </t>
        </is>
      </c>
    </row>
    <row r="17">
      <c r="A17" s="3" t="inlineStr">
        <is>
          <t>Schedule of Finite-Lived and Indefinite-Lived Intangible Assets by Major Class [Line Items]</t>
        </is>
      </c>
      <c r="B17" s="4" t="inlineStr">
        <is>
          <t xml:space="preserve"> </t>
        </is>
      </c>
      <c r="C17" s="4" t="inlineStr">
        <is>
          <t xml:space="preserve"> </t>
        </is>
      </c>
    </row>
    <row r="18">
      <c r="A18" s="4" t="inlineStr">
        <is>
          <t>Gross Carrying Amount</t>
        </is>
      </c>
      <c r="B18" s="5" t="n">
        <v>126.7</v>
      </c>
      <c r="C18" s="5" t="n">
        <v>134.5</v>
      </c>
    </row>
    <row r="19">
      <c r="A19" s="4" t="inlineStr">
        <is>
          <t>Accumulated Amortization</t>
        </is>
      </c>
      <c r="B19" s="7" t="n">
        <v>-50.8</v>
      </c>
      <c r="C19" s="7" t="n">
        <v>-43.8</v>
      </c>
    </row>
    <row r="20">
      <c r="A20" s="4" t="inlineStr">
        <is>
          <t>Net Book Value, definite-lived</t>
        </is>
      </c>
      <c r="B20" s="5" t="n">
        <v>75.90000000000001</v>
      </c>
      <c r="C20" s="5" t="n">
        <v>90.7</v>
      </c>
    </row>
    <row r="21">
      <c r="A21" s="4" t="inlineStr">
        <is>
          <t>Weighted average amortization periods (years)</t>
        </is>
      </c>
      <c r="B21" s="4" t="inlineStr">
        <is>
          <t>14 years 6 months</t>
        </is>
      </c>
      <c r="C21" s="4" t="inlineStr">
        <is>
          <t>14 years 4 months 24 days</t>
        </is>
      </c>
    </row>
    <row r="22">
      <c r="A22" s="4" t="inlineStr">
        <is>
          <t>Customer relationships</t>
        </is>
      </c>
      <c r="B22" s="4" t="inlineStr">
        <is>
          <t xml:space="preserve"> </t>
        </is>
      </c>
      <c r="C22" s="4" t="inlineStr">
        <is>
          <t xml:space="preserve"> </t>
        </is>
      </c>
    </row>
    <row r="23">
      <c r="A23" s="3" t="inlineStr">
        <is>
          <t>Schedule of Finite-Lived and Indefinite-Lived Intangible Assets by Major Class [Line Items]</t>
        </is>
      </c>
      <c r="B23" s="4" t="inlineStr">
        <is>
          <t xml:space="preserve"> </t>
        </is>
      </c>
      <c r="C23" s="4" t="inlineStr">
        <is>
          <t xml:space="preserve"> </t>
        </is>
      </c>
    </row>
    <row r="24">
      <c r="A24" s="4" t="inlineStr">
        <is>
          <t>Gross Carrying Amount</t>
        </is>
      </c>
      <c r="B24" s="5" t="n">
        <v>1106.7</v>
      </c>
      <c r="C24" s="5" t="n">
        <v>1131.8</v>
      </c>
    </row>
    <row r="25">
      <c r="A25" s="4" t="inlineStr">
        <is>
          <t>Accumulated Amortization</t>
        </is>
      </c>
      <c r="B25" s="7" t="n">
        <v>-418.8</v>
      </c>
      <c r="C25" s="7" t="n">
        <v>-366.6</v>
      </c>
    </row>
    <row r="26">
      <c r="A26" s="4" t="inlineStr">
        <is>
          <t>Net Book Value, definite-lived</t>
        </is>
      </c>
      <c r="B26" s="5" t="n">
        <v>687.9</v>
      </c>
      <c r="C26" s="5" t="n">
        <v>765.2</v>
      </c>
    </row>
    <row r="27">
      <c r="A27" s="4" t="inlineStr">
        <is>
          <t>Weighted average amortization periods (years)</t>
        </is>
      </c>
      <c r="B27" s="4" t="inlineStr">
        <is>
          <t>19 years 2 months 12 days</t>
        </is>
      </c>
      <c r="C27" s="4" t="inlineStr">
        <is>
          <t>19 years 2 months 12 days</t>
        </is>
      </c>
    </row>
    <row r="28">
      <c r="A28" s="4" t="inlineStr">
        <is>
          <t>Other</t>
        </is>
      </c>
      <c r="B28" s="4" t="inlineStr">
        <is>
          <t xml:space="preserve"> </t>
        </is>
      </c>
      <c r="C28" s="4" t="inlineStr">
        <is>
          <t xml:space="preserve"> </t>
        </is>
      </c>
    </row>
    <row r="29">
      <c r="A29" s="3" t="inlineStr">
        <is>
          <t>Schedule of Finite-Lived and Indefinite-Lived Intangible Assets by Major Class [Line Items]</t>
        </is>
      </c>
      <c r="B29" s="4" t="inlineStr">
        <is>
          <t xml:space="preserve"> </t>
        </is>
      </c>
      <c r="C29" s="4" t="inlineStr">
        <is>
          <t xml:space="preserve"> </t>
        </is>
      </c>
    </row>
    <row r="30">
      <c r="A30" s="4" t="inlineStr">
        <is>
          <t>Gross Carrying Amount</t>
        </is>
      </c>
      <c r="B30" s="5" t="n">
        <v>0.6</v>
      </c>
      <c r="C30" s="5" t="n">
        <v>14.5</v>
      </c>
    </row>
    <row r="31">
      <c r="A31" s="4" t="inlineStr">
        <is>
          <t>Accumulated Amortization</t>
        </is>
      </c>
      <c r="B31" s="7" t="n">
        <v>-0.6</v>
      </c>
      <c r="C31" s="7" t="n">
        <v>-13.3</v>
      </c>
    </row>
    <row r="32">
      <c r="A32" s="4" t="inlineStr">
        <is>
          <t>Net Book Value, definite-lived</t>
        </is>
      </c>
      <c r="B32" s="9" t="n">
        <v>0</v>
      </c>
      <c r="C32" s="5" t="n">
        <v>1.2</v>
      </c>
    </row>
    <row r="33">
      <c r="A33" s="4" t="inlineStr">
        <is>
          <t>Weighted average amortization periods (years)</t>
        </is>
      </c>
      <c r="B33" s="4" t="inlineStr">
        <is>
          <t>5 years</t>
        </is>
      </c>
      <c r="C33"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Expected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5" t="n">
        <v>87.09999999999999</v>
      </c>
    </row>
    <row r="4">
      <c r="A4" s="4" t="inlineStr">
        <is>
          <t>2024</t>
        </is>
      </c>
      <c r="B4" s="7" t="n">
        <v>82.5</v>
      </c>
    </row>
    <row r="5">
      <c r="A5" s="4" t="inlineStr">
        <is>
          <t>2025</t>
        </is>
      </c>
      <c r="B5" s="7" t="n">
        <v>81.8</v>
      </c>
    </row>
    <row r="6">
      <c r="A6" s="4" t="inlineStr">
        <is>
          <t>2026</t>
        </is>
      </c>
      <c r="B6" s="7" t="n">
        <v>81.3</v>
      </c>
    </row>
    <row r="7">
      <c r="A7" s="4" t="inlineStr">
        <is>
          <t>2027</t>
        </is>
      </c>
      <c r="B7" s="5" t="n">
        <v>80.4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Additional Information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23.9</v>
      </c>
      <c r="C4" s="5" t="n">
        <v>38.7</v>
      </c>
      <c r="D4" s="5" t="n">
        <v>71.90000000000001</v>
      </c>
    </row>
    <row r="5">
      <c r="A5" s="4" t="inlineStr">
        <is>
          <t>Payment term (in months)</t>
        </is>
      </c>
      <c r="B5" s="4" t="inlineStr">
        <is>
          <t>24 months</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Restructuring Reserve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57.5</v>
      </c>
      <c r="C4" s="5" t="n">
        <v>55.8</v>
      </c>
      <c r="D4" s="9" t="n">
        <v>78</v>
      </c>
    </row>
    <row r="5">
      <c r="A5" s="4" t="inlineStr">
        <is>
          <t>Expense recorded</t>
        </is>
      </c>
      <c r="B5" s="7" t="n">
        <v>23.9</v>
      </c>
      <c r="C5" s="7" t="n">
        <v>38.7</v>
      </c>
      <c r="D5" s="7" t="n">
        <v>71.90000000000001</v>
      </c>
    </row>
    <row r="6">
      <c r="A6" s="4" t="inlineStr">
        <is>
          <t>Payments made</t>
        </is>
      </c>
      <c r="B6" s="6" t="n">
        <v>-30</v>
      </c>
      <c r="C6" s="7" t="n">
        <v>-33.3</v>
      </c>
      <c r="D6" s="7" t="n">
        <v>-99.8</v>
      </c>
    </row>
    <row r="7">
      <c r="A7" s="4" t="inlineStr">
        <is>
          <t>Foreign currency translation</t>
        </is>
      </c>
      <c r="B7" s="7" t="n">
        <v>-2.7</v>
      </c>
      <c r="C7" s="7" t="n">
        <v>-3.7</v>
      </c>
      <c r="D7" s="7" t="n">
        <v>5.7</v>
      </c>
    </row>
    <row r="8">
      <c r="A8" s="4" t="inlineStr">
        <is>
          <t>Ending balance</t>
        </is>
      </c>
      <c r="B8" s="5" t="n">
        <v>48.7</v>
      </c>
      <c r="C8" s="5" t="n">
        <v>57.5</v>
      </c>
      <c r="D8" s="5" t="n">
        <v>5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5" customWidth="1" min="5" max="5"/>
    <col width="18" customWidth="1" min="6" max="6"/>
    <col width="68" customWidth="1" min="7" max="7"/>
    <col width="25" customWidth="1" min="8" max="8"/>
    <col width="37" customWidth="1" min="9" max="9"/>
    <col width="26" customWidth="1" min="10" max="10"/>
  </cols>
  <sheetData>
    <row r="1">
      <c r="A1" s="1" t="inlineStr">
        <is>
          <t>Consolidated Statement of Changes in Stockholders Equity - USD ($) shares in Millions, $ in Millions</t>
        </is>
      </c>
      <c r="B1" s="2" t="inlineStr">
        <is>
          <t>Total</t>
        </is>
      </c>
      <c r="C1" s="2" t="inlineStr">
        <is>
          <t>Cumulative Effect, Period of Adoption, Adjustment</t>
        </is>
      </c>
      <c r="D1" s="2" t="inlineStr">
        <is>
          <t>Common Stock</t>
        </is>
      </c>
      <c r="E1" s="2" t="inlineStr">
        <is>
          <t>Capital In Excess Of Par</t>
        </is>
      </c>
      <c r="F1" s="2" t="inlineStr">
        <is>
          <t>Retained Earnings</t>
        </is>
      </c>
      <c r="G1" s="2" t="inlineStr">
        <is>
          <t>Retained Earnings Cumulative Effect, Period of Adoption, Adjustment</t>
        </is>
      </c>
      <c r="H1" s="2" t="inlineStr">
        <is>
          <t>Treasury Shares, at cost</t>
        </is>
      </c>
      <c r="I1" s="2" t="inlineStr">
        <is>
          <t>Accumulated Other Comprehensive Loss</t>
        </is>
      </c>
      <c r="J1" s="2" t="inlineStr">
        <is>
          <t>Non-controlling Interests</t>
        </is>
      </c>
    </row>
    <row r="2">
      <c r="A2" s="4" t="inlineStr">
        <is>
          <t>Total stockholders' equity, beginning balance (in shares) at Dec. 31, 2019</t>
        </is>
      </c>
      <c r="B2" s="4" t="inlineStr">
        <is>
          <t xml:space="preserve"> </t>
        </is>
      </c>
      <c r="C2" s="4" t="inlineStr">
        <is>
          <t xml:space="preserve"> </t>
        </is>
      </c>
      <c r="D2" s="7" t="n">
        <v>234.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stockholders’ equity, beginning balance at Dec. 31, 2019</t>
        </is>
      </c>
      <c r="B3" s="5" t="n">
        <v>1409.6</v>
      </c>
      <c r="C3" s="5" t="n">
        <v>-1.5</v>
      </c>
      <c r="D3" s="5" t="n">
        <v>249.9</v>
      </c>
      <c r="E3" s="5" t="n">
        <v>1474.1</v>
      </c>
      <c r="F3" s="5" t="n">
        <v>443.2</v>
      </c>
      <c r="G3" s="5" t="n">
        <v>-1.5</v>
      </c>
      <c r="H3" s="5" t="n">
        <v>-417.5</v>
      </c>
      <c r="I3" s="5" t="n">
        <v>-395.5</v>
      </c>
      <c r="J3" s="5" t="n">
        <v>55.4</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22</v>
      </c>
      <c r="C5" s="4" t="inlineStr">
        <is>
          <t xml:space="preserve"> </t>
        </is>
      </c>
      <c r="D5" s="4" t="inlineStr">
        <is>
          <t xml:space="preserve"> </t>
        </is>
      </c>
      <c r="E5" s="4" t="inlineStr">
        <is>
          <t xml:space="preserve"> </t>
        </is>
      </c>
      <c r="F5" s="7" t="n">
        <v>121.6</v>
      </c>
      <c r="G5" s="4" t="inlineStr">
        <is>
          <t xml:space="preserve"> </t>
        </is>
      </c>
      <c r="H5" s="4" t="inlineStr">
        <is>
          <t xml:space="preserve"> </t>
        </is>
      </c>
      <c r="I5" s="4" t="inlineStr">
        <is>
          <t xml:space="preserve"> </t>
        </is>
      </c>
      <c r="J5" s="7" t="n">
        <v>0.4</v>
      </c>
    </row>
    <row r="6">
      <c r="A6" s="4" t="inlineStr">
        <is>
          <t>Net realized and unrealized gain (loss) on derivatives, net of tax</t>
        </is>
      </c>
      <c r="B6" s="7" t="n">
        <v>-25.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25.5</v>
      </c>
      <c r="J6" s="4" t="inlineStr">
        <is>
          <t xml:space="preserve"> </t>
        </is>
      </c>
    </row>
    <row r="7">
      <c r="A7" s="4" t="inlineStr">
        <is>
          <t>Long-term employee benefit plans, net of tax</t>
        </is>
      </c>
      <c r="B7" s="7" t="n">
        <v>-18.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8.8</v>
      </c>
      <c r="J7" s="4" t="inlineStr">
        <is>
          <t xml:space="preserve"> </t>
        </is>
      </c>
    </row>
    <row r="8">
      <c r="A8" s="4" t="inlineStr">
        <is>
          <t>Foreign currency translation, net of tax</t>
        </is>
      </c>
      <c r="B8" s="7" t="n">
        <v>13.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v>
      </c>
      <c r="J8" s="7" t="n">
        <v>-1.2</v>
      </c>
    </row>
    <row r="9">
      <c r="A9" s="4" t="inlineStr">
        <is>
          <t>Comprehensive income</t>
        </is>
      </c>
      <c r="B9" s="7" t="n">
        <v>91.5</v>
      </c>
      <c r="C9" s="4" t="inlineStr">
        <is>
          <t xml:space="preserve"> </t>
        </is>
      </c>
      <c r="D9" s="4" t="inlineStr">
        <is>
          <t xml:space="preserve"> </t>
        </is>
      </c>
      <c r="E9" s="4" t="inlineStr">
        <is>
          <t xml:space="preserve"> </t>
        </is>
      </c>
      <c r="F9" s="7" t="n">
        <v>121.6</v>
      </c>
      <c r="G9" s="4" t="inlineStr">
        <is>
          <t xml:space="preserve"> </t>
        </is>
      </c>
      <c r="H9" s="4" t="inlineStr">
        <is>
          <t xml:space="preserve"> </t>
        </is>
      </c>
      <c r="I9" s="7" t="n">
        <v>-29.3</v>
      </c>
      <c r="J9" s="7" t="n">
        <v>-0.8</v>
      </c>
    </row>
    <row r="10">
      <c r="A10" s="4" t="inlineStr">
        <is>
          <t>Recognition of stock-based compensation</t>
        </is>
      </c>
      <c r="B10" s="7" t="n">
        <v>15.1</v>
      </c>
      <c r="C10" s="4" t="inlineStr">
        <is>
          <t xml:space="preserve"> </t>
        </is>
      </c>
      <c r="D10" s="4" t="inlineStr">
        <is>
          <t xml:space="preserve"> </t>
        </is>
      </c>
      <c r="E10" s="7" t="n">
        <v>15.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shares issued under compensation plans (in shares)</t>
        </is>
      </c>
      <c r="B11" s="4" t="inlineStr">
        <is>
          <t xml:space="preserve"> </t>
        </is>
      </c>
      <c r="C11" s="4" t="inlineStr">
        <is>
          <t xml:space="preserve"> </t>
        </is>
      </c>
      <c r="D11" s="7" t="n">
        <v>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shares issued under compensation plans</t>
        </is>
      </c>
      <c r="B12" s="7" t="n">
        <v>4.2</v>
      </c>
      <c r="C12" s="4" t="inlineStr">
        <is>
          <t xml:space="preserve"> </t>
        </is>
      </c>
      <c r="D12" s="9" t="n">
        <v>1</v>
      </c>
      <c r="E12" s="7" t="n">
        <v>3.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hanges in ownership of noncontrolling interests</t>
        </is>
      </c>
      <c r="B13" s="7" t="n">
        <v>-12.2</v>
      </c>
      <c r="C13" s="4" t="inlineStr">
        <is>
          <t xml:space="preserve"> </t>
        </is>
      </c>
      <c r="D13" s="4" t="inlineStr">
        <is>
          <t xml:space="preserve"> </t>
        </is>
      </c>
      <c r="E13" s="7" t="n">
        <v>-5.3</v>
      </c>
      <c r="F13" s="4" t="inlineStr">
        <is>
          <t xml:space="preserve"> </t>
        </is>
      </c>
      <c r="G13" s="4" t="inlineStr">
        <is>
          <t xml:space="preserve"> </t>
        </is>
      </c>
      <c r="H13" s="4" t="inlineStr">
        <is>
          <t xml:space="preserve"> </t>
        </is>
      </c>
      <c r="I13" s="4" t="inlineStr">
        <is>
          <t xml:space="preserve"> </t>
        </is>
      </c>
      <c r="J13" s="7" t="n">
        <v>-6.9</v>
      </c>
    </row>
    <row r="14">
      <c r="A14" s="4" t="inlineStr">
        <is>
          <t>Common stock purchases (in shares)</t>
        </is>
      </c>
      <c r="B14" s="4" t="inlineStr">
        <is>
          <t xml:space="preserve"> </t>
        </is>
      </c>
      <c r="C14" s="4" t="inlineStr">
        <is>
          <t xml:space="preserve"> </t>
        </is>
      </c>
      <c r="D14" s="7" t="n">
        <v>-0.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purchases</t>
        </is>
      </c>
      <c r="B15" s="6" t="n">
        <v>-26</v>
      </c>
      <c r="C15" s="4" t="inlineStr">
        <is>
          <t xml:space="preserve"> </t>
        </is>
      </c>
      <c r="D15" s="4" t="inlineStr">
        <is>
          <t xml:space="preserve"> </t>
        </is>
      </c>
      <c r="E15" s="4" t="inlineStr">
        <is>
          <t xml:space="preserve"> </t>
        </is>
      </c>
      <c r="F15" s="4" t="inlineStr">
        <is>
          <t xml:space="preserve"> </t>
        </is>
      </c>
      <c r="G15" s="4" t="inlineStr">
        <is>
          <t xml:space="preserve"> </t>
        </is>
      </c>
      <c r="H15" s="6" t="n">
        <v>-26</v>
      </c>
      <c r="I15" s="4" t="inlineStr">
        <is>
          <t xml:space="preserve"> </t>
        </is>
      </c>
      <c r="J15" s="4" t="inlineStr">
        <is>
          <t xml:space="preserve"> </t>
        </is>
      </c>
    </row>
    <row r="16">
      <c r="A16" s="4" t="inlineStr">
        <is>
          <t>Dividends declared to noncontrolling interests</t>
        </is>
      </c>
      <c r="B16" s="7" t="n">
        <v>-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0.9</v>
      </c>
    </row>
    <row r="17">
      <c r="A17" s="4" t="inlineStr">
        <is>
          <t>Total stockholders' equity, ending balance (in shares) at Dec. 31, 2020</t>
        </is>
      </c>
      <c r="B17" s="4" t="inlineStr">
        <is>
          <t xml:space="preserve"> </t>
        </is>
      </c>
      <c r="C17" s="4" t="inlineStr">
        <is>
          <t xml:space="preserve"> </t>
        </is>
      </c>
      <c r="D17" s="7" t="n">
        <v>234.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stockholders’ equity, ending balance at Dec. 31, 2020</t>
        </is>
      </c>
      <c r="B18" s="7" t="n">
        <v>1479.8</v>
      </c>
      <c r="C18" s="4" t="inlineStr">
        <is>
          <t xml:space="preserve"> </t>
        </is>
      </c>
      <c r="D18" s="5" t="n">
        <v>250.9</v>
      </c>
      <c r="E18" s="7" t="n">
        <v>1487.1</v>
      </c>
      <c r="F18" s="7" t="n">
        <v>563.3</v>
      </c>
      <c r="G18" s="4" t="inlineStr">
        <is>
          <t xml:space="preserve"> </t>
        </is>
      </c>
      <c r="H18" s="7" t="n">
        <v>-443.5</v>
      </c>
      <c r="I18" s="7" t="n">
        <v>-424.8</v>
      </c>
      <c r="J18" s="7" t="n">
        <v>46.8</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7" t="n">
        <v>264.4</v>
      </c>
      <c r="C20" s="4" t="inlineStr">
        <is>
          <t xml:space="preserve"> </t>
        </is>
      </c>
      <c r="D20" s="4" t="inlineStr">
        <is>
          <t xml:space="preserve"> </t>
        </is>
      </c>
      <c r="E20" s="4" t="inlineStr">
        <is>
          <t xml:space="preserve"> </t>
        </is>
      </c>
      <c r="F20" s="7" t="n">
        <v>263.9</v>
      </c>
      <c r="G20" s="4" t="inlineStr">
        <is>
          <t xml:space="preserve"> </t>
        </is>
      </c>
      <c r="H20" s="4" t="inlineStr">
        <is>
          <t xml:space="preserve"> </t>
        </is>
      </c>
      <c r="I20" s="4" t="inlineStr">
        <is>
          <t xml:space="preserve"> </t>
        </is>
      </c>
      <c r="J20" s="7" t="n">
        <v>0.5</v>
      </c>
    </row>
    <row r="21">
      <c r="A21" s="4" t="inlineStr">
        <is>
          <t>Net realized and unrealized gain (loss) on derivatives, net of tax</t>
        </is>
      </c>
      <c r="B21" s="7" t="n">
        <v>31.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1.4</v>
      </c>
      <c r="J21" s="4" t="inlineStr">
        <is>
          <t xml:space="preserve"> </t>
        </is>
      </c>
    </row>
    <row r="22">
      <c r="A22" s="4" t="inlineStr">
        <is>
          <t>Long-term employee benefit plans, net of tax</t>
        </is>
      </c>
      <c r="B22" s="7" t="n">
        <v>28.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28.3</v>
      </c>
      <c r="J22" s="4" t="inlineStr">
        <is>
          <t xml:space="preserve"> </t>
        </is>
      </c>
    </row>
    <row r="23">
      <c r="A23" s="4" t="inlineStr">
        <is>
          <t>Foreign currency translation, net of tax</t>
        </is>
      </c>
      <c r="B23" s="7" t="n">
        <v>-5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49.3</v>
      </c>
      <c r="J23" s="7" t="n">
        <v>-0.8</v>
      </c>
    </row>
    <row r="24">
      <c r="A24" s="4" t="inlineStr">
        <is>
          <t>Comprehensive income</t>
        </is>
      </c>
      <c r="B24" s="6" t="n">
        <v>274</v>
      </c>
      <c r="C24" s="4" t="inlineStr">
        <is>
          <t xml:space="preserve"> </t>
        </is>
      </c>
      <c r="D24" s="4" t="inlineStr">
        <is>
          <t xml:space="preserve"> </t>
        </is>
      </c>
      <c r="E24" s="4" t="inlineStr">
        <is>
          <t xml:space="preserve"> </t>
        </is>
      </c>
      <c r="F24" s="7" t="n">
        <v>263.9</v>
      </c>
      <c r="G24" s="4" t="inlineStr">
        <is>
          <t xml:space="preserve"> </t>
        </is>
      </c>
      <c r="H24" s="4" t="inlineStr">
        <is>
          <t xml:space="preserve"> </t>
        </is>
      </c>
      <c r="I24" s="7" t="n">
        <v>10.4</v>
      </c>
      <c r="J24" s="7" t="n">
        <v>-0.3</v>
      </c>
    </row>
    <row r="25">
      <c r="A25" s="4" t="inlineStr">
        <is>
          <t>Recognition of stock-based compensation</t>
        </is>
      </c>
      <c r="B25" s="7" t="n">
        <v>14.9</v>
      </c>
      <c r="C25" s="4" t="inlineStr">
        <is>
          <t xml:space="preserve"> </t>
        </is>
      </c>
      <c r="D25" s="4" t="inlineStr">
        <is>
          <t xml:space="preserve"> </t>
        </is>
      </c>
      <c r="E25" s="7" t="n">
        <v>14.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shares issued under compensation plans (in shares)</t>
        </is>
      </c>
      <c r="B26" s="4" t="inlineStr">
        <is>
          <t xml:space="preserve"> </t>
        </is>
      </c>
      <c r="C26" s="4" t="inlineStr">
        <is>
          <t xml:space="preserve"> </t>
        </is>
      </c>
      <c r="D26" s="7" t="n">
        <v>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shares issued under compensation plans</t>
        </is>
      </c>
      <c r="B27" s="7" t="n">
        <v>14.4</v>
      </c>
      <c r="C27" s="4" t="inlineStr">
        <is>
          <t xml:space="preserve"> </t>
        </is>
      </c>
      <c r="D27" s="5" t="n">
        <v>0.9</v>
      </c>
      <c r="E27" s="7" t="n">
        <v>13.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purchases (in shares)</t>
        </is>
      </c>
      <c r="B28" s="4" t="inlineStr">
        <is>
          <t xml:space="preserve"> </t>
        </is>
      </c>
      <c r="C28" s="4" t="inlineStr">
        <is>
          <t xml:space="preserve"> </t>
        </is>
      </c>
      <c r="D28" s="7" t="n">
        <v>-8.1999999999999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purchases</t>
        </is>
      </c>
      <c r="B29" s="7" t="n">
        <v>-243.7</v>
      </c>
      <c r="C29" s="4" t="inlineStr">
        <is>
          <t xml:space="preserve"> </t>
        </is>
      </c>
      <c r="D29" s="4" t="inlineStr">
        <is>
          <t xml:space="preserve"> </t>
        </is>
      </c>
      <c r="E29" s="4" t="inlineStr">
        <is>
          <t xml:space="preserve"> </t>
        </is>
      </c>
      <c r="F29" s="4" t="inlineStr">
        <is>
          <t xml:space="preserve"> </t>
        </is>
      </c>
      <c r="G29" s="4" t="inlineStr">
        <is>
          <t xml:space="preserve"> </t>
        </is>
      </c>
      <c r="H29" s="7" t="n">
        <v>-243.7</v>
      </c>
      <c r="I29" s="4" t="inlineStr">
        <is>
          <t xml:space="preserve"> </t>
        </is>
      </c>
      <c r="J29" s="6" t="n">
        <v>0</v>
      </c>
    </row>
    <row r="30">
      <c r="A30" s="4" t="inlineStr">
        <is>
          <t>Dividends declared to noncontrolling interests</t>
        </is>
      </c>
      <c r="B30" s="7" t="n">
        <v>-0.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0.7</v>
      </c>
    </row>
    <row r="31">
      <c r="A31" s="4" t="inlineStr">
        <is>
          <t>Total stockholders' equity, ending balance (in shares) at Dec. 31, 2021</t>
        </is>
      </c>
      <c r="B31" s="4" t="inlineStr">
        <is>
          <t xml:space="preserve"> </t>
        </is>
      </c>
      <c r="C31" s="4" t="inlineStr">
        <is>
          <t xml:space="preserve"> </t>
        </is>
      </c>
      <c r="D31" s="7" t="n">
        <v>227.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stockholders’ equity, ending balance at Dec. 31, 2021</t>
        </is>
      </c>
      <c r="B32" s="7" t="n">
        <v>1538.7</v>
      </c>
      <c r="C32" s="4" t="inlineStr">
        <is>
          <t xml:space="preserve"> </t>
        </is>
      </c>
      <c r="D32" s="5" t="n">
        <v>251.8</v>
      </c>
      <c r="E32" s="7" t="n">
        <v>1515.5</v>
      </c>
      <c r="F32" s="7" t="n">
        <v>827.2</v>
      </c>
      <c r="G32" s="4" t="inlineStr">
        <is>
          <t xml:space="preserve"> </t>
        </is>
      </c>
      <c r="H32" s="7" t="n">
        <v>-687.2</v>
      </c>
      <c r="I32" s="7" t="n">
        <v>-414.4</v>
      </c>
      <c r="J32" s="7" t="n">
        <v>45.8</v>
      </c>
    </row>
    <row r="33">
      <c r="A33" s="3" t="inlineStr">
        <is>
          <t>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7" t="n">
        <v>192.2</v>
      </c>
      <c r="C34" s="4" t="inlineStr">
        <is>
          <t xml:space="preserve"> </t>
        </is>
      </c>
      <c r="D34" s="4" t="inlineStr">
        <is>
          <t xml:space="preserve"> </t>
        </is>
      </c>
      <c r="E34" s="4" t="inlineStr">
        <is>
          <t xml:space="preserve"> </t>
        </is>
      </c>
      <c r="F34" s="7" t="n">
        <v>191.6</v>
      </c>
      <c r="G34" s="4" t="inlineStr">
        <is>
          <t xml:space="preserve"> </t>
        </is>
      </c>
      <c r="H34" s="4" t="inlineStr">
        <is>
          <t xml:space="preserve"> </t>
        </is>
      </c>
      <c r="I34" s="4" t="inlineStr">
        <is>
          <t xml:space="preserve"> </t>
        </is>
      </c>
      <c r="J34" s="7" t="n">
        <v>0.6</v>
      </c>
    </row>
    <row r="35">
      <c r="A35" s="4" t="inlineStr">
        <is>
          <t>Net realized and unrealized gain (loss) on derivatives, net of tax</t>
        </is>
      </c>
      <c r="B35" s="7" t="n">
        <v>2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25.6</v>
      </c>
      <c r="J35" s="4" t="inlineStr">
        <is>
          <t xml:space="preserve"> </t>
        </is>
      </c>
    </row>
    <row r="36">
      <c r="A36" s="4" t="inlineStr">
        <is>
          <t>Long-term employee benefit plans, net of tax</t>
        </is>
      </c>
      <c r="B36" s="7" t="n">
        <v>2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24.1</v>
      </c>
      <c r="J36" s="4" t="inlineStr">
        <is>
          <t xml:space="preserve"> </t>
        </is>
      </c>
    </row>
    <row r="37">
      <c r="A37" s="4" t="inlineStr">
        <is>
          <t>Foreign currency translation, net of tax</t>
        </is>
      </c>
      <c r="B37" s="7" t="n">
        <v>-102.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02.2</v>
      </c>
      <c r="J37" s="7" t="n">
        <v>-0.4</v>
      </c>
    </row>
    <row r="38">
      <c r="A38" s="4" t="inlineStr">
        <is>
          <t>Comprehensive income</t>
        </is>
      </c>
      <c r="B38" s="7" t="n">
        <v>139.3</v>
      </c>
      <c r="C38" s="4" t="inlineStr">
        <is>
          <t xml:space="preserve"> </t>
        </is>
      </c>
      <c r="D38" s="4" t="inlineStr">
        <is>
          <t xml:space="preserve"> </t>
        </is>
      </c>
      <c r="E38" s="4" t="inlineStr">
        <is>
          <t xml:space="preserve"> </t>
        </is>
      </c>
      <c r="F38" s="7" t="n">
        <v>191.6</v>
      </c>
      <c r="G38" s="4" t="inlineStr">
        <is>
          <t xml:space="preserve"> </t>
        </is>
      </c>
      <c r="H38" s="4" t="inlineStr">
        <is>
          <t xml:space="preserve"> </t>
        </is>
      </c>
      <c r="I38" s="7" t="n">
        <v>-52.5</v>
      </c>
      <c r="J38" s="7" t="n">
        <v>0.2</v>
      </c>
    </row>
    <row r="39">
      <c r="A39" s="4" t="inlineStr">
        <is>
          <t>Recognition of stock-based compensation</t>
        </is>
      </c>
      <c r="B39" s="5" t="n">
        <v>22.2</v>
      </c>
      <c r="C39" s="4" t="inlineStr">
        <is>
          <t xml:space="preserve"> </t>
        </is>
      </c>
      <c r="D39" s="4" t="inlineStr">
        <is>
          <t xml:space="preserve"> </t>
        </is>
      </c>
      <c r="E39" s="7" t="n">
        <v>22.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shares issued under compensation plans (in shares)</t>
        </is>
      </c>
      <c r="B40" s="7" t="n">
        <v>0.1</v>
      </c>
      <c r="C40" s="4" t="inlineStr">
        <is>
          <t xml:space="preserve"> </t>
        </is>
      </c>
      <c r="D40" s="7" t="n">
        <v>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shares issued under compensation plans</t>
        </is>
      </c>
      <c r="B41" s="5" t="n">
        <v>-0.3</v>
      </c>
      <c r="C41" s="4" t="inlineStr">
        <is>
          <t xml:space="preserve"> </t>
        </is>
      </c>
      <c r="D41" s="5" t="n">
        <v>0.6</v>
      </c>
      <c r="E41" s="7" t="n">
        <v>-0.9</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hanges in ownership of noncontrolling interests</t>
        </is>
      </c>
      <c r="B42" s="7" t="n">
        <v>-0.2</v>
      </c>
      <c r="C42" s="4" t="inlineStr">
        <is>
          <t xml:space="preserve"> </t>
        </is>
      </c>
      <c r="D42" s="4" t="inlineStr">
        <is>
          <t xml:space="preserve"> </t>
        </is>
      </c>
      <c r="E42" s="7" t="n">
        <v>-0.3</v>
      </c>
      <c r="F42" s="4" t="inlineStr">
        <is>
          <t xml:space="preserve"> </t>
        </is>
      </c>
      <c r="G42" s="4" t="inlineStr">
        <is>
          <t xml:space="preserve"> </t>
        </is>
      </c>
      <c r="H42" s="4" t="inlineStr">
        <is>
          <t xml:space="preserve"> </t>
        </is>
      </c>
      <c r="I42" s="4" t="inlineStr">
        <is>
          <t xml:space="preserve"> </t>
        </is>
      </c>
      <c r="J42" s="7" t="n">
        <v>0.1</v>
      </c>
    </row>
    <row r="43">
      <c r="A43" s="4" t="inlineStr">
        <is>
          <t>Common stock purchases (in shares)</t>
        </is>
      </c>
      <c r="B43" s="4" t="inlineStr">
        <is>
          <t xml:space="preserve"> </t>
        </is>
      </c>
      <c r="C43" s="4" t="inlineStr">
        <is>
          <t xml:space="preserve"> </t>
        </is>
      </c>
      <c r="D43" s="7" t="n">
        <v>-7.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purchases</t>
        </is>
      </c>
      <c r="B44" s="7" t="n">
        <v>-200.1</v>
      </c>
      <c r="C44" s="4" t="inlineStr">
        <is>
          <t xml:space="preserve"> </t>
        </is>
      </c>
      <c r="D44" s="4" t="inlineStr">
        <is>
          <t xml:space="preserve"> </t>
        </is>
      </c>
      <c r="E44" s="4" t="inlineStr">
        <is>
          <t xml:space="preserve"> </t>
        </is>
      </c>
      <c r="F44" s="4" t="inlineStr">
        <is>
          <t xml:space="preserve"> </t>
        </is>
      </c>
      <c r="G44" s="4" t="inlineStr">
        <is>
          <t xml:space="preserve"> </t>
        </is>
      </c>
      <c r="H44" s="7" t="n">
        <v>-200.1</v>
      </c>
      <c r="I44" s="4" t="inlineStr">
        <is>
          <t xml:space="preserve"> </t>
        </is>
      </c>
      <c r="J44" s="6" t="n">
        <v>0</v>
      </c>
    </row>
    <row r="45">
      <c r="A45" s="4" t="inlineStr">
        <is>
          <t>Dividends declared to noncontrolling interests</t>
        </is>
      </c>
      <c r="B45" s="7" t="n">
        <v>-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1</v>
      </c>
    </row>
    <row r="46">
      <c r="A46" s="4" t="inlineStr">
        <is>
          <t>Total stockholders' equity, ending balance (in shares) at Dec. 31, 2022</t>
        </is>
      </c>
      <c r="B46" s="4" t="inlineStr">
        <is>
          <t xml:space="preserve"> </t>
        </is>
      </c>
      <c r="C46" s="4" t="inlineStr">
        <is>
          <t xml:space="preserve"> </t>
        </is>
      </c>
      <c r="D46" s="7" t="n">
        <v>220.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stockholders’ equity, ending balance at Dec. 31, 2022</t>
        </is>
      </c>
      <c r="B47" s="5" t="n">
        <v>1499.5</v>
      </c>
      <c r="C47" s="4" t="inlineStr">
        <is>
          <t xml:space="preserve"> </t>
        </is>
      </c>
      <c r="D47" s="5" t="n">
        <v>252.4</v>
      </c>
      <c r="E47" s="5" t="n">
        <v>1536.5</v>
      </c>
      <c r="F47" s="5" t="n">
        <v>1018.8</v>
      </c>
      <c r="G47" s="4" t="inlineStr">
        <is>
          <t xml:space="preserve"> </t>
        </is>
      </c>
      <c r="H47" s="5" t="n">
        <v>-887.3</v>
      </c>
      <c r="I47" s="5" t="n">
        <v>-466.9</v>
      </c>
      <c r="J47" s="9" t="n">
        <v>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Maximum exposure</t>
        </is>
      </c>
      <c r="B4" s="5" t="n">
        <v>7.1</v>
      </c>
      <c r="C4" s="5" t="n">
        <v>5.7</v>
      </c>
      <c r="D4" s="4" t="inlineStr">
        <is>
          <t xml:space="preserve"> </t>
        </is>
      </c>
    </row>
    <row r="5">
      <c r="A5" s="4" t="inlineStr">
        <is>
          <t>Current carrying value</t>
        </is>
      </c>
      <c r="B5" s="6" t="n">
        <v>0</v>
      </c>
      <c r="C5" s="6" t="n">
        <v>0</v>
      </c>
      <c r="D5" s="4" t="inlineStr">
        <is>
          <t xml:space="preserve"> </t>
        </is>
      </c>
    </row>
    <row r="6">
      <c r="A6" s="4" t="inlineStr">
        <is>
          <t>Operational matter</t>
        </is>
      </c>
      <c r="B6" s="7" t="n">
        <v>0.2</v>
      </c>
      <c r="C6" s="7" t="n">
        <v>4.4</v>
      </c>
      <c r="D6" s="9" t="n">
        <v>0</v>
      </c>
    </row>
    <row r="7">
      <c r="A7" s="4" t="inlineStr">
        <is>
          <t>Insurance receivable</t>
        </is>
      </c>
      <c r="B7" s="7" t="n">
        <v>38.7</v>
      </c>
      <c r="C7" s="7" t="n">
        <v>52.7</v>
      </c>
      <c r="D7" s="4" t="inlineStr">
        <is>
          <t xml:space="preserve"> </t>
        </is>
      </c>
    </row>
    <row r="8">
      <c r="A8" s="4" t="inlineStr">
        <is>
          <t>Loss recorded as a liability</t>
        </is>
      </c>
      <c r="B8" s="5" t="n">
        <v>42.3</v>
      </c>
      <c r="C8" s="5" t="n">
        <v>49.7</v>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 net</t>
        </is>
      </c>
      <c r="B3" s="5" t="n">
        <v>102.6</v>
      </c>
      <c r="C3" s="5" t="n">
        <v>104.2</v>
      </c>
    </row>
    <row r="4">
      <c r="A4" s="4" t="inlineStr">
        <is>
          <t>Operating Lease, Right-of-Use Asset, Statement of Financial Position [Extensible Enumeration]</t>
        </is>
      </c>
      <c r="B4" s="4" t="inlineStr">
        <is>
          <t>Other assets</t>
        </is>
      </c>
      <c r="C4" s="4" t="inlineStr">
        <is>
          <t>Other assets</t>
        </is>
      </c>
    </row>
    <row r="5">
      <c r="A5" s="4" t="inlineStr">
        <is>
          <t>Finance lease assets, net</t>
        </is>
      </c>
      <c r="B5" s="5" t="n">
        <v>57.1</v>
      </c>
      <c r="C5" s="5" t="n">
        <v>60.5</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d assets</t>
        </is>
      </c>
      <c r="B7" s="5" t="n">
        <v>159.7</v>
      </c>
      <c r="C7" s="5" t="n">
        <v>164.7</v>
      </c>
    </row>
    <row r="8">
      <c r="A8" s="3" t="inlineStr">
        <is>
          <t>Current liabilities:</t>
        </is>
      </c>
      <c r="B8" s="4" t="inlineStr">
        <is>
          <t xml:space="preserve"> </t>
        </is>
      </c>
      <c r="C8" s="4" t="inlineStr">
        <is>
          <t xml:space="preserve"> </t>
        </is>
      </c>
    </row>
    <row r="9">
      <c r="A9" s="4" t="inlineStr">
        <is>
          <t>Operating lease liabilities</t>
        </is>
      </c>
      <c r="B9" s="5" t="n">
        <v>28.4</v>
      </c>
      <c r="C9" s="5" t="n">
        <v>27.2</v>
      </c>
    </row>
    <row r="10">
      <c r="A10" s="4" t="inlineStr">
        <is>
          <t>Operating Lease, Liability, Current, Statement of Financial Position [Extensible Enumeration]</t>
        </is>
      </c>
      <c r="B10" s="4" t="inlineStr">
        <is>
          <t>Other accrued liabilities</t>
        </is>
      </c>
      <c r="C10" s="4" t="inlineStr">
        <is>
          <t>Other accrued liabilities</t>
        </is>
      </c>
    </row>
    <row r="11">
      <c r="A11" s="4" t="inlineStr">
        <is>
          <t>Present value of lease liabilities</t>
        </is>
      </c>
      <c r="B11" s="5" t="n">
        <v>2.5</v>
      </c>
      <c r="C11" s="5" t="n">
        <v>4.1</v>
      </c>
    </row>
    <row r="12">
      <c r="A12" s="4" t="inlineStr">
        <is>
          <t>Finance Lease, Liability, Current, Statement of Financial Position [Extensible Enumeration]</t>
        </is>
      </c>
      <c r="B12" s="4" t="inlineStr">
        <is>
          <t>Current portion of borrowings</t>
        </is>
      </c>
      <c r="C12" s="4" t="inlineStr">
        <is>
          <t>Current portion of borrowings</t>
        </is>
      </c>
    </row>
    <row r="13">
      <c r="A13" s="3" t="inlineStr">
        <is>
          <t>Noncurrent</t>
        </is>
      </c>
      <c r="B13" s="4" t="inlineStr">
        <is>
          <t xml:space="preserve"> </t>
        </is>
      </c>
      <c r="C13" s="4" t="inlineStr">
        <is>
          <t xml:space="preserve"> </t>
        </is>
      </c>
    </row>
    <row r="14">
      <c r="A14" s="4" t="inlineStr">
        <is>
          <t>Operating lease liabilities</t>
        </is>
      </c>
      <c r="B14" s="5" t="n">
        <v>75.90000000000001</v>
      </c>
      <c r="C14" s="5" t="n">
        <v>79.3</v>
      </c>
    </row>
    <row r="15">
      <c r="A15" s="4" t="inlineStr">
        <is>
          <t>Operating Lease, Liability, Noncurrent, Statement of Financial Position [Extensible Enumeration]</t>
        </is>
      </c>
      <c r="B15" s="4" t="inlineStr">
        <is>
          <t>Other liabilities</t>
        </is>
      </c>
      <c r="C15" s="4" t="inlineStr">
        <is>
          <t>Other liabilities</t>
        </is>
      </c>
    </row>
    <row r="16">
      <c r="A16" s="4" t="inlineStr">
        <is>
          <t>Finance lease liabilities</t>
        </is>
      </c>
      <c r="B16" s="5" t="n">
        <v>58.5</v>
      </c>
      <c r="C16" s="5" t="n">
        <v>58.4</v>
      </c>
    </row>
    <row r="17">
      <c r="A17" s="4" t="inlineStr">
        <is>
          <t>Finance Lease, Liability, Noncurrent, Statement of Financial Position [Extensible Enumeration]</t>
        </is>
      </c>
      <c r="B17" s="4" t="inlineStr">
        <is>
          <t>Long-term borrowings</t>
        </is>
      </c>
      <c r="C17" s="4" t="inlineStr">
        <is>
          <t>Long-term borrowings</t>
        </is>
      </c>
    </row>
    <row r="18">
      <c r="A18" s="4" t="inlineStr">
        <is>
          <t>Total lease liabilities</t>
        </is>
      </c>
      <c r="B18" s="5" t="n">
        <v>165.3</v>
      </c>
      <c r="C18" s="9" t="n">
        <v>169</v>
      </c>
    </row>
    <row r="19">
      <c r="A19" s="4" t="inlineStr">
        <is>
          <t>Operating lease asset, net of accumulated amortization</t>
        </is>
      </c>
      <c r="B19" s="7" t="n">
        <v>57.4</v>
      </c>
      <c r="C19" s="7" t="n">
        <v>50.3</v>
      </c>
    </row>
    <row r="20">
      <c r="A20" s="4" t="inlineStr">
        <is>
          <t>Finance lease asset, net of accumulated amortization</t>
        </is>
      </c>
      <c r="B20" s="5" t="n">
        <v>17.5</v>
      </c>
      <c r="C20" s="5" t="n">
        <v>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4.5</v>
      </c>
      <c r="C4" s="5" t="n">
        <v>4.4</v>
      </c>
      <c r="D4" s="5" t="n">
        <v>4.2</v>
      </c>
    </row>
    <row r="5">
      <c r="A5" s="4" t="inlineStr">
        <is>
          <t>Interest on lease liabilities</t>
        </is>
      </c>
      <c r="B5" s="7" t="n">
        <v>3.2</v>
      </c>
      <c r="C5" s="7" t="n">
        <v>3.3</v>
      </c>
      <c r="D5" s="7" t="n">
        <v>3.4</v>
      </c>
    </row>
    <row r="6">
      <c r="A6" s="4" t="inlineStr">
        <is>
          <t>Operating lease cost</t>
        </is>
      </c>
      <c r="B6" s="7" t="n">
        <v>33.4</v>
      </c>
      <c r="C6" s="7" t="n">
        <v>35.6</v>
      </c>
      <c r="D6" s="7" t="n">
        <v>35.7</v>
      </c>
    </row>
    <row r="7">
      <c r="A7" s="4" t="inlineStr">
        <is>
          <t>Variable lease cost</t>
        </is>
      </c>
      <c r="B7" s="7" t="n">
        <v>2.7</v>
      </c>
      <c r="C7" s="7" t="n">
        <v>3.3</v>
      </c>
      <c r="D7" s="7" t="n">
        <v>3.2</v>
      </c>
    </row>
    <row r="8">
      <c r="A8" s="4" t="inlineStr">
        <is>
          <t>Short-term lease cost</t>
        </is>
      </c>
      <c r="B8" s="7" t="n">
        <v>0.3</v>
      </c>
      <c r="C8" s="7" t="n">
        <v>0.5</v>
      </c>
      <c r="D8" s="7" t="n">
        <v>0.4</v>
      </c>
    </row>
    <row r="9">
      <c r="A9" s="4" t="inlineStr">
        <is>
          <t>Net lease cost</t>
        </is>
      </c>
      <c r="B9" s="5" t="n">
        <v>44.1</v>
      </c>
      <c r="C9" s="5" t="n">
        <v>47.1</v>
      </c>
      <c r="D9" s="5" t="n">
        <v>4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to Lea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operating leases</t>
        </is>
      </c>
      <c r="B4" s="9" t="n">
        <v>34</v>
      </c>
      <c r="C4" s="5" t="n">
        <v>36.4</v>
      </c>
      <c r="D4" s="9" t="n">
        <v>36</v>
      </c>
    </row>
    <row r="5">
      <c r="A5" s="4" t="inlineStr">
        <is>
          <t>Operating cash flows for finance leases</t>
        </is>
      </c>
      <c r="B5" s="7" t="n">
        <v>3.2</v>
      </c>
      <c r="C5" s="7" t="n">
        <v>3.3</v>
      </c>
      <c r="D5" s="7" t="n">
        <v>3.4</v>
      </c>
    </row>
    <row r="6">
      <c r="A6" s="4" t="inlineStr">
        <is>
          <t>Financing cash flows for finance leases</t>
        </is>
      </c>
      <c r="B6" s="6" t="n">
        <v>3</v>
      </c>
      <c r="C6" s="7" t="n">
        <v>2.6</v>
      </c>
      <c r="D6" s="7" t="n">
        <v>2.2</v>
      </c>
    </row>
    <row r="7">
      <c r="A7" s="4" t="inlineStr">
        <is>
          <t>Operating leases</t>
        </is>
      </c>
      <c r="B7" s="7" t="n">
        <v>27.7</v>
      </c>
      <c r="C7" s="7" t="n">
        <v>30.1</v>
      </c>
      <c r="D7" s="6" t="n">
        <v>21</v>
      </c>
    </row>
    <row r="8">
      <c r="A8" s="4" t="inlineStr">
        <is>
          <t>Finance leases</t>
        </is>
      </c>
      <c r="B8" s="5" t="n">
        <v>2.7</v>
      </c>
      <c r="C8" s="5" t="n">
        <v>0.7</v>
      </c>
      <c r="D8" s="5" t="n">
        <v>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Leases -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 Operating leases</t>
        </is>
      </c>
      <c r="B3" s="4" t="inlineStr">
        <is>
          <t>5 years 7 months 6 days</t>
        </is>
      </c>
      <c r="C3" s="4" t="inlineStr">
        <is>
          <t>6 years 2 months 12 days</t>
        </is>
      </c>
    </row>
    <row r="4">
      <c r="A4" s="4" t="inlineStr">
        <is>
          <t>Weighted average remaining lease term (years), Finance leases</t>
        </is>
      </c>
      <c r="B4" s="4" t="inlineStr">
        <is>
          <t>14 years 6 months</t>
        </is>
      </c>
      <c r="C4" s="4" t="inlineStr">
        <is>
          <t>15 years 6 months</t>
        </is>
      </c>
    </row>
    <row r="5">
      <c r="A5" s="4" t="inlineStr">
        <is>
          <t>Weighted-average discount rate, Operating leases</t>
        </is>
      </c>
      <c r="B5" s="11" t="n">
        <v>0.049</v>
      </c>
      <c r="C5" s="11" t="n">
        <v>0.037</v>
      </c>
    </row>
    <row r="6">
      <c r="A6" s="4" t="inlineStr">
        <is>
          <t>Weighted-average discount rate, Finance leases</t>
        </is>
      </c>
      <c r="B6" s="11" t="n">
        <v>0.052</v>
      </c>
      <c r="C6" s="11" t="n">
        <v>0.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2" customWidth="1" min="2" max="2"/>
  </cols>
  <sheetData>
    <row r="1">
      <c r="A1" s="1" t="inlineStr">
        <is>
          <t>Leases - Maturity of Lease Liabilities (Details) $ in Millions</t>
        </is>
      </c>
      <c r="B1" s="2" t="inlineStr">
        <is>
          <t>Dec. 31, 2022 USD ($)</t>
        </is>
      </c>
    </row>
    <row r="2">
      <c r="A2" s="3" t="inlineStr">
        <is>
          <t>Operating Leases</t>
        </is>
      </c>
      <c r="B2" s="4" t="inlineStr">
        <is>
          <t xml:space="preserve"> </t>
        </is>
      </c>
    </row>
    <row r="3">
      <c r="A3" s="4" t="inlineStr">
        <is>
          <t>2023</t>
        </is>
      </c>
      <c r="B3" s="5" t="n">
        <v>32.7</v>
      </c>
    </row>
    <row r="4">
      <c r="A4" s="4" t="inlineStr">
        <is>
          <t>2024</t>
        </is>
      </c>
      <c r="B4" s="7" t="n">
        <v>25.7</v>
      </c>
    </row>
    <row r="5">
      <c r="A5" s="4" t="inlineStr">
        <is>
          <t>2025</t>
        </is>
      </c>
      <c r="B5" s="7" t="n">
        <v>17.4</v>
      </c>
    </row>
    <row r="6">
      <c r="A6" s="4" t="inlineStr">
        <is>
          <t>2026</t>
        </is>
      </c>
      <c r="B6" s="7" t="n">
        <v>12.2</v>
      </c>
    </row>
    <row r="7">
      <c r="A7" s="4" t="inlineStr">
        <is>
          <t>2027</t>
        </is>
      </c>
      <c r="B7" s="7" t="n">
        <v>9.1</v>
      </c>
    </row>
    <row r="8">
      <c r="A8" s="4" t="inlineStr">
        <is>
          <t>Thereafter</t>
        </is>
      </c>
      <c r="B8" s="7" t="n">
        <v>20.8</v>
      </c>
    </row>
    <row r="9">
      <c r="A9" s="4" t="inlineStr">
        <is>
          <t>Total lease payments</t>
        </is>
      </c>
      <c r="B9" s="7" t="n">
        <v>117.9</v>
      </c>
    </row>
    <row r="10">
      <c r="A10" s="4" t="inlineStr">
        <is>
          <t>Less: imputed interest</t>
        </is>
      </c>
      <c r="B10" s="7" t="n">
        <v>13.6</v>
      </c>
    </row>
    <row r="11">
      <c r="A11" s="4" t="inlineStr">
        <is>
          <t>Present value of lease liabilities</t>
        </is>
      </c>
      <c r="B11" s="7" t="n">
        <v>104.3</v>
      </c>
    </row>
    <row r="12">
      <c r="A12" s="3" t="inlineStr">
        <is>
          <t>Finance Leases</t>
        </is>
      </c>
      <c r="B12" s="4" t="inlineStr">
        <is>
          <t xml:space="preserve"> </t>
        </is>
      </c>
    </row>
    <row r="13">
      <c r="A13" s="4" t="inlineStr">
        <is>
          <t>2023</t>
        </is>
      </c>
      <c r="B13" s="7" t="n">
        <v>5.8</v>
      </c>
    </row>
    <row r="14">
      <c r="A14" s="4" t="inlineStr">
        <is>
          <t>2024</t>
        </is>
      </c>
      <c r="B14" s="7" t="n">
        <v>6.4</v>
      </c>
    </row>
    <row r="15">
      <c r="A15" s="4" t="inlineStr">
        <is>
          <t>2025</t>
        </is>
      </c>
      <c r="B15" s="7" t="n">
        <v>6.2</v>
      </c>
    </row>
    <row r="16">
      <c r="A16" s="4" t="inlineStr">
        <is>
          <t>2026</t>
        </is>
      </c>
      <c r="B16" s="7" t="n">
        <v>6.2</v>
      </c>
    </row>
    <row r="17">
      <c r="A17" s="4" t="inlineStr">
        <is>
          <t>2027</t>
        </is>
      </c>
      <c r="B17" s="7" t="n">
        <v>6.3</v>
      </c>
    </row>
    <row r="18">
      <c r="A18" s="4" t="inlineStr">
        <is>
          <t>Thereafter</t>
        </is>
      </c>
      <c r="B18" s="7" t="n">
        <v>65.09999999999999</v>
      </c>
    </row>
    <row r="19">
      <c r="A19" s="4" t="inlineStr">
        <is>
          <t>Total lease payments</t>
        </is>
      </c>
      <c r="B19" s="6" t="n">
        <v>96</v>
      </c>
    </row>
    <row r="20">
      <c r="A20" s="4" t="inlineStr">
        <is>
          <t>Less: imputed interest</t>
        </is>
      </c>
      <c r="B20" s="6" t="n">
        <v>35</v>
      </c>
    </row>
    <row r="21">
      <c r="A21" s="4" t="inlineStr">
        <is>
          <t>Present value of lease liabilities</t>
        </is>
      </c>
      <c r="B21" s="9" t="n">
        <v>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Additional Information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Percent of actuarial losses in excess of market value or PBO to be Included in periodic benefit costs (exceeding)</t>
        </is>
      </c>
      <c r="B4" s="10" t="n">
        <v>0.1</v>
      </c>
      <c r="C4" s="4" t="inlineStr">
        <is>
          <t xml:space="preserve"> </t>
        </is>
      </c>
      <c r="D4" s="4" t="inlineStr">
        <is>
          <t xml:space="preserve"> </t>
        </is>
      </c>
    </row>
    <row r="5">
      <c r="A5" s="4" t="inlineStr">
        <is>
          <t>Defined contribution plan, employer contribution amount</t>
        </is>
      </c>
      <c r="B5" s="5" t="n">
        <v>54.6</v>
      </c>
      <c r="C5" s="5" t="n">
        <v>50.4</v>
      </c>
      <c r="D5" s="5" t="n">
        <v>42.2</v>
      </c>
    </row>
    <row r="6">
      <c r="A6" s="4" t="inlineStr">
        <is>
          <t>Europe</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nsion benefit obligation, percentage by region</t>
        </is>
      </c>
      <c r="B8" s="10" t="n">
        <v>0.85</v>
      </c>
      <c r="C8" s="4" t="inlineStr">
        <is>
          <t xml:space="preserve"> </t>
        </is>
      </c>
      <c r="D8" s="4" t="inlineStr">
        <is>
          <t xml:space="preserve"> </t>
        </is>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Rate of return on plan assets to determine net cost</t>
        </is>
      </c>
      <c r="B11" s="11" t="n">
        <v>0.0427</v>
      </c>
      <c r="C11" s="4" t="inlineStr">
        <is>
          <t xml:space="preserve"> </t>
        </is>
      </c>
      <c r="D11" s="4" t="inlineStr">
        <is>
          <t xml:space="preserve"> </t>
        </is>
      </c>
    </row>
    <row r="12">
      <c r="A12" s="4" t="inlineStr">
        <is>
          <t>Estimated future employer contribution</t>
        </is>
      </c>
      <c r="B12" s="5" t="n">
        <v>5.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Defined Benefit Plans (Details) - USD ($) $ in Million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380.9</v>
      </c>
      <c r="C4" s="4" t="inlineStr">
        <is>
          <t xml:space="preserve"> </t>
        </is>
      </c>
      <c r="D4" s="4" t="inlineStr">
        <is>
          <t xml:space="preserve"> </t>
        </is>
      </c>
    </row>
    <row r="5">
      <c r="A5" s="4" t="inlineStr">
        <is>
          <t>Fair value of plan assets at end of year</t>
        </is>
      </c>
      <c r="B5" s="6" t="n">
        <v>260</v>
      </c>
      <c r="C5" s="5" t="n">
        <v>380.9</v>
      </c>
      <c r="D5" s="4" t="inlineStr">
        <is>
          <t xml:space="preserve"> </t>
        </is>
      </c>
    </row>
    <row r="6">
      <c r="A6" s="3" t="inlineStr">
        <is>
          <t>Amounts recognized in the consolidated balance sheets consist of:</t>
        </is>
      </c>
      <c r="B6" s="4" t="inlineStr">
        <is>
          <t xml:space="preserve"> </t>
        </is>
      </c>
      <c r="C6" s="4" t="inlineStr">
        <is>
          <t xml:space="preserve"> </t>
        </is>
      </c>
      <c r="D6" s="4" t="inlineStr">
        <is>
          <t xml:space="preserve"> </t>
        </is>
      </c>
    </row>
    <row r="7">
      <c r="A7" s="4" t="inlineStr">
        <is>
          <t>Accrued pensions</t>
        </is>
      </c>
      <c r="B7" s="7" t="n">
        <v>-205.1</v>
      </c>
      <c r="C7" s="7" t="n">
        <v>-269.3</v>
      </c>
      <c r="D7" s="4" t="inlineStr">
        <is>
          <t xml:space="preserve"> </t>
        </is>
      </c>
    </row>
    <row r="8">
      <c r="A8" s="4" t="inlineStr">
        <is>
          <t>Pension Plan</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Projected benefit obligation at beginning of year</t>
        </is>
      </c>
      <c r="B10" s="7" t="n">
        <v>627.1</v>
      </c>
      <c r="C10" s="6" t="n">
        <v>704</v>
      </c>
      <c r="D10" s="4" t="inlineStr">
        <is>
          <t xml:space="preserve"> </t>
        </is>
      </c>
    </row>
    <row r="11">
      <c r="A11" s="4" t="inlineStr">
        <is>
          <t>Service cost</t>
        </is>
      </c>
      <c r="B11" s="7" t="n">
        <v>6.4</v>
      </c>
      <c r="C11" s="7" t="n">
        <v>7.6</v>
      </c>
      <c r="D11" s="5" t="n">
        <v>7.6</v>
      </c>
    </row>
    <row r="12">
      <c r="A12" s="4" t="inlineStr">
        <is>
          <t>Interest cost</t>
        </is>
      </c>
      <c r="B12" s="7" t="n">
        <v>9.4</v>
      </c>
      <c r="C12" s="7" t="n">
        <v>7.7</v>
      </c>
      <c r="D12" s="7" t="n">
        <v>9.699999999999999</v>
      </c>
    </row>
    <row r="13">
      <c r="A13" s="4" t="inlineStr">
        <is>
          <t>Participant contributions</t>
        </is>
      </c>
      <c r="B13" s="7" t="n">
        <v>1.2</v>
      </c>
      <c r="C13" s="7" t="n">
        <v>1.1</v>
      </c>
      <c r="D13" s="4" t="inlineStr">
        <is>
          <t xml:space="preserve"> </t>
        </is>
      </c>
    </row>
    <row r="14">
      <c r="A14" s="4" t="inlineStr">
        <is>
          <t>Actuarial gain, net</t>
        </is>
      </c>
      <c r="B14" s="7" t="n">
        <v>-120.7</v>
      </c>
      <c r="C14" s="7" t="n">
        <v>-27.5</v>
      </c>
      <c r="D14" s="4" t="inlineStr">
        <is>
          <t xml:space="preserve"> </t>
        </is>
      </c>
    </row>
    <row r="15">
      <c r="A15" s="4" t="inlineStr">
        <is>
          <t>Plan curtailments, settlements and special termination benefits</t>
        </is>
      </c>
      <c r="B15" s="7" t="n">
        <v>-3.2</v>
      </c>
      <c r="C15" s="6" t="n">
        <v>-11</v>
      </c>
      <c r="D15" s="4" t="inlineStr">
        <is>
          <t xml:space="preserve"> </t>
        </is>
      </c>
    </row>
    <row r="16">
      <c r="A16" s="4" t="inlineStr">
        <is>
          <t>Benefits paid</t>
        </is>
      </c>
      <c r="B16" s="7" t="n">
        <v>-27.4</v>
      </c>
      <c r="C16" s="7" t="n">
        <v>-23.9</v>
      </c>
      <c r="D16" s="4" t="inlineStr">
        <is>
          <t xml:space="preserve"> </t>
        </is>
      </c>
    </row>
    <row r="17">
      <c r="A17" s="4" t="inlineStr">
        <is>
          <t>Business combinations and other adjustments</t>
        </is>
      </c>
      <c r="B17" s="7" t="n">
        <v>-0.3</v>
      </c>
      <c r="C17" s="7" t="n">
        <v>-0.2</v>
      </c>
      <c r="D17" s="4" t="inlineStr">
        <is>
          <t xml:space="preserve"> </t>
        </is>
      </c>
    </row>
    <row r="18">
      <c r="A18" s="4" t="inlineStr">
        <is>
          <t>Foreign currency translation</t>
        </is>
      </c>
      <c r="B18" s="7" t="n">
        <v>-43.8</v>
      </c>
      <c r="C18" s="7" t="n">
        <v>-30.7</v>
      </c>
      <c r="D18" s="4" t="inlineStr">
        <is>
          <t xml:space="preserve"> </t>
        </is>
      </c>
    </row>
    <row r="19">
      <c r="A19" s="4" t="inlineStr">
        <is>
          <t>Projected benefit obligation at end of year</t>
        </is>
      </c>
      <c r="B19" s="7" t="n">
        <v>448.7</v>
      </c>
      <c r="C19" s="7" t="n">
        <v>627.1</v>
      </c>
      <c r="D19" s="6" t="n">
        <v>704</v>
      </c>
    </row>
    <row r="20">
      <c r="A20" s="3" t="inlineStr">
        <is>
          <t>Change in plan assets:</t>
        </is>
      </c>
      <c r="B20" s="4" t="inlineStr">
        <is>
          <t xml:space="preserve"> </t>
        </is>
      </c>
      <c r="C20" s="4" t="inlineStr">
        <is>
          <t xml:space="preserve"> </t>
        </is>
      </c>
      <c r="D20" s="4" t="inlineStr">
        <is>
          <t xml:space="preserve"> </t>
        </is>
      </c>
    </row>
    <row r="21">
      <c r="A21" s="4" t="inlineStr">
        <is>
          <t>Fair value of plan assets at beginning of year</t>
        </is>
      </c>
      <c r="B21" s="7" t="n">
        <v>380.9</v>
      </c>
      <c r="C21" s="7" t="n">
        <v>386.7</v>
      </c>
      <c r="D21" s="4" t="inlineStr">
        <is>
          <t xml:space="preserve"> </t>
        </is>
      </c>
    </row>
    <row r="22">
      <c r="A22" s="4" t="inlineStr">
        <is>
          <t>Actual return on plan assets</t>
        </is>
      </c>
      <c r="B22" s="7" t="n">
        <v>-76.40000000000001</v>
      </c>
      <c r="C22" s="7" t="n">
        <v>17.7</v>
      </c>
      <c r="D22" s="4" t="inlineStr">
        <is>
          <t xml:space="preserve"> </t>
        </is>
      </c>
    </row>
    <row r="23">
      <c r="A23" s="4" t="inlineStr">
        <is>
          <t>Employer contributions</t>
        </is>
      </c>
      <c r="B23" s="7" t="n">
        <v>17.1</v>
      </c>
      <c r="C23" s="7" t="n">
        <v>18.4</v>
      </c>
      <c r="D23" s="4" t="inlineStr">
        <is>
          <t xml:space="preserve"> </t>
        </is>
      </c>
    </row>
    <row r="24">
      <c r="A24" s="4" t="inlineStr">
        <is>
          <t>Participant contributions</t>
        </is>
      </c>
      <c r="B24" s="7" t="n">
        <v>1.2</v>
      </c>
      <c r="C24" s="7" t="n">
        <v>1.1</v>
      </c>
      <c r="D24" s="4" t="inlineStr">
        <is>
          <t xml:space="preserve"> </t>
        </is>
      </c>
    </row>
    <row r="25">
      <c r="A25" s="4" t="inlineStr">
        <is>
          <t>Benefits paid</t>
        </is>
      </c>
      <c r="B25" s="7" t="n">
        <v>27.4</v>
      </c>
      <c r="C25" s="7" t="n">
        <v>23.9</v>
      </c>
      <c r="D25" s="4" t="inlineStr">
        <is>
          <t xml:space="preserve"> </t>
        </is>
      </c>
    </row>
    <row r="26">
      <c r="A26" s="4" t="inlineStr">
        <is>
          <t>Settlements</t>
        </is>
      </c>
      <c r="B26" s="7" t="n">
        <v>-3.5</v>
      </c>
      <c r="C26" s="7" t="n">
        <v>-11.3</v>
      </c>
      <c r="D26" s="4" t="inlineStr">
        <is>
          <t xml:space="preserve"> </t>
        </is>
      </c>
    </row>
    <row r="27">
      <c r="A27" s="4" t="inlineStr">
        <is>
          <t>Business combinations and other adjustments</t>
        </is>
      </c>
      <c r="B27" s="7" t="n">
        <v>-31.8</v>
      </c>
      <c r="C27" s="7" t="n">
        <v>-0.1</v>
      </c>
      <c r="D27" s="4" t="inlineStr">
        <is>
          <t xml:space="preserve"> </t>
        </is>
      </c>
    </row>
    <row r="28">
      <c r="A28" s="4" t="inlineStr">
        <is>
          <t>Foreign currency translation</t>
        </is>
      </c>
      <c r="B28" s="7" t="n">
        <v>-0.1</v>
      </c>
      <c r="C28" s="7" t="n">
        <v>-7.7</v>
      </c>
      <c r="D28" s="4" t="inlineStr">
        <is>
          <t xml:space="preserve"> </t>
        </is>
      </c>
    </row>
    <row r="29">
      <c r="A29" s="4" t="inlineStr">
        <is>
          <t>Fair value of plan assets at end of year</t>
        </is>
      </c>
      <c r="B29" s="6" t="n">
        <v>260</v>
      </c>
      <c r="C29" s="7" t="n">
        <v>380.9</v>
      </c>
      <c r="D29" s="5" t="n">
        <v>386.7</v>
      </c>
    </row>
    <row r="30">
      <c r="A30" s="4" t="inlineStr">
        <is>
          <t>Funded status, net</t>
        </is>
      </c>
      <c r="B30" s="7" t="n">
        <v>-188.7</v>
      </c>
      <c r="C30" s="7" t="n">
        <v>-246.2</v>
      </c>
      <c r="D30" s="4" t="inlineStr">
        <is>
          <t xml:space="preserve"> </t>
        </is>
      </c>
    </row>
    <row r="31">
      <c r="A31" s="3" t="inlineStr">
        <is>
          <t>Amounts recognized in the consolidated balance sheets consist of:</t>
        </is>
      </c>
      <c r="B31" s="4" t="inlineStr">
        <is>
          <t xml:space="preserve"> </t>
        </is>
      </c>
      <c r="C31" s="4" t="inlineStr">
        <is>
          <t xml:space="preserve"> </t>
        </is>
      </c>
      <c r="D31" s="4" t="inlineStr">
        <is>
          <t xml:space="preserve"> </t>
        </is>
      </c>
    </row>
    <row r="32">
      <c r="A32" s="4" t="inlineStr">
        <is>
          <t>Other assets</t>
        </is>
      </c>
      <c r="B32" s="6" t="n">
        <v>29</v>
      </c>
      <c r="C32" s="7" t="n">
        <v>34.9</v>
      </c>
      <c r="D32" s="4" t="inlineStr">
        <is>
          <t xml:space="preserve"> </t>
        </is>
      </c>
    </row>
    <row r="33">
      <c r="A33" s="4" t="inlineStr">
        <is>
          <t>Other accrued liabilities</t>
        </is>
      </c>
      <c r="B33" s="7" t="n">
        <v>-12.6</v>
      </c>
      <c r="C33" s="7" t="n">
        <v>-11.8</v>
      </c>
      <c r="D33" s="4" t="inlineStr">
        <is>
          <t xml:space="preserve"> </t>
        </is>
      </c>
    </row>
    <row r="34">
      <c r="A34" s="4" t="inlineStr">
        <is>
          <t>Accrued pensions</t>
        </is>
      </c>
      <c r="B34" s="7" t="n">
        <v>-205.1</v>
      </c>
      <c r="C34" s="7" t="n">
        <v>-269.3</v>
      </c>
      <c r="D34" s="4" t="inlineStr">
        <is>
          <t xml:space="preserve"> </t>
        </is>
      </c>
    </row>
    <row r="35">
      <c r="A35" s="4" t="inlineStr">
        <is>
          <t>Net amount recognized</t>
        </is>
      </c>
      <c r="B35" s="5" t="n">
        <v>-188.7</v>
      </c>
      <c r="C35" s="5" t="n">
        <v>-246.2</v>
      </c>
      <c r="D3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chedule of Accumulated and Projected Benefit Obligations (Details) - Pension Plan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BO</t>
        </is>
      </c>
      <c r="B3" s="5" t="n">
        <v>430.6</v>
      </c>
      <c r="C3" s="5" t="n">
        <v>604.5</v>
      </c>
    </row>
    <row r="4">
      <c r="A4" s="3" t="inlineStr">
        <is>
          <t>Plans with PBO in excess of plan assets:</t>
        </is>
      </c>
      <c r="B4" s="4" t="inlineStr">
        <is>
          <t xml:space="preserve"> </t>
        </is>
      </c>
      <c r="C4" s="4" t="inlineStr">
        <is>
          <t xml:space="preserve"> </t>
        </is>
      </c>
    </row>
    <row r="5">
      <c r="A5" s="4" t="inlineStr">
        <is>
          <t>PBO</t>
        </is>
      </c>
      <c r="B5" s="7" t="n">
        <v>273.3</v>
      </c>
      <c r="C5" s="7" t="n">
        <v>388.9</v>
      </c>
    </row>
    <row r="6">
      <c r="A6" s="4" t="inlineStr">
        <is>
          <t>ABO</t>
        </is>
      </c>
      <c r="B6" s="7" t="n">
        <v>257.4</v>
      </c>
      <c r="C6" s="7" t="n">
        <v>366.6</v>
      </c>
    </row>
    <row r="7">
      <c r="A7" s="4" t="inlineStr">
        <is>
          <t>Fair value plan assets</t>
        </is>
      </c>
      <c r="B7" s="7" t="n">
        <v>55.5</v>
      </c>
      <c r="C7" s="7" t="n">
        <v>107.8</v>
      </c>
    </row>
    <row r="8">
      <c r="A8" s="3" t="inlineStr">
        <is>
          <t>Plans with ABO in excess of plan assets:</t>
        </is>
      </c>
      <c r="B8" s="4" t="inlineStr">
        <is>
          <t xml:space="preserve"> </t>
        </is>
      </c>
      <c r="C8" s="4" t="inlineStr">
        <is>
          <t xml:space="preserve"> </t>
        </is>
      </c>
    </row>
    <row r="9">
      <c r="A9" s="4" t="inlineStr">
        <is>
          <t>PBO</t>
        </is>
      </c>
      <c r="B9" s="7" t="n">
        <v>272.1</v>
      </c>
      <c r="C9" s="7" t="n">
        <v>387.8</v>
      </c>
    </row>
    <row r="10">
      <c r="A10" s="4" t="inlineStr">
        <is>
          <t>ABO</t>
        </is>
      </c>
      <c r="B10" s="7" t="n">
        <v>256.6</v>
      </c>
      <c r="C10" s="7" t="n">
        <v>365.9</v>
      </c>
    </row>
    <row r="11">
      <c r="A11" s="4" t="inlineStr">
        <is>
          <t>Fair value plan assets</t>
        </is>
      </c>
      <c r="B11" s="5" t="n">
        <v>54.7</v>
      </c>
      <c r="C11" s="5" t="n">
        <v>10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chedule of Amounts Recognized in Accumulated Other Comprehensive Income (Details) - Pension Plan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ccumulated net actuarial losses</t>
        </is>
      </c>
      <c r="B3" s="9" t="n">
        <v>-52</v>
      </c>
      <c r="C3" s="5" t="n">
        <v>-86.7</v>
      </c>
    </row>
    <row r="4">
      <c r="A4" s="4" t="inlineStr">
        <is>
          <t>Accumulated prior service credit</t>
        </is>
      </c>
      <c r="B4" s="7" t="n">
        <v>1.6</v>
      </c>
      <c r="C4" s="7" t="n">
        <v>1.5</v>
      </c>
    </row>
    <row r="5">
      <c r="A5" s="4" t="inlineStr">
        <is>
          <t>Total</t>
        </is>
      </c>
      <c r="B5" s="5" t="n">
        <v>-50.4</v>
      </c>
      <c r="C5" s="5" t="n">
        <v>-8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Gain (loss) on derivatives, tax expense (benefit)</t>
        </is>
      </c>
      <c r="B4" s="5" t="n">
        <v>3.2</v>
      </c>
      <c r="C4" s="5" t="n">
        <v>5.2</v>
      </c>
      <c r="D4" s="5" t="n">
        <v>-4.5</v>
      </c>
    </row>
    <row r="5">
      <c r="A5" s="4" t="inlineStr">
        <is>
          <t>Long-term employee benefit plans, net of tax expense</t>
        </is>
      </c>
      <c r="B5" s="7" t="n">
        <v>10.7</v>
      </c>
      <c r="C5" s="7" t="n">
        <v>8.699999999999999</v>
      </c>
      <c r="D5" s="7" t="n">
        <v>6.5</v>
      </c>
    </row>
    <row r="6">
      <c r="A6" s="4" t="inlineStr">
        <is>
          <t>Foreign currency translation, tax expense</t>
        </is>
      </c>
      <c r="B6" s="9" t="n">
        <v>0</v>
      </c>
      <c r="C6" s="9" t="n">
        <v>0</v>
      </c>
      <c r="D6" s="9"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Net Benefit Cost (Details) - USD ($) $ in Millions</t>
        </is>
      </c>
      <c r="B1" s="2" t="inlineStr">
        <is>
          <t>12 Months Ended</t>
        </is>
      </c>
    </row>
    <row r="2">
      <c r="B2" s="2" t="inlineStr">
        <is>
          <t>Dec. 31, 2022</t>
        </is>
      </c>
      <c r="C2" s="2" t="inlineStr">
        <is>
          <t>Dec. 31, 2021</t>
        </is>
      </c>
      <c r="D2" s="2" t="inlineStr">
        <is>
          <t>Dec. 31, 2020</t>
        </is>
      </c>
    </row>
    <row r="3">
      <c r="A3" s="3" t="inlineStr">
        <is>
          <t>Changes in plan assets and benefit obligations recognized in other comprehensive income:</t>
        </is>
      </c>
      <c r="B3" s="4" t="inlineStr">
        <is>
          <t xml:space="preserve"> </t>
        </is>
      </c>
      <c r="C3" s="4" t="inlineStr">
        <is>
          <t xml:space="preserve"> </t>
        </is>
      </c>
      <c r="D3" s="4" t="inlineStr">
        <is>
          <t xml:space="preserve"> </t>
        </is>
      </c>
    </row>
    <row r="4">
      <c r="A4" s="4" t="inlineStr">
        <is>
          <t>Net actuarial (gain) loss, net</t>
        </is>
      </c>
      <c r="B4" s="5" t="n">
        <v>-34.8</v>
      </c>
      <c r="C4" s="9" t="n">
        <v>-37</v>
      </c>
      <c r="D4" s="5" t="n">
        <v>25.3</v>
      </c>
    </row>
    <row r="5">
      <c r="A5" s="4" t="inlineStr">
        <is>
          <t>Pension Plan</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7" t="n">
        <v>6.4</v>
      </c>
      <c r="C7" s="7" t="n">
        <v>7.6</v>
      </c>
      <c r="D7" s="7" t="n">
        <v>7.6</v>
      </c>
    </row>
    <row r="8">
      <c r="A8" s="4" t="inlineStr">
        <is>
          <t>Interest cost</t>
        </is>
      </c>
      <c r="B8" s="7" t="n">
        <v>9.4</v>
      </c>
      <c r="C8" s="7" t="n">
        <v>7.7</v>
      </c>
      <c r="D8" s="7" t="n">
        <v>9.699999999999999</v>
      </c>
    </row>
    <row r="9">
      <c r="A9" s="4" t="inlineStr">
        <is>
          <t>Expected return on plan assets</t>
        </is>
      </c>
      <c r="B9" s="6" t="n">
        <v>-12</v>
      </c>
      <c r="C9" s="7" t="n">
        <v>-13.6</v>
      </c>
      <c r="D9" s="7" t="n">
        <v>-12.8</v>
      </c>
    </row>
    <row r="10">
      <c r="A10" s="4" t="inlineStr">
        <is>
          <t>Amortization of actuarial loss, net</t>
        </is>
      </c>
      <c r="B10" s="7" t="n">
        <v>3.2</v>
      </c>
      <c r="C10" s="7" t="n">
        <v>4.9</v>
      </c>
      <c r="D10" s="7" t="n">
        <v>3.4</v>
      </c>
    </row>
    <row r="11">
      <c r="A11" s="4" t="inlineStr">
        <is>
          <t>Amortization of prior service credit</t>
        </is>
      </c>
      <c r="B11" s="7" t="n">
        <v>-0.1</v>
      </c>
      <c r="C11" s="7" t="n">
        <v>-0.1</v>
      </c>
      <c r="D11" s="6" t="n">
        <v>0</v>
      </c>
    </row>
    <row r="12">
      <c r="A12" s="4" t="inlineStr">
        <is>
          <t>Curtailment gain</t>
        </is>
      </c>
      <c r="B12" s="6" t="n">
        <v>0</v>
      </c>
      <c r="C12" s="6" t="n">
        <v>0</v>
      </c>
      <c r="D12" s="7" t="n">
        <v>-4.2</v>
      </c>
    </row>
    <row r="13">
      <c r="A13" s="4" t="inlineStr">
        <is>
          <t>Settlement (gain) loss</t>
        </is>
      </c>
      <c r="B13" s="6" t="n">
        <v>-1</v>
      </c>
      <c r="C13" s="6" t="n">
        <v>0</v>
      </c>
      <c r="D13" s="7" t="n">
        <v>2.3</v>
      </c>
    </row>
    <row r="14">
      <c r="A14" s="4" t="inlineStr">
        <is>
          <t>Special termination benefit loss</t>
        </is>
      </c>
      <c r="B14" s="7" t="n">
        <v>0.2</v>
      </c>
      <c r="C14" s="7" t="n">
        <v>0.4</v>
      </c>
      <c r="D14" s="7" t="n">
        <v>1.5</v>
      </c>
    </row>
    <row r="15">
      <c r="A15" s="4" t="inlineStr">
        <is>
          <t>Net periodic benefit cost</t>
        </is>
      </c>
      <c r="B15" s="7" t="n">
        <v>6.1</v>
      </c>
      <c r="C15" s="7" t="n">
        <v>6.9</v>
      </c>
      <c r="D15" s="7" t="n">
        <v>7.5</v>
      </c>
    </row>
    <row r="16">
      <c r="A16" s="3" t="inlineStr">
        <is>
          <t>Changes in plan assets and benefit obligations recognized in other comprehensive income:</t>
        </is>
      </c>
      <c r="B16" s="4" t="inlineStr">
        <is>
          <t xml:space="preserve"> </t>
        </is>
      </c>
      <c r="C16" s="4" t="inlineStr">
        <is>
          <t xml:space="preserve"> </t>
        </is>
      </c>
      <c r="D16" s="4" t="inlineStr">
        <is>
          <t xml:space="preserve"> </t>
        </is>
      </c>
    </row>
    <row r="17">
      <c r="A17" s="4" t="inlineStr">
        <is>
          <t>Net actuarial (gain) loss, net</t>
        </is>
      </c>
      <c r="B17" s="7" t="n">
        <v>-32.5</v>
      </c>
      <c r="C17" s="7" t="n">
        <v>-32.1</v>
      </c>
      <c r="D17" s="7" t="n">
        <v>28.4</v>
      </c>
    </row>
    <row r="18">
      <c r="A18" s="4" t="inlineStr">
        <is>
          <t>Amortization of actuarial loss, net</t>
        </is>
      </c>
      <c r="B18" s="7" t="n">
        <v>-3.2</v>
      </c>
      <c r="C18" s="7" t="n">
        <v>-4.9</v>
      </c>
      <c r="D18" s="7" t="n">
        <v>-3.4</v>
      </c>
    </row>
    <row r="19">
      <c r="A19" s="4" t="inlineStr">
        <is>
          <t>Prior service credit</t>
        </is>
      </c>
      <c r="B19" s="7" t="n">
        <v>-0.2</v>
      </c>
      <c r="C19" s="6" t="n">
        <v>0</v>
      </c>
      <c r="D19" s="7" t="n">
        <v>-0.3</v>
      </c>
    </row>
    <row r="20">
      <c r="A20" s="4" t="inlineStr">
        <is>
          <t>Amortization of prior service credit</t>
        </is>
      </c>
      <c r="B20" s="7" t="n">
        <v>0.1</v>
      </c>
      <c r="C20" s="7" t="n">
        <v>0.1</v>
      </c>
      <c r="D20" s="6" t="n">
        <v>0</v>
      </c>
    </row>
    <row r="21">
      <c r="A21" s="4" t="inlineStr">
        <is>
          <t>Curtailment gain</t>
        </is>
      </c>
      <c r="B21" s="6" t="n">
        <v>0</v>
      </c>
      <c r="C21" s="6" t="n">
        <v>0</v>
      </c>
      <c r="D21" s="7" t="n">
        <v>4.2</v>
      </c>
    </row>
    <row r="22">
      <c r="A22" s="4" t="inlineStr">
        <is>
          <t>Settlement gain (loss)</t>
        </is>
      </c>
      <c r="B22" s="6" t="n">
        <v>1</v>
      </c>
      <c r="C22" s="6" t="n">
        <v>0</v>
      </c>
      <c r="D22" s="7" t="n">
        <v>-2.3</v>
      </c>
    </row>
    <row r="23">
      <c r="A23" s="4" t="inlineStr">
        <is>
          <t>Other adjustments</t>
        </is>
      </c>
      <c r="B23" s="6" t="n">
        <v>0</v>
      </c>
      <c r="C23" s="7" t="n">
        <v>-0.1</v>
      </c>
      <c r="D23" s="7" t="n">
        <v>-1.3</v>
      </c>
    </row>
    <row r="24">
      <c r="A24" s="4" t="inlineStr">
        <is>
          <t>Total (gain) loss recognized in other comprehensive income</t>
        </is>
      </c>
      <c r="B24" s="7" t="n">
        <v>-34.8</v>
      </c>
      <c r="C24" s="6" t="n">
        <v>-37</v>
      </c>
      <c r="D24" s="7" t="n">
        <v>25.3</v>
      </c>
    </row>
    <row r="25">
      <c r="A25" s="4" t="inlineStr">
        <is>
          <t>Total recognized in net periodic benefit cost and comprehensive income</t>
        </is>
      </c>
      <c r="B25" s="5" t="n">
        <v>-28.7</v>
      </c>
      <c r="C25" s="5" t="n">
        <v>-30.1</v>
      </c>
      <c r="D25" s="5" t="n">
        <v>32.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Assumptions Used (Details) - Pension Plan</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to determine benefit obligation</t>
        </is>
      </c>
      <c r="B4" s="11" t="n">
        <v>0.0437</v>
      </c>
      <c r="C4" s="11" t="n">
        <v>0.0165</v>
      </c>
      <c r="D4" s="11" t="n">
        <v>0.0112</v>
      </c>
    </row>
    <row r="5">
      <c r="A5" s="4" t="inlineStr">
        <is>
          <t>Discount rate to determine net cost</t>
        </is>
      </c>
      <c r="B5" s="11" t="n">
        <v>0.0165</v>
      </c>
      <c r="C5" s="11" t="n">
        <v>0.0112</v>
      </c>
      <c r="D5" s="11" t="n">
        <v>0.0158</v>
      </c>
    </row>
    <row r="6">
      <c r="A6" s="4" t="inlineStr">
        <is>
          <t>Rate of future compensation increases to determine benefit obligation</t>
        </is>
      </c>
      <c r="B6" s="11" t="n">
        <v>0.0298</v>
      </c>
      <c r="C6" s="11" t="n">
        <v>0.0284</v>
      </c>
      <c r="D6" s="11" t="n">
        <v>0.0271</v>
      </c>
    </row>
    <row r="7">
      <c r="A7" s="4" t="inlineStr">
        <is>
          <t>Rate of future compensation increases to determine net cost</t>
        </is>
      </c>
      <c r="B7" s="11" t="n">
        <v>0.0284</v>
      </c>
      <c r="C7" s="11" t="n">
        <v>0.0271</v>
      </c>
      <c r="D7" s="11" t="n">
        <v>0.0273</v>
      </c>
    </row>
    <row r="8">
      <c r="A8" s="4" t="inlineStr">
        <is>
          <t>Rate of return on plan assets to determine net cost</t>
        </is>
      </c>
      <c r="B8" s="11" t="n">
        <v>0.0344</v>
      </c>
      <c r="C8" s="11" t="n">
        <v>0.0355</v>
      </c>
      <c r="D8" s="11" t="n">
        <v>0.0371</v>
      </c>
    </row>
    <row r="9">
      <c r="A9" s="4" t="inlineStr">
        <is>
          <t>Cash balance interest credit rate to determine benefit obligation</t>
        </is>
      </c>
      <c r="B9" s="11" t="n">
        <v>0.0196</v>
      </c>
      <c r="C9" s="11" t="n">
        <v>0.0044</v>
      </c>
      <c r="D9" s="11" t="n">
        <v>0.004</v>
      </c>
    </row>
    <row r="10">
      <c r="A10" s="4" t="inlineStr">
        <is>
          <t>Cash balance interest credit rate to determine net cost</t>
        </is>
      </c>
      <c r="B10" s="11" t="n">
        <v>0.0044</v>
      </c>
      <c r="C10" s="11" t="n">
        <v>0.004</v>
      </c>
      <c r="D10" s="11" t="n">
        <v>0.00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Employee Benefits - Schedule of Expected Benefit Payments (Details) - Pension Plan $ in Millions</t>
        </is>
      </c>
      <c r="B1" s="2" t="inlineStr">
        <is>
          <t>Dec. 31, 2022 USD ($)</t>
        </is>
      </c>
    </row>
    <row r="2">
      <c r="A2" s="3" t="inlineStr">
        <is>
          <t>Defined Benefit Plan Disclosure [Line Items]</t>
        </is>
      </c>
      <c r="B2" s="4" t="inlineStr">
        <is>
          <t xml:space="preserve"> </t>
        </is>
      </c>
    </row>
    <row r="3">
      <c r="A3" s="4" t="inlineStr">
        <is>
          <t>2023</t>
        </is>
      </c>
      <c r="B3" s="5" t="n">
        <v>28.9</v>
      </c>
    </row>
    <row r="4">
      <c r="A4" s="4" t="inlineStr">
        <is>
          <t>2024</t>
        </is>
      </c>
      <c r="B4" s="7" t="n">
        <v>32.1</v>
      </c>
    </row>
    <row r="5">
      <c r="A5" s="4" t="inlineStr">
        <is>
          <t>2025</t>
        </is>
      </c>
      <c r="B5" s="7" t="n">
        <v>34.7</v>
      </c>
    </row>
    <row r="6">
      <c r="A6" s="4" t="inlineStr">
        <is>
          <t>2026</t>
        </is>
      </c>
      <c r="B6" s="7" t="n">
        <v>33.6</v>
      </c>
    </row>
    <row r="7">
      <c r="A7" s="4" t="inlineStr">
        <is>
          <t>2027</t>
        </is>
      </c>
      <c r="B7" s="7" t="n">
        <v>37.9</v>
      </c>
    </row>
    <row r="8">
      <c r="A8" s="4" t="inlineStr">
        <is>
          <t>2028 - 2032</t>
        </is>
      </c>
      <c r="B8" s="9" t="n">
        <v>1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chedule of Allocation of Plan Assets (Details) - Pension Plan</t>
        </is>
      </c>
      <c r="B1" s="2" t="inlineStr">
        <is>
          <t>Dec. 31, 2022</t>
        </is>
      </c>
      <c r="C1" s="2" t="inlineStr">
        <is>
          <t>Dec. 31, 2021</t>
        </is>
      </c>
    </row>
    <row r="2">
      <c r="A2" s="4" t="inlineStr">
        <is>
          <t>Minimum | Equity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plan asset allocations</t>
        </is>
      </c>
      <c r="B4" s="10" t="n">
        <v>0.05</v>
      </c>
      <c r="C4" s="10" t="n">
        <v>0.15</v>
      </c>
    </row>
    <row r="5">
      <c r="A5" s="4" t="inlineStr">
        <is>
          <t>Target Allocation</t>
        </is>
      </c>
      <c r="B5" s="10" t="n">
        <v>0.1</v>
      </c>
      <c r="C5" s="4" t="inlineStr">
        <is>
          <t xml:space="preserve"> </t>
        </is>
      </c>
    </row>
    <row r="6">
      <c r="A6" s="4" t="inlineStr">
        <is>
          <t>Minimum | Debt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tual plan asset allocations</t>
        </is>
      </c>
      <c r="B8" s="10" t="n">
        <v>0.3</v>
      </c>
      <c r="C8" s="10" t="n">
        <v>0.3</v>
      </c>
    </row>
    <row r="9">
      <c r="A9" s="4" t="inlineStr">
        <is>
          <t>Target Allocation</t>
        </is>
      </c>
      <c r="B9" s="10" t="n">
        <v>0.3</v>
      </c>
      <c r="C9" s="4" t="inlineStr">
        <is>
          <t xml:space="preserve"> </t>
        </is>
      </c>
    </row>
    <row r="10">
      <c r="A10" s="4" t="inlineStr">
        <is>
          <t>Minimum | 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ctual plan asset allocations</t>
        </is>
      </c>
      <c r="B12" s="10" t="n">
        <v>0</v>
      </c>
      <c r="C12" s="10" t="n">
        <v>0</v>
      </c>
    </row>
    <row r="13">
      <c r="A13" s="4" t="inlineStr">
        <is>
          <t>Target Allocation</t>
        </is>
      </c>
      <c r="B13" s="10" t="n">
        <v>0</v>
      </c>
      <c r="C13" s="4" t="inlineStr">
        <is>
          <t xml:space="preserve"> </t>
        </is>
      </c>
    </row>
    <row r="14">
      <c r="A14" s="4" t="inlineStr">
        <is>
          <t>Minimum | 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plan asset allocations</t>
        </is>
      </c>
      <c r="B16" s="10" t="n">
        <v>0.5</v>
      </c>
      <c r="C16" s="10" t="n">
        <v>0.4</v>
      </c>
    </row>
    <row r="17">
      <c r="A17" s="4" t="inlineStr">
        <is>
          <t>Target Allocation</t>
        </is>
      </c>
      <c r="B17" s="10" t="n">
        <v>0.5</v>
      </c>
      <c r="C17" s="4" t="inlineStr">
        <is>
          <t xml:space="preserve"> </t>
        </is>
      </c>
    </row>
    <row r="18">
      <c r="A18" s="4" t="inlineStr">
        <is>
          <t>Maximum | Equity secur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tual plan asset allocations</t>
        </is>
      </c>
      <c r="B20" s="10" t="n">
        <v>0.1</v>
      </c>
      <c r="C20" s="10" t="n">
        <v>0.2</v>
      </c>
    </row>
    <row r="21">
      <c r="A21" s="4" t="inlineStr">
        <is>
          <t>Target Allocation</t>
        </is>
      </c>
      <c r="B21" s="10" t="n">
        <v>0.15</v>
      </c>
      <c r="C21" s="4" t="inlineStr">
        <is>
          <t xml:space="preserve"> </t>
        </is>
      </c>
    </row>
    <row r="22">
      <c r="A22" s="4" t="inlineStr">
        <is>
          <t>Maximum | Debt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Actual plan asset allocations</t>
        </is>
      </c>
      <c r="B24" s="10" t="n">
        <v>0.35</v>
      </c>
      <c r="C24" s="10" t="n">
        <v>0.35</v>
      </c>
    </row>
    <row r="25">
      <c r="A25" s="4" t="inlineStr">
        <is>
          <t>Target Allocation</t>
        </is>
      </c>
      <c r="B25" s="10" t="n">
        <v>0.35</v>
      </c>
      <c r="C25" s="4" t="inlineStr">
        <is>
          <t xml:space="preserve"> </t>
        </is>
      </c>
    </row>
    <row r="26">
      <c r="A26" s="4" t="inlineStr">
        <is>
          <t>Maximum | Real estate</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Actual plan asset allocations</t>
        </is>
      </c>
      <c r="B28" s="10" t="n">
        <v>0.05</v>
      </c>
      <c r="C28" s="10" t="n">
        <v>0.05</v>
      </c>
    </row>
    <row r="29">
      <c r="A29" s="4" t="inlineStr">
        <is>
          <t>Target Allocation</t>
        </is>
      </c>
      <c r="B29" s="10" t="n">
        <v>0.05</v>
      </c>
      <c r="C29" s="4" t="inlineStr">
        <is>
          <t xml:space="preserve"> </t>
        </is>
      </c>
    </row>
    <row r="30">
      <c r="A30" s="4" t="inlineStr">
        <is>
          <t>Maximum | Oth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Actual plan asset allocations</t>
        </is>
      </c>
      <c r="B32" s="10" t="n">
        <v>0.55</v>
      </c>
      <c r="C32" s="10" t="n">
        <v>0.45</v>
      </c>
    </row>
    <row r="33">
      <c r="A33" s="4" t="inlineStr">
        <is>
          <t>Target Allocation</t>
        </is>
      </c>
      <c r="B33" s="10" t="n">
        <v>0.55</v>
      </c>
      <c r="C3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 Schedule of Fair Value of Defined Benefit Pension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9" t="n">
        <v>260</v>
      </c>
      <c r="C3" s="5" t="n">
        <v>380.9</v>
      </c>
      <c r="D3" s="4" t="inlineStr">
        <is>
          <t xml:space="preserve"> </t>
        </is>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7" t="n">
        <v>221.2</v>
      </c>
      <c r="C6" s="7" t="n">
        <v>336.2</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88</v>
      </c>
      <c r="C9" s="7" t="n">
        <v>174.8</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7" t="n">
        <v>22.7</v>
      </c>
      <c r="C12" s="6" t="n">
        <v>31</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7" t="n">
        <v>110.5</v>
      </c>
      <c r="C15" s="7" t="n">
        <v>130.4</v>
      </c>
      <c r="D15" s="5" t="n">
        <v>143.5</v>
      </c>
    </row>
    <row r="16">
      <c r="A16" s="4" t="inlineStr">
        <is>
          <t>Fair Value Measured at Net Asset Value Per Share</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7" t="n">
        <v>38.8</v>
      </c>
      <c r="C18" s="7" t="n">
        <v>44.7</v>
      </c>
      <c r="D18" s="4" t="inlineStr">
        <is>
          <t xml:space="preserve"> </t>
        </is>
      </c>
    </row>
    <row r="19">
      <c r="A19" s="4" t="inlineStr">
        <is>
          <t>Cash and cash equivalents | Fair Value, Inputs, Level 1, 2 and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7</v>
      </c>
      <c r="C21" s="7" t="n">
        <v>11.1</v>
      </c>
      <c r="D21" s="4" t="inlineStr">
        <is>
          <t xml:space="preserve"> </t>
        </is>
      </c>
    </row>
    <row r="22">
      <c r="A22" s="4" t="inlineStr">
        <is>
          <t>Cash and cash equivalent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7</v>
      </c>
      <c r="C24" s="7" t="n">
        <v>11.1</v>
      </c>
      <c r="D24" s="4" t="inlineStr">
        <is>
          <t xml:space="preserve"> </t>
        </is>
      </c>
    </row>
    <row r="25">
      <c r="A25" s="4" t="inlineStr">
        <is>
          <t>Cash and cash equivalent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Cash and cash equivalent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U.S. equity securities | Fair Value, Inputs, Level 1, 2 and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7" t="n">
        <v>9.4</v>
      </c>
      <c r="C33" s="7" t="n">
        <v>29.8</v>
      </c>
      <c r="D33" s="4" t="inlineStr">
        <is>
          <t xml:space="preserve"> </t>
        </is>
      </c>
    </row>
    <row r="34">
      <c r="A34" s="4" t="inlineStr">
        <is>
          <t>U.S. equity securities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7" t="n">
        <v>9.199999999999999</v>
      </c>
      <c r="C36" s="7" t="n">
        <v>29.6</v>
      </c>
      <c r="D36" s="4" t="inlineStr">
        <is>
          <t xml:space="preserve"> </t>
        </is>
      </c>
    </row>
    <row r="37">
      <c r="A37" s="4" t="inlineStr">
        <is>
          <t>U.S. equity securities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U.S. equity securities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7" t="n">
        <v>0.2</v>
      </c>
      <c r="C42" s="7" t="n">
        <v>0.2</v>
      </c>
      <c r="D42" s="4" t="inlineStr">
        <is>
          <t xml:space="preserve"> </t>
        </is>
      </c>
    </row>
    <row r="43">
      <c r="A43" s="4" t="inlineStr">
        <is>
          <t>Non-U.S. equity securities | Fair Value, Inputs, Level 1, 2 and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7" t="n">
        <v>12.7</v>
      </c>
      <c r="C45" s="7" t="n">
        <v>39.6</v>
      </c>
      <c r="D45" s="4" t="inlineStr">
        <is>
          <t xml:space="preserve"> </t>
        </is>
      </c>
    </row>
    <row r="46">
      <c r="A46" s="4" t="inlineStr">
        <is>
          <t>Non-U.S. equity securitie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7" t="n">
        <v>9.9</v>
      </c>
      <c r="C48" s="6" t="n">
        <v>36</v>
      </c>
      <c r="D48" s="4" t="inlineStr">
        <is>
          <t xml:space="preserve"> </t>
        </is>
      </c>
    </row>
    <row r="49">
      <c r="A49" s="4" t="inlineStr">
        <is>
          <t>Non-U.S. equity securities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7" t="n">
        <v>0.2</v>
      </c>
      <c r="C51" s="7" t="n">
        <v>0.4</v>
      </c>
      <c r="D51" s="4" t="inlineStr">
        <is>
          <t xml:space="preserve"> </t>
        </is>
      </c>
    </row>
    <row r="52">
      <c r="A52" s="4" t="inlineStr">
        <is>
          <t>Non-U.S. equity securities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7" t="n">
        <v>2.6</v>
      </c>
      <c r="C54" s="7" t="n">
        <v>3.2</v>
      </c>
      <c r="D54" s="4" t="inlineStr">
        <is>
          <t xml:space="preserve"> </t>
        </is>
      </c>
    </row>
    <row r="55">
      <c r="A55" s="4" t="inlineStr">
        <is>
          <t>Debt securities—government issued | Fair Value, Inputs, Level 1, 2 and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7" t="n">
        <v>64.7</v>
      </c>
      <c r="C57" s="7" t="n">
        <v>79.59999999999999</v>
      </c>
      <c r="D57" s="4" t="inlineStr">
        <is>
          <t xml:space="preserve"> </t>
        </is>
      </c>
    </row>
    <row r="58">
      <c r="A58" s="4" t="inlineStr">
        <is>
          <t>Debt securities—government issued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7" t="n">
        <v>44.4</v>
      </c>
      <c r="C60" s="7" t="n">
        <v>53.1</v>
      </c>
      <c r="D60" s="4" t="inlineStr">
        <is>
          <t xml:space="preserve"> </t>
        </is>
      </c>
    </row>
    <row r="61">
      <c r="A61" s="4" t="inlineStr">
        <is>
          <t>Debt securities—government issued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7" t="n">
        <v>16.3</v>
      </c>
      <c r="C63" s="7" t="n">
        <v>22.2</v>
      </c>
      <c r="D63" s="4" t="inlineStr">
        <is>
          <t xml:space="preserve"> </t>
        </is>
      </c>
    </row>
    <row r="64">
      <c r="A64" s="4" t="inlineStr">
        <is>
          <t>Debt securities—government issued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4</v>
      </c>
      <c r="C66" s="7" t="n">
        <v>4.3</v>
      </c>
      <c r="D66" s="4" t="inlineStr">
        <is>
          <t xml:space="preserve"> </t>
        </is>
      </c>
    </row>
    <row r="67">
      <c r="A67" s="4" t="inlineStr">
        <is>
          <t>Debt securities—corporate issued | Fair Value, Inputs, Level 1, 2 and 3</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7" t="n">
        <v>25.2</v>
      </c>
      <c r="C69" s="7" t="n">
        <v>55.3</v>
      </c>
      <c r="D69" s="4" t="inlineStr">
        <is>
          <t xml:space="preserve"> </t>
        </is>
      </c>
    </row>
    <row r="70">
      <c r="A70" s="4" t="inlineStr">
        <is>
          <t>Debt securities—corporate issued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7" t="n">
        <v>17.4</v>
      </c>
      <c r="C72" s="7" t="n">
        <v>44.9</v>
      </c>
      <c r="D72" s="4" t="inlineStr">
        <is>
          <t xml:space="preserve"> </t>
        </is>
      </c>
    </row>
    <row r="73">
      <c r="A73" s="4" t="inlineStr">
        <is>
          <t>Debt securities—corporate issued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7" t="n">
        <v>5.9</v>
      </c>
      <c r="C75" s="7" t="n">
        <v>8.199999999999999</v>
      </c>
      <c r="D75" s="4" t="inlineStr">
        <is>
          <t xml:space="preserve"> </t>
        </is>
      </c>
    </row>
    <row r="76">
      <c r="A76" s="4" t="inlineStr">
        <is>
          <t>Debt securities—corporate issued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7" t="n">
        <v>1.9</v>
      </c>
      <c r="C78" s="7" t="n">
        <v>2.2</v>
      </c>
      <c r="D78" s="4" t="inlineStr">
        <is>
          <t xml:space="preserve"> </t>
        </is>
      </c>
    </row>
    <row r="79">
      <c r="A79" s="4" t="inlineStr">
        <is>
          <t>Private market securities and other | Fair Value, Inputs, Level 1, 2 and 3</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7" t="n">
        <v>102.2</v>
      </c>
      <c r="C81" s="7" t="n">
        <v>120.8</v>
      </c>
      <c r="D81" s="4" t="inlineStr">
        <is>
          <t xml:space="preserve"> </t>
        </is>
      </c>
    </row>
    <row r="82">
      <c r="A82" s="4" t="inlineStr">
        <is>
          <t>Private market securities and other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7" t="n">
        <v>0.1</v>
      </c>
      <c r="C84" s="7" t="n">
        <v>0.1</v>
      </c>
      <c r="D84" s="4" t="inlineStr">
        <is>
          <t xml:space="preserve"> </t>
        </is>
      </c>
    </row>
    <row r="85">
      <c r="A85" s="4" t="inlineStr">
        <is>
          <t>Private market securities and other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7" t="n">
        <v>0.3</v>
      </c>
      <c r="C87" s="7" t="n">
        <v>0.2</v>
      </c>
      <c r="D87" s="4" t="inlineStr">
        <is>
          <t xml:space="preserve"> </t>
        </is>
      </c>
    </row>
    <row r="88">
      <c r="A88" s="4" t="inlineStr">
        <is>
          <t>Private market securities and other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5" t="n">
        <v>101.8</v>
      </c>
      <c r="C90" s="5" t="n">
        <v>120.5</v>
      </c>
      <c r="D9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 Schedule of Effect of Significant Unobservable Inputs, Changes in Plan Assets (Details) - USD ($) $ in Millions</t>
        </is>
      </c>
      <c r="B1" s="2" t="inlineStr">
        <is>
          <t>12 Months Ended</t>
        </is>
      </c>
    </row>
    <row r="2">
      <c r="B2" s="2" t="inlineStr">
        <is>
          <t>Dec. 31, 2022</t>
        </is>
      </c>
      <c r="C2" s="2" t="inlineStr">
        <is>
          <t>Dec. 31, 2021</t>
        </is>
      </c>
    </row>
    <row r="3">
      <c r="A3" s="3" t="inlineStr">
        <is>
          <t>Change in plan assets:</t>
        </is>
      </c>
      <c r="B3" s="4" t="inlineStr">
        <is>
          <t xml:space="preserve"> </t>
        </is>
      </c>
      <c r="C3" s="4" t="inlineStr">
        <is>
          <t xml:space="preserve"> </t>
        </is>
      </c>
    </row>
    <row r="4">
      <c r="A4" s="4" t="inlineStr">
        <is>
          <t>Fair value of plan assets at beginning of year</t>
        </is>
      </c>
      <c r="B4" s="5" t="n">
        <v>380.9</v>
      </c>
      <c r="C4" s="4" t="inlineStr">
        <is>
          <t xml:space="preserve"> </t>
        </is>
      </c>
    </row>
    <row r="5">
      <c r="A5" s="4" t="inlineStr">
        <is>
          <t>Fair value of plan assets at end of year</t>
        </is>
      </c>
      <c r="B5" s="6" t="n">
        <v>260</v>
      </c>
      <c r="C5" s="5" t="n">
        <v>380.9</v>
      </c>
    </row>
    <row r="6">
      <c r="A6" s="4" t="inlineStr">
        <is>
          <t>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7" t="n">
        <v>130.4</v>
      </c>
      <c r="C8" s="7" t="n">
        <v>143.5</v>
      </c>
    </row>
    <row r="9">
      <c r="A9" s="4" t="inlineStr">
        <is>
          <t>Change in unrealized (loss) gain</t>
        </is>
      </c>
      <c r="B9" s="7" t="n">
        <v>-18.7</v>
      </c>
      <c r="C9" s="7" t="n">
        <v>-9.699999999999999</v>
      </c>
    </row>
    <row r="10">
      <c r="A10" s="4" t="inlineStr">
        <is>
          <t>Purchases, sales, issues and settlements</t>
        </is>
      </c>
      <c r="B10" s="7" t="n">
        <v>-1.2</v>
      </c>
      <c r="C10" s="7" t="n">
        <v>-3.4</v>
      </c>
    </row>
    <row r="11">
      <c r="A11" s="4" t="inlineStr">
        <is>
          <t>Fair value of plan assets at end of year</t>
        </is>
      </c>
      <c r="B11" s="7" t="n">
        <v>110.5</v>
      </c>
      <c r="C11" s="7" t="n">
        <v>130.4</v>
      </c>
    </row>
    <row r="12">
      <c r="A12" s="4" t="inlineStr">
        <is>
          <t>Private market securities and other | Level 3</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at beginning of year</t>
        </is>
      </c>
      <c r="B14" s="7" t="n">
        <v>120.2</v>
      </c>
      <c r="C14" s="7" t="n">
        <v>133.8</v>
      </c>
    </row>
    <row r="15">
      <c r="A15" s="4" t="inlineStr">
        <is>
          <t>Change in unrealized (loss) gain</t>
        </is>
      </c>
      <c r="B15" s="6" t="n">
        <v>-18</v>
      </c>
      <c r="C15" s="7" t="n">
        <v>-10.1</v>
      </c>
    </row>
    <row r="16">
      <c r="A16" s="4" t="inlineStr">
        <is>
          <t>Purchases, sales, issues and settlements</t>
        </is>
      </c>
      <c r="B16" s="7" t="n">
        <v>-0.7</v>
      </c>
      <c r="C16" s="7" t="n">
        <v>-3.5</v>
      </c>
    </row>
    <row r="17">
      <c r="A17" s="4" t="inlineStr">
        <is>
          <t>Fair value of plan assets at end of year</t>
        </is>
      </c>
      <c r="B17" s="7" t="n">
        <v>101.5</v>
      </c>
      <c r="C17" s="7" t="n">
        <v>120.2</v>
      </c>
    </row>
    <row r="18">
      <c r="A18" s="4" t="inlineStr">
        <is>
          <t>Debt and equity | Level 3</t>
        </is>
      </c>
      <c r="B18" s="4" t="inlineStr">
        <is>
          <t xml:space="preserve"> </t>
        </is>
      </c>
      <c r="C18" s="4" t="inlineStr">
        <is>
          <t xml:space="preserve"> </t>
        </is>
      </c>
    </row>
    <row r="19">
      <c r="A19" s="3" t="inlineStr">
        <is>
          <t>Change in plan assets:</t>
        </is>
      </c>
      <c r="B19" s="4" t="inlineStr">
        <is>
          <t xml:space="preserve"> </t>
        </is>
      </c>
      <c r="C19" s="4" t="inlineStr">
        <is>
          <t xml:space="preserve"> </t>
        </is>
      </c>
    </row>
    <row r="20">
      <c r="A20" s="4" t="inlineStr">
        <is>
          <t>Fair value of plan assets at beginning of year</t>
        </is>
      </c>
      <c r="B20" s="7" t="n">
        <v>9.9</v>
      </c>
      <c r="C20" s="7" t="n">
        <v>9.4</v>
      </c>
    </row>
    <row r="21">
      <c r="A21" s="4" t="inlineStr">
        <is>
          <t>Change in unrealized (loss) gain</t>
        </is>
      </c>
      <c r="B21" s="7" t="n">
        <v>-0.7</v>
      </c>
      <c r="C21" s="7" t="n">
        <v>0.4</v>
      </c>
    </row>
    <row r="22">
      <c r="A22" s="4" t="inlineStr">
        <is>
          <t>Purchases, sales, issues and settlements</t>
        </is>
      </c>
      <c r="B22" s="7" t="n">
        <v>-0.5</v>
      </c>
      <c r="C22" s="7" t="n">
        <v>0.1</v>
      </c>
    </row>
    <row r="23">
      <c r="A23" s="4" t="inlineStr">
        <is>
          <t>Fair value of plan assets at end of year</t>
        </is>
      </c>
      <c r="B23" s="7" t="n">
        <v>8.699999999999999</v>
      </c>
      <c r="C23" s="7" t="n">
        <v>9.9</v>
      </c>
    </row>
    <row r="24">
      <c r="A24" s="4" t="inlineStr">
        <is>
          <t>Real estate | Level 3</t>
        </is>
      </c>
      <c r="B24" s="4" t="inlineStr">
        <is>
          <t xml:space="preserve"> </t>
        </is>
      </c>
      <c r="C24" s="4" t="inlineStr">
        <is>
          <t xml:space="preserve"> </t>
        </is>
      </c>
    </row>
    <row r="25">
      <c r="A25" s="3" t="inlineStr">
        <is>
          <t>Change in plan assets:</t>
        </is>
      </c>
      <c r="B25" s="4" t="inlineStr">
        <is>
          <t xml:space="preserve"> </t>
        </is>
      </c>
      <c r="C25" s="4" t="inlineStr">
        <is>
          <t xml:space="preserve"> </t>
        </is>
      </c>
    </row>
    <row r="26">
      <c r="A26" s="4" t="inlineStr">
        <is>
          <t>Fair value of plan assets at beginning of year</t>
        </is>
      </c>
      <c r="B26" s="7" t="n">
        <v>0.3</v>
      </c>
      <c r="C26" s="7" t="n">
        <v>0.3</v>
      </c>
    </row>
    <row r="27">
      <c r="A27" s="4" t="inlineStr">
        <is>
          <t>Change in unrealized (loss) gain</t>
        </is>
      </c>
      <c r="B27" s="6" t="n">
        <v>0</v>
      </c>
      <c r="C27" s="6" t="n">
        <v>0</v>
      </c>
    </row>
    <row r="28">
      <c r="A28" s="4" t="inlineStr">
        <is>
          <t>Purchases, sales, issues and settlements</t>
        </is>
      </c>
      <c r="B28" s="6" t="n">
        <v>0</v>
      </c>
      <c r="C28" s="6" t="n">
        <v>0</v>
      </c>
    </row>
    <row r="29">
      <c r="A29" s="4" t="inlineStr">
        <is>
          <t>Fair value of plan assets at end of year</t>
        </is>
      </c>
      <c r="B29" s="5" t="n">
        <v>0.3</v>
      </c>
      <c r="C29" s="5" t="n">
        <v>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9" customWidth="1" min="2" max="2"/>
    <col width="22" customWidth="1" min="3" max="3"/>
    <col width="41" customWidth="1" min="4" max="4"/>
  </cols>
  <sheetData>
    <row r="1">
      <c r="A1" s="1" t="inlineStr">
        <is>
          <t>Stock-based Compensation - Additional Information (Details) $ in Millions</t>
        </is>
      </c>
      <c r="B1" s="2" t="inlineStr">
        <is>
          <t>12 Months Ended</t>
        </is>
      </c>
    </row>
    <row r="2">
      <c r="B2" s="2" t="inlineStr">
        <is>
          <t>Dec. 31, 2022 USD ($) shares</t>
        </is>
      </c>
      <c r="C2" s="2" t="inlineStr">
        <is>
          <t>Dec. 31, 2021 USD ($)</t>
        </is>
      </c>
      <c r="D2" s="2" t="inlineStr">
        <is>
          <t>Dec. 31, 2020 USD ($) performance_period</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22.2</v>
      </c>
      <c r="C4" s="5" t="n">
        <v>14.9</v>
      </c>
      <c r="D4" s="5" t="n">
        <v>15.1</v>
      </c>
    </row>
    <row r="5">
      <c r="A5" s="4" t="inlineStr">
        <is>
          <t>Tax benefit from compensation expense</t>
        </is>
      </c>
      <c r="B5" s="6" t="n">
        <v>3</v>
      </c>
      <c r="C5" s="7" t="n">
        <v>1.5</v>
      </c>
      <c r="D5" s="7" t="n">
        <v>2.4</v>
      </c>
    </row>
    <row r="6">
      <c r="A6" s="4" t="inlineStr">
        <is>
          <t>Cash used to settle award</t>
        </is>
      </c>
      <c r="B6" s="5" t="n">
        <v>2.2</v>
      </c>
      <c r="C6" s="4" t="inlineStr">
        <is>
          <t xml:space="preserve"> </t>
        </is>
      </c>
      <c r="D6" s="4" t="inlineStr">
        <is>
          <t xml:space="preserve"> </t>
        </is>
      </c>
    </row>
    <row r="7">
      <c r="A7" s="4" t="inlineStr">
        <is>
          <t>Granted (in shares) | shares</t>
        </is>
      </c>
      <c r="B7" s="6" t="n">
        <v>0</v>
      </c>
      <c r="C7" s="4" t="inlineStr">
        <is>
          <t xml:space="preserve"> </t>
        </is>
      </c>
      <c r="D7" s="4" t="inlineStr">
        <is>
          <t xml:space="preserve"> </t>
        </is>
      </c>
    </row>
    <row r="8">
      <c r="A8" s="4" t="inlineStr">
        <is>
          <t>Tax benefit from exercise of stock options</t>
        </is>
      </c>
      <c r="B8" s="9" t="n">
        <v>0</v>
      </c>
      <c r="C8" s="6" t="n">
        <v>0</v>
      </c>
      <c r="D8" s="6" t="n">
        <v>0</v>
      </c>
    </row>
    <row r="9">
      <c r="A9" s="4" t="inlineStr">
        <is>
          <t>Intrinsic value on options exercised</t>
        </is>
      </c>
      <c r="B9" s="7" t="n">
        <v>0.6</v>
      </c>
      <c r="C9" s="7" t="n">
        <v>2.5</v>
      </c>
      <c r="D9" s="7" t="n">
        <v>4.3</v>
      </c>
    </row>
    <row r="10">
      <c r="A10" s="4" t="inlineStr">
        <is>
          <t>Vested in period, fair value</t>
        </is>
      </c>
      <c r="B10" s="5" t="n">
        <v>1.1</v>
      </c>
      <c r="C10" s="7" t="n">
        <v>1.9</v>
      </c>
      <c r="D10" s="7" t="n">
        <v>3.2</v>
      </c>
    </row>
    <row r="11">
      <c r="A11" s="4" t="inlineStr">
        <is>
          <t>Employee 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iration period (in years)</t>
        </is>
      </c>
      <c r="B13" s="4" t="inlineStr">
        <is>
          <t>10 years</t>
        </is>
      </c>
      <c r="C13" s="4" t="inlineStr">
        <is>
          <t xml:space="preserve"> </t>
        </is>
      </c>
      <c r="D13" s="4" t="inlineStr">
        <is>
          <t xml:space="preserve"> </t>
        </is>
      </c>
    </row>
    <row r="14">
      <c r="A14" s="4" t="inlineStr">
        <is>
          <t>Net cash flows associated with stock-based awards</t>
        </is>
      </c>
      <c r="B14" s="5" t="n">
        <v>1.9</v>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 | shares</t>
        </is>
      </c>
      <c r="B17" s="6" t="n">
        <v>1400000</v>
      </c>
      <c r="C17" s="4" t="inlineStr">
        <is>
          <t xml:space="preserve"> </t>
        </is>
      </c>
      <c r="D17" s="4" t="inlineStr">
        <is>
          <t xml:space="preserve"> </t>
        </is>
      </c>
    </row>
    <row r="18">
      <c r="A18" s="4" t="inlineStr">
        <is>
          <t>Award vesting period (in years)</t>
        </is>
      </c>
      <c r="B18" s="4" t="inlineStr">
        <is>
          <t>3 years</t>
        </is>
      </c>
      <c r="C18" s="4" t="inlineStr">
        <is>
          <t xml:space="preserve"> </t>
        </is>
      </c>
      <c r="D18" s="4" t="inlineStr">
        <is>
          <t xml:space="preserve"> </t>
        </is>
      </c>
    </row>
    <row r="19">
      <c r="A19" s="4" t="inlineStr">
        <is>
          <t>Restricted stock units vested, but are not yet released (in shares) | shares</t>
        </is>
      </c>
      <c r="B19" s="6" t="n">
        <v>200000</v>
      </c>
      <c r="C19" s="4" t="inlineStr">
        <is>
          <t xml:space="preserve"> </t>
        </is>
      </c>
      <c r="D19" s="4" t="inlineStr">
        <is>
          <t xml:space="preserve"> </t>
        </is>
      </c>
    </row>
    <row r="20">
      <c r="A20" s="4" t="inlineStr">
        <is>
          <t>Unrecognized compensation cost</t>
        </is>
      </c>
      <c r="B20" s="5" t="n">
        <v>17.7</v>
      </c>
      <c r="C20" s="4" t="inlineStr">
        <is>
          <t xml:space="preserve"> </t>
        </is>
      </c>
      <c r="D20" s="4" t="inlineStr">
        <is>
          <t xml:space="preserve"> </t>
        </is>
      </c>
    </row>
    <row r="21">
      <c r="A21" s="4" t="inlineStr">
        <is>
          <t>Period for recognition of compensation not yet recognized (in years)</t>
        </is>
      </c>
      <c r="B21" s="4" t="inlineStr">
        <is>
          <t>1 year 3 months 18 days</t>
        </is>
      </c>
      <c r="C21" s="4" t="inlineStr">
        <is>
          <t xml:space="preserve"> </t>
        </is>
      </c>
      <c r="D21" s="4" t="inlineStr">
        <is>
          <t xml:space="preserve"> </t>
        </is>
      </c>
    </row>
    <row r="22">
      <c r="A22" s="4" t="inlineStr">
        <is>
          <t>Aggregate intrinsic value, vested</t>
        </is>
      </c>
      <c r="B22" s="9" t="n">
        <v>15</v>
      </c>
      <c r="C22" s="7" t="n">
        <v>13.5</v>
      </c>
      <c r="D22" s="7" t="n">
        <v>14.7</v>
      </c>
    </row>
    <row r="23">
      <c r="A23" s="4" t="inlineStr">
        <is>
          <t>Vested in period, fair value</t>
        </is>
      </c>
      <c r="B23" s="7" t="n">
        <v>20.2</v>
      </c>
      <c r="C23" s="5" t="n">
        <v>13.6</v>
      </c>
      <c r="D23" s="5" t="n">
        <v>15.8</v>
      </c>
    </row>
    <row r="24">
      <c r="A24" s="4" t="inlineStr">
        <is>
          <t>Tax benefit realized on the vesting of restricted stock</t>
        </is>
      </c>
      <c r="B24" s="5" t="n">
        <v>0.2</v>
      </c>
      <c r="C24" s="4" t="inlineStr">
        <is>
          <t xml:space="preserve"> </t>
        </is>
      </c>
      <c r="D24" s="4" t="inlineStr">
        <is>
          <t xml:space="preserve"> </t>
        </is>
      </c>
    </row>
    <row r="25">
      <c r="A25" s="4" t="inlineStr">
        <is>
          <t>Performance Share Unit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Granted (in shares) | shares</t>
        </is>
      </c>
      <c r="B27" s="6" t="n">
        <v>400000</v>
      </c>
      <c r="C27" s="4" t="inlineStr">
        <is>
          <t xml:space="preserve"> </t>
        </is>
      </c>
      <c r="D27" s="4" t="inlineStr">
        <is>
          <t xml:space="preserve"> </t>
        </is>
      </c>
    </row>
    <row r="28">
      <c r="A28" s="4" t="inlineStr">
        <is>
          <t>Award vesting period (in years)</t>
        </is>
      </c>
      <c r="B28" s="4" t="inlineStr">
        <is>
          <t xml:space="preserve"> </t>
        </is>
      </c>
      <c r="C28" s="4" t="inlineStr">
        <is>
          <t>3 years</t>
        </is>
      </c>
      <c r="D28" s="4" t="inlineStr">
        <is>
          <t>3 years</t>
        </is>
      </c>
    </row>
    <row r="29">
      <c r="A29" s="4" t="inlineStr">
        <is>
          <t>Unrecognized compensation cost</t>
        </is>
      </c>
      <c r="B29" s="5" t="n">
        <v>1.4</v>
      </c>
      <c r="C29" s="4" t="inlineStr">
        <is>
          <t xml:space="preserve"> </t>
        </is>
      </c>
      <c r="D29" s="4" t="inlineStr">
        <is>
          <t xml:space="preserve"> </t>
        </is>
      </c>
    </row>
    <row r="30">
      <c r="A30" s="4" t="inlineStr">
        <is>
          <t>Period for recognition of compensation not yet recognized (in years)</t>
        </is>
      </c>
      <c r="B30" s="4" t="inlineStr">
        <is>
          <t>1 year 10 months 24 days</t>
        </is>
      </c>
      <c r="C30" s="4" t="inlineStr">
        <is>
          <t xml:space="preserve"> </t>
        </is>
      </c>
      <c r="D30" s="4" t="inlineStr">
        <is>
          <t xml:space="preserve"> </t>
        </is>
      </c>
    </row>
    <row r="31">
      <c r="A31" s="4" t="inlineStr">
        <is>
          <t>Number of individual one-year performance periods | performance_period</t>
        </is>
      </c>
      <c r="B31" s="4" t="inlineStr">
        <is>
          <t xml:space="preserve"> </t>
        </is>
      </c>
      <c r="C31" s="4" t="inlineStr">
        <is>
          <t xml:space="preserve"> </t>
        </is>
      </c>
      <c r="D31" s="6" t="n">
        <v>3</v>
      </c>
    </row>
    <row r="32">
      <c r="A32" s="4" t="inlineStr">
        <is>
          <t>Performance Share Unit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ctual award percent</t>
        </is>
      </c>
      <c r="B34" s="4" t="inlineStr">
        <is>
          <t xml:space="preserve"> </t>
        </is>
      </c>
      <c r="C34" s="4" t="inlineStr">
        <is>
          <t xml:space="preserve"> </t>
        </is>
      </c>
      <c r="D34" s="10" t="n">
        <v>0</v>
      </c>
    </row>
    <row r="35">
      <c r="A35" s="4" t="inlineStr">
        <is>
          <t>Performance Share Unit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ctual award percent</t>
        </is>
      </c>
      <c r="B37" s="4" t="inlineStr">
        <is>
          <t xml:space="preserve"> </t>
        </is>
      </c>
      <c r="C37" s="4" t="inlineStr">
        <is>
          <t xml:space="preserve"> </t>
        </is>
      </c>
      <c r="D37" s="10"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Stock Option Activity (Details) $ / shares in Units, $ in Millions</t>
        </is>
      </c>
      <c r="B1" s="2" t="inlineStr">
        <is>
          <t>12 Months Ended</t>
        </is>
      </c>
    </row>
    <row r="2">
      <c r="B2" s="2" t="inlineStr">
        <is>
          <t>Dec. 31, 2022 USD ($) $ / shares shares</t>
        </is>
      </c>
    </row>
    <row r="3">
      <c r="A3" s="3" t="inlineStr">
        <is>
          <t>Awards (in millions)</t>
        </is>
      </c>
      <c r="B3" s="4" t="inlineStr">
        <is>
          <t xml:space="preserve"> </t>
        </is>
      </c>
    </row>
    <row r="4">
      <c r="A4" s="4" t="inlineStr">
        <is>
          <t>Beginning balance (in shares) | shares</t>
        </is>
      </c>
      <c r="B4" s="6" t="n">
        <v>1400000</v>
      </c>
    </row>
    <row r="5">
      <c r="A5" s="4" t="inlineStr">
        <is>
          <t>Granted (in shares) | shares</t>
        </is>
      </c>
      <c r="B5" s="6" t="n">
        <v>0</v>
      </c>
    </row>
    <row r="6">
      <c r="A6" s="4" t="inlineStr">
        <is>
          <t>Exercised (in shares) | shares</t>
        </is>
      </c>
      <c r="B6" s="6" t="n">
        <v>-100000</v>
      </c>
    </row>
    <row r="7">
      <c r="A7" s="4" t="inlineStr">
        <is>
          <t>Forfeited (in shares) | shares</t>
        </is>
      </c>
      <c r="B7" s="6" t="n">
        <v>-200000</v>
      </c>
    </row>
    <row r="8">
      <c r="A8" s="4" t="inlineStr">
        <is>
          <t>Ending balance (in shares) | shares</t>
        </is>
      </c>
      <c r="B8" s="6" t="n">
        <v>1100000</v>
      </c>
    </row>
    <row r="9">
      <c r="A9" s="3" t="inlineStr">
        <is>
          <t>Weighted Average Exercise Price</t>
        </is>
      </c>
      <c r="B9" s="4" t="inlineStr">
        <is>
          <t xml:space="preserve"> </t>
        </is>
      </c>
    </row>
    <row r="10">
      <c r="A10" s="4" t="inlineStr">
        <is>
          <t>Beginning balance (in dollars per share) | $ / shares</t>
        </is>
      </c>
      <c r="B10" s="8" t="n">
        <v>26.3</v>
      </c>
    </row>
    <row r="11">
      <c r="A11" s="4" t="inlineStr">
        <is>
          <t>Granted (in dollars per share) | $ / shares</t>
        </is>
      </c>
      <c r="B11" s="6" t="n">
        <v>0</v>
      </c>
    </row>
    <row r="12">
      <c r="A12" s="4" t="inlineStr">
        <is>
          <t>Exercised (in dollars per share) | $ / shares</t>
        </is>
      </c>
      <c r="B12" s="12" t="n">
        <v>18.97</v>
      </c>
    </row>
    <row r="13">
      <c r="A13" s="4" t="inlineStr">
        <is>
          <t>Forfeited (in dollars per share) | $ / shares</t>
        </is>
      </c>
      <c r="B13" s="12" t="n">
        <v>29.13</v>
      </c>
    </row>
    <row r="14">
      <c r="A14" s="4" t="inlineStr">
        <is>
          <t>Ending balance (in dollars per share) | $ / shares</t>
        </is>
      </c>
      <c r="B14" s="8" t="n">
        <v>26.56</v>
      </c>
    </row>
    <row r="15">
      <c r="A15" s="3" t="inlineStr">
        <is>
          <t>Vested and Expected to Vest</t>
        </is>
      </c>
      <c r="B15" s="4" t="inlineStr">
        <is>
          <t xml:space="preserve"> </t>
        </is>
      </c>
    </row>
    <row r="16">
      <c r="A16" s="4" t="inlineStr">
        <is>
          <t>Vested and expected to vest (in shares) | shares</t>
        </is>
      </c>
      <c r="B16" s="6" t="n">
        <v>1100000</v>
      </c>
    </row>
    <row r="17">
      <c r="A17" s="4" t="inlineStr">
        <is>
          <t>Vested and expected to vest, weighted average exercise price (in dollars per share) | $ / shares</t>
        </is>
      </c>
      <c r="B17" s="8" t="n">
        <v>26.56</v>
      </c>
    </row>
    <row r="18">
      <c r="A18" s="4" t="inlineStr">
        <is>
          <t>Vested and expected to vest, aggregate intrinsic value | $</t>
        </is>
      </c>
      <c r="B18" s="5" t="n">
        <v>2.1</v>
      </c>
    </row>
    <row r="19">
      <c r="A19" s="4" t="inlineStr">
        <is>
          <t>Vested and expected to vest, weighted average remaining contractual term (in years)</t>
        </is>
      </c>
      <c r="B19" s="4" t="inlineStr">
        <is>
          <t>2 years 9 months 14 days</t>
        </is>
      </c>
    </row>
    <row r="20">
      <c r="A20" s="3" t="inlineStr">
        <is>
          <t>Exercisable</t>
        </is>
      </c>
      <c r="B20" s="4" t="inlineStr">
        <is>
          <t xml:space="preserve"> </t>
        </is>
      </c>
    </row>
    <row r="21">
      <c r="A21" s="4" t="inlineStr">
        <is>
          <t>Exercisable (in shares) | shares</t>
        </is>
      </c>
      <c r="B21" s="6" t="n">
        <v>1100000</v>
      </c>
    </row>
    <row r="22">
      <c r="A22" s="4" t="inlineStr">
        <is>
          <t>Exercisable, weighted average exercise price (in dollars per share) | $ / shares</t>
        </is>
      </c>
      <c r="B22" s="8" t="n">
        <v>26.56</v>
      </c>
    </row>
    <row r="23">
      <c r="A23" s="4" t="inlineStr">
        <is>
          <t>Exercisable, aggregate intrinsic value | $</t>
        </is>
      </c>
      <c r="B23" s="5" t="n">
        <v>2.1</v>
      </c>
    </row>
    <row r="24">
      <c r="A24" s="4" t="inlineStr">
        <is>
          <t>Exercisable, weighted average remaining contractual term (in years)</t>
        </is>
      </c>
      <c r="B24" s="4" t="inlineStr">
        <is>
          <t>2 years 9 months 14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 shares in Millions</t>
        </is>
      </c>
      <c r="B1" s="2" t="inlineStr">
        <is>
          <t>12 Months Ended</t>
        </is>
      </c>
    </row>
    <row r="2">
      <c r="B2" s="2" t="inlineStr">
        <is>
          <t>Dec. 31, 2022 $ / shares shares</t>
        </is>
      </c>
    </row>
    <row r="3">
      <c r="A3" s="3" t="inlineStr">
        <is>
          <t>Units (in millions)</t>
        </is>
      </c>
      <c r="B3" s="4" t="inlineStr">
        <is>
          <t xml:space="preserve"> </t>
        </is>
      </c>
    </row>
    <row r="4">
      <c r="A4" s="4" t="inlineStr">
        <is>
          <t>Beginning balance (in shares) | shares</t>
        </is>
      </c>
      <c r="B4" s="7" t="n">
        <v>1.1</v>
      </c>
    </row>
    <row r="5">
      <c r="A5" s="4" t="inlineStr">
        <is>
          <t>Granted (in shares) | shares</t>
        </is>
      </c>
      <c r="B5" s="7" t="n">
        <v>1.4</v>
      </c>
    </row>
    <row r="6">
      <c r="A6" s="4" t="inlineStr">
        <is>
          <t>Vested (in shares) | shares</t>
        </is>
      </c>
      <c r="B6" s="7" t="n">
        <v>-0.6</v>
      </c>
    </row>
    <row r="7">
      <c r="A7" s="4" t="inlineStr">
        <is>
          <t>Forfeited (in shares) | shares</t>
        </is>
      </c>
      <c r="B7" s="7" t="n">
        <v>-0.3</v>
      </c>
    </row>
    <row r="8">
      <c r="A8" s="4" t="inlineStr">
        <is>
          <t>Ending balance (in shares) | shares</t>
        </is>
      </c>
      <c r="B8" s="7" t="n">
        <v>1.6</v>
      </c>
    </row>
    <row r="9">
      <c r="A9" s="3" t="inlineStr">
        <is>
          <t>Weighted Average Fair Value</t>
        </is>
      </c>
      <c r="B9" s="4" t="inlineStr">
        <is>
          <t xml:space="preserve"> </t>
        </is>
      </c>
    </row>
    <row r="10">
      <c r="A10" s="4" t="inlineStr">
        <is>
          <t>Beginning balance (in dollars per share) | $ / shares</t>
        </is>
      </c>
      <c r="B10" s="8" t="n">
        <v>28.85</v>
      </c>
    </row>
    <row r="11">
      <c r="A11" s="4" t="inlineStr">
        <is>
          <t>Granted (in dollars per share) | $ / shares</t>
        </is>
      </c>
      <c r="B11" s="12" t="n">
        <v>26.88</v>
      </c>
    </row>
    <row r="12">
      <c r="A12" s="4" t="inlineStr">
        <is>
          <t>Vested (in dollars per share) | $ / shares</t>
        </is>
      </c>
      <c r="B12" s="12" t="n">
        <v>28.68</v>
      </c>
    </row>
    <row r="13">
      <c r="A13" s="4" t="inlineStr">
        <is>
          <t>Forfeited (in dollars per share) | $ / shares</t>
        </is>
      </c>
      <c r="B13" s="12" t="n">
        <v>28.02</v>
      </c>
    </row>
    <row r="14">
      <c r="A14" s="4" t="inlineStr">
        <is>
          <t>Ending balance (in dollars per share) | $ / shares</t>
        </is>
      </c>
      <c r="B14" s="8" t="n">
        <v>27.3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s Units Outstanding Activity (Details) - Performance Share Units shares in Millions</t>
        </is>
      </c>
      <c r="B1" s="2" t="inlineStr">
        <is>
          <t>12 Months Ended</t>
        </is>
      </c>
    </row>
    <row r="2">
      <c r="B2" s="2" t="inlineStr">
        <is>
          <t>Dec. 31, 2022 $ / shares shares</t>
        </is>
      </c>
    </row>
    <row r="3">
      <c r="A3" s="3" t="inlineStr">
        <is>
          <t>Units (in millions)</t>
        </is>
      </c>
      <c r="B3" s="4" t="inlineStr">
        <is>
          <t xml:space="preserve"> </t>
        </is>
      </c>
    </row>
    <row r="4">
      <c r="A4" s="4" t="inlineStr">
        <is>
          <t>Beginning balance (in shares) | shares</t>
        </is>
      </c>
      <c r="B4" s="7" t="n">
        <v>0.8</v>
      </c>
    </row>
    <row r="5">
      <c r="A5" s="4" t="inlineStr">
        <is>
          <t>Granted (in shares) | shares</t>
        </is>
      </c>
      <c r="B5" s="7" t="n">
        <v>0.4</v>
      </c>
    </row>
    <row r="6">
      <c r="A6" s="4" t="inlineStr">
        <is>
          <t>Vested (in shares) | shares</t>
        </is>
      </c>
      <c r="B6" s="7" t="n">
        <v>-0.1</v>
      </c>
    </row>
    <row r="7">
      <c r="A7" s="4" t="inlineStr">
        <is>
          <t>Forfeited (in shares) | shares</t>
        </is>
      </c>
      <c r="B7" s="7" t="n">
        <v>-0.5</v>
      </c>
    </row>
    <row r="8">
      <c r="A8" s="4" t="inlineStr">
        <is>
          <t>Ending balance (in shares) | shares</t>
        </is>
      </c>
      <c r="B8" s="7" t="n">
        <v>0.6</v>
      </c>
    </row>
    <row r="9">
      <c r="A9" s="3" t="inlineStr">
        <is>
          <t>Weighted Average Fair Value</t>
        </is>
      </c>
      <c r="B9" s="4" t="inlineStr">
        <is>
          <t xml:space="preserve"> </t>
        </is>
      </c>
    </row>
    <row r="10">
      <c r="A10" s="4" t="inlineStr">
        <is>
          <t>Beginning balance (in dollars per share) | $ / shares</t>
        </is>
      </c>
      <c r="B10" s="8" t="n">
        <v>30.1</v>
      </c>
    </row>
    <row r="11">
      <c r="A11" s="4" t="inlineStr">
        <is>
          <t>Granted (in dollars per share) | $ / shares</t>
        </is>
      </c>
      <c r="B11" s="12" t="n">
        <v>30.61</v>
      </c>
    </row>
    <row r="12">
      <c r="A12" s="4" t="inlineStr">
        <is>
          <t>Vested (in dollars per share) | $ / shares</t>
        </is>
      </c>
      <c r="B12" s="12" t="n">
        <v>29.12</v>
      </c>
    </row>
    <row r="13">
      <c r="A13" s="4" t="inlineStr">
        <is>
          <t>Forfeited (in dollars per share) | $ / shares</t>
        </is>
      </c>
      <c r="B13" s="12" t="n">
        <v>30.18</v>
      </c>
    </row>
    <row r="14">
      <c r="A14" s="4" t="inlineStr">
        <is>
          <t>Ending balance (in dollars per share) | $ / shares</t>
        </is>
      </c>
      <c r="B14" s="8" t="n">
        <v>30.4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92.2</v>
      </c>
      <c r="C4" s="5" t="n">
        <v>264.4</v>
      </c>
      <c r="D4" s="9" t="n">
        <v>122</v>
      </c>
    </row>
    <row r="5">
      <c r="A5" s="3" t="inlineStr">
        <is>
          <t>Adjustment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7" t="n">
        <v>303.1</v>
      </c>
      <c r="C6" s="7" t="n">
        <v>316.5</v>
      </c>
      <c r="D6" s="7" t="n">
        <v>320.3</v>
      </c>
    </row>
    <row r="7">
      <c r="A7" s="4" t="inlineStr">
        <is>
          <t>Amortization of deferred financing costs and original issue discount</t>
        </is>
      </c>
      <c r="B7" s="7" t="n">
        <v>9.6</v>
      </c>
      <c r="C7" s="7" t="n">
        <v>8.9</v>
      </c>
      <c r="D7" s="6" t="n">
        <v>9</v>
      </c>
    </row>
    <row r="8">
      <c r="A8" s="4" t="inlineStr">
        <is>
          <t>Debt extinguishment and refinancing-related costs</t>
        </is>
      </c>
      <c r="B8" s="7" t="n">
        <v>14.7</v>
      </c>
      <c r="C8" s="7" t="n">
        <v>0.2</v>
      </c>
      <c r="D8" s="7" t="n">
        <v>34.4</v>
      </c>
    </row>
    <row r="9">
      <c r="A9" s="4" t="inlineStr">
        <is>
          <t>Deferred income taxes</t>
        </is>
      </c>
      <c r="B9" s="7" t="n">
        <v>-3.4</v>
      </c>
      <c r="C9" s="6" t="n">
        <v>15</v>
      </c>
      <c r="D9" s="7" t="n">
        <v>-55.4</v>
      </c>
    </row>
    <row r="10">
      <c r="A10" s="4" t="inlineStr">
        <is>
          <t>Realized and unrealized foreign exchange losses, net</t>
        </is>
      </c>
      <c r="B10" s="7" t="n">
        <v>15.5</v>
      </c>
      <c r="C10" s="7" t="n">
        <v>10.1</v>
      </c>
      <c r="D10" s="7" t="n">
        <v>3.9</v>
      </c>
    </row>
    <row r="11">
      <c r="A11" s="4" t="inlineStr">
        <is>
          <t>Stock-based compensation</t>
        </is>
      </c>
      <c r="B11" s="7" t="n">
        <v>22.2</v>
      </c>
      <c r="C11" s="7" t="n">
        <v>14.9</v>
      </c>
      <c r="D11" s="7" t="n">
        <v>15.1</v>
      </c>
    </row>
    <row r="12">
      <c r="A12" s="4" t="inlineStr">
        <is>
          <t>Gain on sales of facilities</t>
        </is>
      </c>
      <c r="B12" s="7" t="n">
        <v>-1.5</v>
      </c>
      <c r="C12" s="7" t="n">
        <v>-19.7</v>
      </c>
      <c r="D12" s="6" t="n">
        <v>0</v>
      </c>
    </row>
    <row r="13">
      <c r="A13" s="4" t="inlineStr">
        <is>
          <t>Interest income on swaps designated as net investment hedges</t>
        </is>
      </c>
      <c r="B13" s="7" t="n">
        <v>-19.9</v>
      </c>
      <c r="C13" s="6" t="n">
        <v>-18</v>
      </c>
      <c r="D13" s="7" t="n">
        <v>-14.5</v>
      </c>
    </row>
    <row r="14">
      <c r="A14" s="4" t="inlineStr">
        <is>
          <t>Commercial agreement restructuring charge</t>
        </is>
      </c>
      <c r="B14" s="6" t="n">
        <v>25</v>
      </c>
      <c r="C14" s="6" t="n">
        <v>0</v>
      </c>
      <c r="D14" s="6" t="n">
        <v>0</v>
      </c>
    </row>
    <row r="15">
      <c r="A15" s="4" t="inlineStr">
        <is>
          <t>Other non-cash, net</t>
        </is>
      </c>
      <c r="B15" s="7" t="n">
        <v>7.7</v>
      </c>
      <c r="C15" s="7" t="n">
        <v>11.7</v>
      </c>
      <c r="D15" s="7" t="n">
        <v>16.2</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accounts and notes receivable</t>
        </is>
      </c>
      <c r="B17" s="6" t="n">
        <v>-171</v>
      </c>
      <c r="C17" s="7" t="n">
        <v>-80.5</v>
      </c>
      <c r="D17" s="6" t="n">
        <v>-26</v>
      </c>
    </row>
    <row r="18">
      <c r="A18" s="4" t="inlineStr">
        <is>
          <t>Inventories</t>
        </is>
      </c>
      <c r="B18" s="7" t="n">
        <v>-195.4</v>
      </c>
      <c r="C18" s="7" t="n">
        <v>-111.6</v>
      </c>
      <c r="D18" s="7" t="n">
        <v>39.6</v>
      </c>
    </row>
    <row r="19">
      <c r="A19" s="4" t="inlineStr">
        <is>
          <t>Prepaid expenses and other assets</t>
        </is>
      </c>
      <c r="B19" s="7" t="n">
        <v>-80.5</v>
      </c>
      <c r="C19" s="7" t="n">
        <v>-45.3</v>
      </c>
      <c r="D19" s="7" t="n">
        <v>-19.9</v>
      </c>
    </row>
    <row r="20">
      <c r="A20" s="4" t="inlineStr">
        <is>
          <t>Accounts payable</t>
        </is>
      </c>
      <c r="B20" s="6" t="n">
        <v>138</v>
      </c>
      <c r="C20" s="7" t="n">
        <v>140.1</v>
      </c>
      <c r="D20" s="6" t="n">
        <v>103</v>
      </c>
    </row>
    <row r="21">
      <c r="A21" s="4" t="inlineStr">
        <is>
          <t>Other accrued liabilities</t>
        </is>
      </c>
      <c r="B21" s="7" t="n">
        <v>44.7</v>
      </c>
      <c r="C21" s="7" t="n">
        <v>66.2</v>
      </c>
      <c r="D21" s="7" t="n">
        <v>-70.09999999999999</v>
      </c>
    </row>
    <row r="22">
      <c r="A22" s="4" t="inlineStr">
        <is>
          <t>Other liabilities</t>
        </is>
      </c>
      <c r="B22" s="7" t="n">
        <v>-7.2</v>
      </c>
      <c r="C22" s="7" t="n">
        <v>-14.3</v>
      </c>
      <c r="D22" s="7" t="n">
        <v>31.7</v>
      </c>
    </row>
    <row r="23">
      <c r="A23" s="4" t="inlineStr">
        <is>
          <t>Cash provided by operating activities</t>
        </is>
      </c>
      <c r="B23" s="7" t="n">
        <v>293.8</v>
      </c>
      <c r="C23" s="7" t="n">
        <v>558.6</v>
      </c>
      <c r="D23" s="7" t="n">
        <v>509.3</v>
      </c>
    </row>
    <row r="24">
      <c r="A24" s="3" t="inlineStr">
        <is>
          <t>Investing activities:</t>
        </is>
      </c>
      <c r="B24" s="4" t="inlineStr">
        <is>
          <t xml:space="preserve"> </t>
        </is>
      </c>
      <c r="C24" s="4" t="inlineStr">
        <is>
          <t xml:space="preserve"> </t>
        </is>
      </c>
      <c r="D24" s="4" t="inlineStr">
        <is>
          <t xml:space="preserve"> </t>
        </is>
      </c>
    </row>
    <row r="25">
      <c r="A25" s="4" t="inlineStr">
        <is>
          <t>Acquisitions, net of cash acquired</t>
        </is>
      </c>
      <c r="B25" s="6" t="n">
        <v>-3</v>
      </c>
      <c r="C25" s="6" t="n">
        <v>-649</v>
      </c>
      <c r="D25" s="6" t="n">
        <v>-1</v>
      </c>
    </row>
    <row r="26">
      <c r="A26" s="4" t="inlineStr">
        <is>
          <t>Purchase of property, plant and equipment</t>
        </is>
      </c>
      <c r="B26" s="7" t="n">
        <v>-150.9</v>
      </c>
      <c r="C26" s="7" t="n">
        <v>-121.6</v>
      </c>
      <c r="D26" s="7" t="n">
        <v>-82.09999999999999</v>
      </c>
    </row>
    <row r="27">
      <c r="A27" s="4" t="inlineStr">
        <is>
          <t>Proceeds from sales of assets</t>
        </is>
      </c>
      <c r="B27" s="7" t="n">
        <v>3.7</v>
      </c>
      <c r="C27" s="7" t="n">
        <v>37.8</v>
      </c>
      <c r="D27" s="7" t="n">
        <v>0.2</v>
      </c>
    </row>
    <row r="28">
      <c r="A28" s="4" t="inlineStr">
        <is>
          <t>Interest proceeds on swaps designated as net investment hedges</t>
        </is>
      </c>
      <c r="B28" s="7" t="n">
        <v>19.9</v>
      </c>
      <c r="C28" s="6" t="n">
        <v>18</v>
      </c>
      <c r="D28" s="7" t="n">
        <v>14.5</v>
      </c>
    </row>
    <row r="29">
      <c r="A29" s="4" t="inlineStr">
        <is>
          <t>Settlement proceeds on swaps designated as net investment hedges</t>
        </is>
      </c>
      <c r="B29" s="6" t="n">
        <v>25</v>
      </c>
      <c r="C29" s="6" t="n">
        <v>0</v>
      </c>
      <c r="D29" s="6" t="n">
        <v>0</v>
      </c>
    </row>
    <row r="30">
      <c r="A30" s="4" t="inlineStr">
        <is>
          <t>Other investing activities, net</t>
        </is>
      </c>
      <c r="B30" s="7" t="n">
        <v>-1.1</v>
      </c>
      <c r="C30" s="7" t="n">
        <v>-1.2</v>
      </c>
      <c r="D30" s="7" t="n">
        <v>6.9</v>
      </c>
    </row>
    <row r="31">
      <c r="A31" s="4" t="inlineStr">
        <is>
          <t>Cash used for investing activities</t>
        </is>
      </c>
      <c r="B31" s="7" t="n">
        <v>-106.4</v>
      </c>
      <c r="C31" s="6" t="n">
        <v>-716</v>
      </c>
      <c r="D31" s="7" t="n">
        <v>-61.5</v>
      </c>
    </row>
    <row r="32">
      <c r="A32" s="3" t="inlineStr">
        <is>
          <t>Financing activities:</t>
        </is>
      </c>
      <c r="B32" s="4" t="inlineStr">
        <is>
          <t xml:space="preserve"> </t>
        </is>
      </c>
      <c r="C32" s="4" t="inlineStr">
        <is>
          <t xml:space="preserve"> </t>
        </is>
      </c>
      <c r="D32" s="4" t="inlineStr">
        <is>
          <t xml:space="preserve"> </t>
        </is>
      </c>
    </row>
    <row r="33">
      <c r="A33" s="4" t="inlineStr">
        <is>
          <t>Proceeds from long-term borrowings</t>
        </is>
      </c>
      <c r="B33" s="6" t="n">
        <v>1980</v>
      </c>
      <c r="C33" s="6" t="n">
        <v>0</v>
      </c>
      <c r="D33" s="6" t="n">
        <v>1200</v>
      </c>
    </row>
    <row r="34">
      <c r="A34" s="4" t="inlineStr">
        <is>
          <t>Payments on short-term borrowings</t>
        </is>
      </c>
      <c r="B34" s="7" t="n">
        <v>-91.09999999999999</v>
      </c>
      <c r="C34" s="6" t="n">
        <v>-74</v>
      </c>
      <c r="D34" s="7" t="n">
        <v>-38.8</v>
      </c>
    </row>
    <row r="35">
      <c r="A35" s="4" t="inlineStr">
        <is>
          <t>Payments on long-term borrowings</t>
        </is>
      </c>
      <c r="B35" s="7" t="n">
        <v>-2041.9</v>
      </c>
      <c r="C35" s="7" t="n">
        <v>-26.9</v>
      </c>
      <c r="D35" s="7" t="n">
        <v>-1223.3</v>
      </c>
    </row>
    <row r="36">
      <c r="A36" s="4" t="inlineStr">
        <is>
          <t>Financing-related costs</t>
        </is>
      </c>
      <c r="B36" s="7" t="n">
        <v>-15.2</v>
      </c>
      <c r="C36" s="6" t="n">
        <v>-3</v>
      </c>
      <c r="D36" s="7" t="n">
        <v>-39.9</v>
      </c>
    </row>
    <row r="37">
      <c r="A37" s="4" t="inlineStr">
        <is>
          <t>Net cash flows associated with stock-based awards</t>
        </is>
      </c>
      <c r="B37" s="7" t="n">
        <v>-0.3</v>
      </c>
      <c r="C37" s="4" t="inlineStr">
        <is>
          <t xml:space="preserve"> </t>
        </is>
      </c>
      <c r="D37" s="4" t="inlineStr">
        <is>
          <t xml:space="preserve"> </t>
        </is>
      </c>
    </row>
    <row r="38">
      <c r="A38" s="4" t="inlineStr">
        <is>
          <t>Net cash flows associated with stock-based awards</t>
        </is>
      </c>
      <c r="B38" s="4" t="inlineStr">
        <is>
          <t xml:space="preserve"> </t>
        </is>
      </c>
      <c r="C38" s="7" t="n">
        <v>14.4</v>
      </c>
      <c r="D38" s="7" t="n">
        <v>4.3</v>
      </c>
    </row>
    <row r="39">
      <c r="A39" s="4" t="inlineStr">
        <is>
          <t>Purchase of noncontrolling interests</t>
        </is>
      </c>
      <c r="B39" s="7" t="n">
        <v>-0.2</v>
      </c>
      <c r="C39" s="6" t="n">
        <v>0</v>
      </c>
      <c r="D39" s="7" t="n">
        <v>-5.8</v>
      </c>
    </row>
    <row r="40">
      <c r="A40" s="4" t="inlineStr">
        <is>
          <t>Purchases of common stock</t>
        </is>
      </c>
      <c r="B40" s="7" t="n">
        <v>-200.1</v>
      </c>
      <c r="C40" s="7" t="n">
        <v>-243.8</v>
      </c>
      <c r="D40" s="6" t="n">
        <v>-26</v>
      </c>
    </row>
    <row r="41">
      <c r="A41" s="4" t="inlineStr">
        <is>
          <t>Other financing activities, net</t>
        </is>
      </c>
      <c r="B41" s="7" t="n">
        <v>-0.1</v>
      </c>
      <c r="C41" s="7" t="n">
        <v>-1.2</v>
      </c>
      <c r="D41" s="7" t="n">
        <v>-1.4</v>
      </c>
    </row>
    <row r="42">
      <c r="A42" s="4" t="inlineStr">
        <is>
          <t>Cash used for financing activities</t>
        </is>
      </c>
      <c r="B42" s="7" t="n">
        <v>-368.9</v>
      </c>
      <c r="C42" s="7" t="n">
        <v>-334.5</v>
      </c>
      <c r="D42" s="7" t="n">
        <v>-130.9</v>
      </c>
    </row>
    <row r="43">
      <c r="A43" s="4" t="inlineStr">
        <is>
          <t>(Decrease) increase in cash and cash equivalents</t>
        </is>
      </c>
      <c r="B43" s="7" t="n">
        <v>-181.5</v>
      </c>
      <c r="C43" s="7" t="n">
        <v>-491.9</v>
      </c>
      <c r="D43" s="7" t="n">
        <v>316.9</v>
      </c>
    </row>
    <row r="44">
      <c r="A44" s="4" t="inlineStr">
        <is>
          <t>Effect of exchange rate changes on cash</t>
        </is>
      </c>
      <c r="B44" s="7" t="n">
        <v>-14.8</v>
      </c>
      <c r="C44" s="7" t="n">
        <v>-20.9</v>
      </c>
      <c r="D44" s="7" t="n">
        <v>26.6</v>
      </c>
    </row>
    <row r="45">
      <c r="A45" s="4" t="inlineStr">
        <is>
          <t>Cash at beginning of period</t>
        </is>
      </c>
      <c r="B45" s="7" t="n">
        <v>851.2</v>
      </c>
      <c r="C45" s="6" t="n">
        <v>1364</v>
      </c>
      <c r="D45" s="7" t="n">
        <v>1020.5</v>
      </c>
    </row>
    <row r="46">
      <c r="A46" s="4" t="inlineStr">
        <is>
          <t>Cash at end of period</t>
        </is>
      </c>
      <c r="B46" s="7" t="n">
        <v>654.9</v>
      </c>
      <c r="C46" s="7" t="n">
        <v>851.2</v>
      </c>
      <c r="D46" s="6" t="n">
        <v>1364</v>
      </c>
    </row>
    <row r="47">
      <c r="A47" s="3" t="inlineStr">
        <is>
          <t>Cash at end of period reconciliation:</t>
        </is>
      </c>
      <c r="B47" s="4" t="inlineStr">
        <is>
          <t xml:space="preserve"> </t>
        </is>
      </c>
      <c r="C47" s="4" t="inlineStr">
        <is>
          <t xml:space="preserve"> </t>
        </is>
      </c>
      <c r="D47" s="4" t="inlineStr">
        <is>
          <t xml:space="preserve"> </t>
        </is>
      </c>
    </row>
    <row r="48">
      <c r="A48" s="4" t="inlineStr">
        <is>
          <t>Cash and cash equivalents</t>
        </is>
      </c>
      <c r="B48" s="7" t="n">
        <v>645.2</v>
      </c>
      <c r="C48" s="7" t="n">
        <v>840.6</v>
      </c>
      <c r="D48" s="7" t="n">
        <v>1360.9</v>
      </c>
    </row>
    <row r="49">
      <c r="A49" s="4" t="inlineStr">
        <is>
          <t>Restricted cash</t>
        </is>
      </c>
      <c r="B49" s="7" t="n">
        <v>9.699999999999999</v>
      </c>
      <c r="C49" s="7" t="n">
        <v>10.6</v>
      </c>
      <c r="D49" s="7" t="n">
        <v>3.1</v>
      </c>
    </row>
    <row r="50">
      <c r="A50" s="4" t="inlineStr">
        <is>
          <t>Cash at end of period</t>
        </is>
      </c>
      <c r="B50" s="7" t="n">
        <v>654.9</v>
      </c>
      <c r="C50" s="7" t="n">
        <v>851.2</v>
      </c>
      <c r="D50" s="6" t="n">
        <v>1364</v>
      </c>
    </row>
    <row r="51">
      <c r="A51" s="3" t="inlineStr">
        <is>
          <t>Cash paid during the year for:</t>
        </is>
      </c>
      <c r="B51" s="4" t="inlineStr">
        <is>
          <t xml:space="preserve"> </t>
        </is>
      </c>
      <c r="C51" s="4" t="inlineStr">
        <is>
          <t xml:space="preserve"> </t>
        </is>
      </c>
      <c r="D51" s="4" t="inlineStr">
        <is>
          <t xml:space="preserve"> </t>
        </is>
      </c>
    </row>
    <row r="52">
      <c r="A52" s="4" t="inlineStr">
        <is>
          <t>Interest, net of amounts capitalized</t>
        </is>
      </c>
      <c r="B52" s="7" t="n">
        <v>126.8</v>
      </c>
      <c r="C52" s="7" t="n">
        <v>118.1</v>
      </c>
      <c r="D52" s="7" t="n">
        <v>151.7</v>
      </c>
    </row>
    <row r="53">
      <c r="A53" s="4" t="inlineStr">
        <is>
          <t>Income taxes, net of refunds</t>
        </is>
      </c>
      <c r="B53" s="6" t="n">
        <v>63</v>
      </c>
      <c r="C53" s="7" t="n">
        <v>57.9</v>
      </c>
      <c r="D53" s="7" t="n">
        <v>25.9</v>
      </c>
    </row>
    <row r="54">
      <c r="A54" s="3" t="inlineStr">
        <is>
          <t>Non-cash investing activities:</t>
        </is>
      </c>
      <c r="B54" s="4" t="inlineStr">
        <is>
          <t xml:space="preserve"> </t>
        </is>
      </c>
      <c r="C54" s="4" t="inlineStr">
        <is>
          <t xml:space="preserve"> </t>
        </is>
      </c>
      <c r="D54" s="4" t="inlineStr">
        <is>
          <t xml:space="preserve"> </t>
        </is>
      </c>
    </row>
    <row r="55">
      <c r="A55" s="4" t="inlineStr">
        <is>
          <t>Accrued capital expenditures</t>
        </is>
      </c>
      <c r="B55" s="5" t="n">
        <v>32.4</v>
      </c>
      <c r="C55" s="5" t="n">
        <v>35.1</v>
      </c>
      <c r="D55" s="5" t="n">
        <v>3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Non-operating Incom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losses, net</t>
        </is>
      </c>
      <c r="B4" s="5" t="n">
        <v>15.2</v>
      </c>
      <c r="C4" s="5" t="n">
        <v>2.9</v>
      </c>
      <c r="D4" s="5" t="n">
        <v>7.2</v>
      </c>
    </row>
    <row r="5">
      <c r="A5" s="4" t="inlineStr">
        <is>
          <t>Debt extinguishment and refinancing-related costs</t>
        </is>
      </c>
      <c r="B5" s="7" t="n">
        <v>14.7</v>
      </c>
      <c r="C5" s="7" t="n">
        <v>0.2</v>
      </c>
      <c r="D5" s="7" t="n">
        <v>34.4</v>
      </c>
    </row>
    <row r="6">
      <c r="A6" s="4" t="inlineStr">
        <is>
          <t>Other miscellaneous income, net</t>
        </is>
      </c>
      <c r="B6" s="7" t="n">
        <v>-3.8</v>
      </c>
      <c r="C6" s="7" t="n">
        <v>-15.4</v>
      </c>
      <c r="D6" s="7" t="n">
        <v>-8.199999999999999</v>
      </c>
    </row>
    <row r="7">
      <c r="A7" s="4" t="inlineStr">
        <is>
          <t>Total</t>
        </is>
      </c>
      <c r="B7" s="7" t="n">
        <v>26.1</v>
      </c>
      <c r="C7" s="7" t="n">
        <v>-12.3</v>
      </c>
      <c r="D7" s="7" t="n">
        <v>33.4</v>
      </c>
    </row>
    <row r="8">
      <c r="A8" s="4" t="inlineStr">
        <is>
          <t>Write off for customer concession</t>
        </is>
      </c>
      <c r="B8" s="7" t="n">
        <v>4.7</v>
      </c>
      <c r="C8" s="4" t="inlineStr">
        <is>
          <t xml:space="preserve"> </t>
        </is>
      </c>
      <c r="D8" s="4" t="inlineStr">
        <is>
          <t xml:space="preserve"> </t>
        </is>
      </c>
    </row>
    <row r="9">
      <c r="A9" s="4" t="inlineStr">
        <is>
          <t>Brazil indirect tax</t>
        </is>
      </c>
      <c r="B9" s="9" t="n">
        <v>0</v>
      </c>
      <c r="C9" s="5" t="n">
        <v>8.300000000000001</v>
      </c>
      <c r="D9" s="9"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6" customWidth="1" min="2" max="2"/>
    <col width="33" customWidth="1" min="3" max="3"/>
    <col width="33" customWidth="1" min="4" max="4"/>
  </cols>
  <sheetData>
    <row r="1">
      <c r="A1" s="1" t="inlineStr">
        <is>
          <t>Income Taxes - Additional Information (Details) $ / shares in Units, $ in Millions</t>
        </is>
      </c>
      <c r="B1" s="2" t="inlineStr">
        <is>
          <t>12 Months Ended</t>
        </is>
      </c>
    </row>
    <row r="2">
      <c r="B2" s="2" t="inlineStr">
        <is>
          <t>Dec. 31, 2022 USD ($) jurisdiction $ / shares</t>
        </is>
      </c>
      <c r="C2" s="2" t="inlineStr">
        <is>
          <t>Dec. 31, 2021 USD ($) $ / shares</t>
        </is>
      </c>
      <c r="D2" s="2" t="inlineStr">
        <is>
          <t>Dec. 31, 2020 USD ($) $ / shares</t>
        </is>
      </c>
    </row>
    <row r="3">
      <c r="A3" s="3" t="inlineStr">
        <is>
          <t>Operating Loss Carryforwards [Line Items]</t>
        </is>
      </c>
      <c r="B3" s="4" t="inlineStr">
        <is>
          <t xml:space="preserve"> </t>
        </is>
      </c>
      <c r="C3" s="4" t="inlineStr">
        <is>
          <t xml:space="preserve"> </t>
        </is>
      </c>
      <c r="D3" s="4" t="inlineStr">
        <is>
          <t xml:space="preserve"> </t>
        </is>
      </c>
    </row>
    <row r="4">
      <c r="A4" s="4" t="inlineStr">
        <is>
          <t>Tax benefit on step-up value</t>
        </is>
      </c>
      <c r="B4" s="4" t="inlineStr">
        <is>
          <t xml:space="preserve"> </t>
        </is>
      </c>
      <c r="C4" s="4" t="inlineStr">
        <is>
          <t xml:space="preserve"> </t>
        </is>
      </c>
      <c r="D4" s="5" t="n">
        <v>50.5</v>
      </c>
    </row>
    <row r="5">
      <c r="A5" s="4" t="inlineStr">
        <is>
          <t>Tax expense attributable to tax holiday</t>
        </is>
      </c>
      <c r="B5" s="5" t="n">
        <v>1.9</v>
      </c>
      <c r="C5" s="5" t="n">
        <v>2.1</v>
      </c>
      <c r="D5" s="5" t="n">
        <v>13.2</v>
      </c>
    </row>
    <row r="6">
      <c r="A6" s="4" t="inlineStr">
        <is>
          <t>Tax holiday on diluted net income (in dollars per share) | $ / shares</t>
        </is>
      </c>
      <c r="B6" s="8" t="n">
        <v>0.01</v>
      </c>
      <c r="C6" s="8" t="n">
        <v>0.01</v>
      </c>
      <c r="D6" s="8" t="n">
        <v>0.06</v>
      </c>
    </row>
    <row r="7">
      <c r="A7" s="4" t="inlineStr">
        <is>
          <t>Deferred tax liabilities, undistributed foreign earnings</t>
        </is>
      </c>
      <c r="B7" s="5" t="n">
        <v>10.8</v>
      </c>
      <c r="C7" s="5" t="n">
        <v>10.6</v>
      </c>
      <c r="D7" s="4" t="inlineStr">
        <is>
          <t xml:space="preserve"> </t>
        </is>
      </c>
    </row>
    <row r="8">
      <c r="A8" s="4" t="inlineStr">
        <is>
          <t>Potential U.S. tax cost for repatriation of foreign earnings</t>
        </is>
      </c>
      <c r="B8" s="7" t="n">
        <v>177.5</v>
      </c>
      <c r="C8" s="7" t="n">
        <v>124.7</v>
      </c>
      <c r="D8" s="4" t="inlineStr">
        <is>
          <t xml:space="preserve"> </t>
        </is>
      </c>
    </row>
    <row r="9">
      <c r="A9" s="4" t="inlineStr">
        <is>
          <t>Tax loss carryforwards related to the impact of the Netherlands enacted rate change</t>
        </is>
      </c>
      <c r="B9" s="9" t="n">
        <v>150</v>
      </c>
      <c r="C9" s="7" t="n">
        <v>173.6</v>
      </c>
      <c r="D9" s="4" t="inlineStr">
        <is>
          <t xml:space="preserve"> </t>
        </is>
      </c>
    </row>
    <row r="10">
      <c r="A10" s="4" t="inlineStr">
        <is>
          <t>Number of foreign income tax jurisdictions | jurisdiction</t>
        </is>
      </c>
      <c r="B10" s="6" t="n">
        <v>46</v>
      </c>
      <c r="C10" s="4" t="inlineStr">
        <is>
          <t xml:space="preserve"> </t>
        </is>
      </c>
      <c r="D10" s="4" t="inlineStr">
        <is>
          <t xml:space="preserve"> </t>
        </is>
      </c>
    </row>
    <row r="11">
      <c r="A11" s="4" t="inlineStr">
        <is>
          <t>Income tax settlement</t>
        </is>
      </c>
      <c r="B11" s="5" t="n">
        <v>65.09999999999999</v>
      </c>
      <c r="C11" s="5" t="n">
        <v>76.09999999999999</v>
      </c>
      <c r="D11" s="5" t="n">
        <v>0.2</v>
      </c>
    </row>
    <row r="12">
      <c r="A12" s="4" t="inlineStr">
        <is>
          <t>Settlement with Taxing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Income tax settlement</t>
        </is>
      </c>
      <c r="B14" s="4" t="inlineStr">
        <is>
          <t xml:space="preserve"> </t>
        </is>
      </c>
      <c r="C14" s="4" t="inlineStr">
        <is>
          <t xml:space="preserve"> </t>
        </is>
      </c>
      <c r="D14" s="5" t="n">
        <v>14.3</v>
      </c>
    </row>
    <row r="15">
      <c r="A15" s="4" t="inlineStr">
        <is>
          <t>Amount reasonable possible to settle of unrecognized tax benefits</t>
        </is>
      </c>
      <c r="B15" s="5" t="n">
        <v>13.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7.9</v>
      </c>
      <c r="C4" s="5" t="n">
        <v>173.3</v>
      </c>
      <c r="D4" s="5" t="n">
        <v>85.40000000000001</v>
      </c>
    </row>
    <row r="5">
      <c r="A5" s="4" t="inlineStr">
        <is>
          <t>Foreign</t>
        </is>
      </c>
      <c r="B5" s="7" t="n">
        <v>119.4</v>
      </c>
      <c r="C5" s="7" t="n">
        <v>167.2</v>
      </c>
      <c r="D5" s="7" t="n">
        <v>36.8</v>
      </c>
    </row>
    <row r="6">
      <c r="A6" s="4" t="inlineStr">
        <is>
          <t>Income before income taxes</t>
        </is>
      </c>
      <c r="B6" s="5" t="n">
        <v>257.3</v>
      </c>
      <c r="C6" s="5" t="n">
        <v>340.5</v>
      </c>
      <c r="D6" s="5" t="n">
        <v>122.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2</t>
        </is>
      </c>
      <c r="C2" s="2" t="inlineStr">
        <is>
          <t>Dec. 31, 2021</t>
        </is>
      </c>
      <c r="D2" s="2" t="inlineStr">
        <is>
          <t>Dec. 31, 2020</t>
        </is>
      </c>
    </row>
    <row r="3">
      <c r="A3" s="3" t="inlineStr">
        <is>
          <t xml:space="preserve">Current  </t>
        </is>
      </c>
      <c r="B3" s="4" t="inlineStr">
        <is>
          <t xml:space="preserve"> </t>
        </is>
      </c>
      <c r="C3" s="4" t="inlineStr">
        <is>
          <t xml:space="preserve"> </t>
        </is>
      </c>
      <c r="D3" s="4" t="inlineStr">
        <is>
          <t xml:space="preserve"> </t>
        </is>
      </c>
    </row>
    <row r="4">
      <c r="A4" s="4" t="inlineStr">
        <is>
          <t>U.S. federal</t>
        </is>
      </c>
      <c r="B4" s="5" t="n">
        <v>20.9</v>
      </c>
      <c r="C4" s="5" t="n">
        <v>14.6</v>
      </c>
      <c r="D4" s="5" t="n">
        <v>1.8</v>
      </c>
    </row>
    <row r="5">
      <c r="A5" s="4" t="inlineStr">
        <is>
          <t>U.S. state and local</t>
        </is>
      </c>
      <c r="B5" s="6" t="n">
        <v>7</v>
      </c>
      <c r="C5" s="7" t="n">
        <v>4.3</v>
      </c>
      <c r="D5" s="6" t="n">
        <v>6</v>
      </c>
    </row>
    <row r="6">
      <c r="A6" s="4" t="inlineStr">
        <is>
          <t>Foreign</t>
        </is>
      </c>
      <c r="B6" s="7" t="n">
        <v>40.6</v>
      </c>
      <c r="C6" s="7" t="n">
        <v>42.2</v>
      </c>
      <c r="D6" s="7" t="n">
        <v>47.8</v>
      </c>
    </row>
    <row r="7">
      <c r="A7" s="4" t="inlineStr">
        <is>
          <t>Total</t>
        </is>
      </c>
      <c r="B7" s="7" t="n">
        <v>68.5</v>
      </c>
      <c r="C7" s="7" t="n">
        <v>61.1</v>
      </c>
      <c r="D7" s="7" t="n">
        <v>55.6</v>
      </c>
    </row>
    <row r="8">
      <c r="A8" s="3" t="inlineStr">
        <is>
          <t xml:space="preserve">Deferred  </t>
        </is>
      </c>
      <c r="B8" s="4" t="inlineStr">
        <is>
          <t xml:space="preserve"> </t>
        </is>
      </c>
      <c r="C8" s="4" t="inlineStr">
        <is>
          <t xml:space="preserve"> </t>
        </is>
      </c>
      <c r="D8" s="4" t="inlineStr">
        <is>
          <t xml:space="preserve"> </t>
        </is>
      </c>
    </row>
    <row r="9">
      <c r="A9" s="4" t="inlineStr">
        <is>
          <t>U.S. federal</t>
        </is>
      </c>
      <c r="B9" s="7" t="n">
        <v>1.2</v>
      </c>
      <c r="C9" s="7" t="n">
        <v>18.1</v>
      </c>
      <c r="D9" s="7" t="n">
        <v>9.9</v>
      </c>
    </row>
    <row r="10">
      <c r="A10" s="4" t="inlineStr">
        <is>
          <t>U.S. state and local</t>
        </is>
      </c>
      <c r="B10" s="7" t="n">
        <v>-0.7</v>
      </c>
      <c r="C10" s="7" t="n">
        <v>1.4</v>
      </c>
      <c r="D10" s="7" t="n">
        <v>-1.9</v>
      </c>
    </row>
    <row r="11">
      <c r="A11" s="4" t="inlineStr">
        <is>
          <t>Foreign</t>
        </is>
      </c>
      <c r="B11" s="7" t="n">
        <v>-3.9</v>
      </c>
      <c r="C11" s="7" t="n">
        <v>-4.5</v>
      </c>
      <c r="D11" s="7" t="n">
        <v>-63.4</v>
      </c>
    </row>
    <row r="12">
      <c r="A12" s="4" t="inlineStr">
        <is>
          <t>Total</t>
        </is>
      </c>
      <c r="B12" s="7" t="n">
        <v>-3.4</v>
      </c>
      <c r="C12" s="6" t="n">
        <v>15</v>
      </c>
      <c r="D12" s="7" t="n">
        <v>-55.4</v>
      </c>
    </row>
    <row r="13">
      <c r="A13" s="4" t="inlineStr">
        <is>
          <t>U.S. federal</t>
        </is>
      </c>
      <c r="B13" s="7" t="n">
        <v>22.1</v>
      </c>
      <c r="C13" s="7" t="n">
        <v>32.7</v>
      </c>
      <c r="D13" s="7" t="n">
        <v>11.7</v>
      </c>
    </row>
    <row r="14">
      <c r="A14" s="4" t="inlineStr">
        <is>
          <t>U.S. state and local</t>
        </is>
      </c>
      <c r="B14" s="7" t="n">
        <v>6.3</v>
      </c>
      <c r="C14" s="7" t="n">
        <v>5.7</v>
      </c>
      <c r="D14" s="7" t="n">
        <v>4.1</v>
      </c>
    </row>
    <row r="15">
      <c r="A15" s="4" t="inlineStr">
        <is>
          <t>Foreign</t>
        </is>
      </c>
      <c r="B15" s="7" t="n">
        <v>36.7</v>
      </c>
      <c r="C15" s="7" t="n">
        <v>37.7</v>
      </c>
      <c r="D15" s="7" t="n">
        <v>-15.6</v>
      </c>
    </row>
    <row r="16">
      <c r="A16" s="4" t="inlineStr">
        <is>
          <t>Total</t>
        </is>
      </c>
      <c r="B16" s="5" t="n">
        <v>65.09999999999999</v>
      </c>
      <c r="C16" s="5" t="n">
        <v>76.09999999999999</v>
      </c>
      <c r="D16" s="5" t="n">
        <v>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U.S. federal income tax rate</t>
        </is>
      </c>
      <c r="B4" s="9" t="n">
        <v>54</v>
      </c>
      <c r="C4" s="5" t="n">
        <v>71.5</v>
      </c>
      <c r="D4" s="5" t="n">
        <v>25.7</v>
      </c>
    </row>
    <row r="5">
      <c r="A5" s="4" t="inlineStr">
        <is>
          <t>Foreign income taxed at rates other than U.S. statutory rate</t>
        </is>
      </c>
      <c r="B5" s="7" t="n">
        <v>-22.4</v>
      </c>
      <c r="C5" s="7" t="n">
        <v>-16.9</v>
      </c>
      <c r="D5" s="7" t="n">
        <v>-13.9</v>
      </c>
    </row>
    <row r="6">
      <c r="A6" s="4" t="inlineStr">
        <is>
          <t>Changes in valuation allowances</t>
        </is>
      </c>
      <c r="B6" s="7" t="n">
        <v>1.6</v>
      </c>
      <c r="C6" s="7" t="n">
        <v>18.1</v>
      </c>
      <c r="D6" s="6" t="n">
        <v>10</v>
      </c>
    </row>
    <row r="7">
      <c r="A7" s="4" t="inlineStr">
        <is>
          <t>Foreign exchange (loss) gain, net</t>
        </is>
      </c>
      <c r="B7" s="7" t="n">
        <v>-5.4</v>
      </c>
      <c r="C7" s="7" t="n">
        <v>2.2</v>
      </c>
      <c r="D7" s="7" t="n">
        <v>8.199999999999999</v>
      </c>
    </row>
    <row r="8">
      <c r="A8" s="4" t="inlineStr">
        <is>
          <t>Unrecognized tax benefits</t>
        </is>
      </c>
      <c r="B8" s="7" t="n">
        <v>6.2</v>
      </c>
      <c r="C8" s="7" t="n">
        <v>-4.9</v>
      </c>
      <c r="D8" s="7" t="n">
        <v>54.9</v>
      </c>
    </row>
    <row r="9">
      <c r="A9" s="4" t="inlineStr">
        <is>
          <t>Foreign taxes</t>
        </is>
      </c>
      <c r="B9" s="7" t="n">
        <v>6.9</v>
      </c>
      <c r="C9" s="7" t="n">
        <v>8.699999999999999</v>
      </c>
      <c r="D9" s="6" t="n">
        <v>7</v>
      </c>
    </row>
    <row r="10">
      <c r="A10" s="4" t="inlineStr">
        <is>
          <t>Non-deductible expenses</t>
        </is>
      </c>
      <c r="B10" s="7" t="n">
        <v>5.7</v>
      </c>
      <c r="C10" s="7" t="n">
        <v>5.7</v>
      </c>
      <c r="D10" s="7" t="n">
        <v>4.6</v>
      </c>
    </row>
    <row r="11">
      <c r="A11" s="4" t="inlineStr">
        <is>
          <t>Tax credits</t>
        </is>
      </c>
      <c r="B11" s="7" t="n">
        <v>-8.699999999999999</v>
      </c>
      <c r="C11" s="7" t="n">
        <v>-6.7</v>
      </c>
      <c r="D11" s="7" t="n">
        <v>-5.3</v>
      </c>
    </row>
    <row r="12">
      <c r="A12" s="4" t="inlineStr">
        <is>
          <t>U.S. state and local taxes, net</t>
        </is>
      </c>
      <c r="B12" s="7" t="n">
        <v>4.8</v>
      </c>
      <c r="C12" s="6" t="n">
        <v>5</v>
      </c>
      <c r="D12" s="7" t="n">
        <v>2.8</v>
      </c>
    </row>
    <row r="13">
      <c r="A13" s="4" t="inlineStr">
        <is>
          <t>Intra-entity IP transfer step-up</t>
        </is>
      </c>
      <c r="B13" s="6" t="n">
        <v>0</v>
      </c>
      <c r="C13" s="6" t="n">
        <v>0</v>
      </c>
      <c r="D13" s="7" t="n">
        <v>-50.8</v>
      </c>
    </row>
    <row r="14">
      <c r="A14" s="4" t="inlineStr">
        <is>
          <t>Other - net</t>
        </is>
      </c>
      <c r="B14" s="7" t="n">
        <v>22.4</v>
      </c>
      <c r="C14" s="7" t="n">
        <v>-6.6</v>
      </c>
      <c r="D14" s="6" t="n">
        <v>-43</v>
      </c>
    </row>
    <row r="15">
      <c r="A15" s="4" t="inlineStr">
        <is>
          <t>Total</t>
        </is>
      </c>
      <c r="B15" s="5" t="n">
        <v>65.09999999999999</v>
      </c>
      <c r="C15" s="5" t="n">
        <v>76.09999999999999</v>
      </c>
      <c r="D15" s="5" t="n">
        <v>0.2</v>
      </c>
    </row>
    <row r="16">
      <c r="A16" s="3" t="inlineStr">
        <is>
          <t>Effective Income Tax Rate Reconciliation, Percent [Abstract]</t>
        </is>
      </c>
      <c r="B16" s="4" t="inlineStr">
        <is>
          <t xml:space="preserve"> </t>
        </is>
      </c>
      <c r="C16" s="4" t="inlineStr">
        <is>
          <t xml:space="preserve"> </t>
        </is>
      </c>
      <c r="D16" s="4" t="inlineStr">
        <is>
          <t xml:space="preserve"> </t>
        </is>
      </c>
    </row>
    <row r="17">
      <c r="A17" s="4" t="inlineStr">
        <is>
          <t>Statutory U.S. federal income tax rate</t>
        </is>
      </c>
      <c r="B17" s="10" t="n">
        <v>0.21</v>
      </c>
      <c r="C17" s="10" t="n">
        <v>0.21</v>
      </c>
      <c r="D17" s="10" t="n">
        <v>0.21</v>
      </c>
    </row>
    <row r="18">
      <c r="A18" s="4" t="inlineStr">
        <is>
          <t>Foreign income taxed at rates other than U.S. statutory rate</t>
        </is>
      </c>
      <c r="B18" s="4" t="inlineStr">
        <is>
          <t>(8.70%)</t>
        </is>
      </c>
      <c r="C18" s="4" t="inlineStr">
        <is>
          <t>(5.00%)</t>
        </is>
      </c>
      <c r="D18" s="4" t="inlineStr">
        <is>
          <t>(11.30%)</t>
        </is>
      </c>
    </row>
    <row r="19">
      <c r="A19" s="4" t="inlineStr">
        <is>
          <t>Changes in valuation allowances</t>
        </is>
      </c>
      <c r="B19" s="11" t="n">
        <v>0.006</v>
      </c>
      <c r="C19" s="11" t="n">
        <v>0.053</v>
      </c>
      <c r="D19" s="11" t="n">
        <v>0.082</v>
      </c>
    </row>
    <row r="20">
      <c r="A20" s="4" t="inlineStr">
        <is>
          <t>Foreign exchange (loss) gain, net</t>
        </is>
      </c>
      <c r="B20" s="4" t="inlineStr">
        <is>
          <t>(2.10%)</t>
        </is>
      </c>
      <c r="C20" s="11" t="n">
        <v>0.006</v>
      </c>
      <c r="D20" s="11" t="n">
        <v>0.067</v>
      </c>
    </row>
    <row r="21">
      <c r="A21" s="4" t="inlineStr">
        <is>
          <t>Unrecognized tax benefits</t>
        </is>
      </c>
      <c r="B21" s="11" t="n">
        <v>0.024</v>
      </c>
      <c r="C21" s="4" t="inlineStr">
        <is>
          <t>(1.40%)</t>
        </is>
      </c>
      <c r="D21" s="11" t="n">
        <v>0.449</v>
      </c>
    </row>
    <row r="22">
      <c r="A22" s="4" t="inlineStr">
        <is>
          <t>Foreign taxes</t>
        </is>
      </c>
      <c r="B22" s="11" t="n">
        <v>0.027</v>
      </c>
      <c r="C22" s="11" t="n">
        <v>0.025</v>
      </c>
      <c r="D22" s="11" t="n">
        <v>0.057</v>
      </c>
    </row>
    <row r="23">
      <c r="A23" s="4" t="inlineStr">
        <is>
          <t>Non-deductible expenses</t>
        </is>
      </c>
      <c r="B23" s="11" t="n">
        <v>0.022</v>
      </c>
      <c r="C23" s="11" t="n">
        <v>0.017</v>
      </c>
      <c r="D23" s="11" t="n">
        <v>0.037</v>
      </c>
    </row>
    <row r="24">
      <c r="A24" s="4" t="inlineStr">
        <is>
          <t>Tax credits</t>
        </is>
      </c>
      <c r="B24" s="4" t="inlineStr">
        <is>
          <t>(3.40%)</t>
        </is>
      </c>
      <c r="C24" s="4" t="inlineStr">
        <is>
          <t>(2.00%)</t>
        </is>
      </c>
      <c r="D24" s="4" t="inlineStr">
        <is>
          <t>(4.30%)</t>
        </is>
      </c>
    </row>
    <row r="25">
      <c r="A25" s="4" t="inlineStr">
        <is>
          <t>U.S. state and local taxes, net</t>
        </is>
      </c>
      <c r="B25" s="11" t="n">
        <v>0.019</v>
      </c>
      <c r="C25" s="11" t="n">
        <v>0.015</v>
      </c>
      <c r="D25" s="11" t="n">
        <v>0.023</v>
      </c>
    </row>
    <row r="26">
      <c r="A26" s="4" t="inlineStr">
        <is>
          <t>Intra-entity IP transfer step-up</t>
        </is>
      </c>
      <c r="B26" s="10" t="n">
        <v>0</v>
      </c>
      <c r="C26" s="10" t="n">
        <v>0</v>
      </c>
      <c r="D26" s="4" t="inlineStr">
        <is>
          <t>(41.60%)</t>
        </is>
      </c>
    </row>
    <row r="27">
      <c r="A27" s="4" t="inlineStr">
        <is>
          <t>Other - net</t>
        </is>
      </c>
      <c r="B27" s="11" t="n">
        <v>0.08699999999999999</v>
      </c>
      <c r="C27" s="4" t="inlineStr">
        <is>
          <t>(1.90%)</t>
        </is>
      </c>
      <c r="D27" s="4" t="inlineStr">
        <is>
          <t>(35.10%)</t>
        </is>
      </c>
    </row>
    <row r="28">
      <c r="A28" s="4" t="inlineStr">
        <is>
          <t>Total income tax provision / effective tax rate</t>
        </is>
      </c>
      <c r="B28" s="11" t="n">
        <v>0.253</v>
      </c>
      <c r="C28" s="11" t="n">
        <v>0.223</v>
      </c>
      <c r="D28" s="11" t="n">
        <v>0.002</v>
      </c>
    </row>
    <row r="29">
      <c r="A29" s="4" t="inlineStr">
        <is>
          <t>Germany</t>
        </is>
      </c>
      <c r="B29" s="4" t="inlineStr">
        <is>
          <t xml:space="preserve"> </t>
        </is>
      </c>
      <c r="C29" s="4" t="inlineStr">
        <is>
          <t xml:space="preserve"> </t>
        </is>
      </c>
      <c r="D29" s="4" t="inlineStr">
        <is>
          <t xml:space="preserve"> </t>
        </is>
      </c>
    </row>
    <row r="30">
      <c r="A30" s="3" t="inlineStr">
        <is>
          <t>Effective Income Tax Rate Reconciliation, Percent [Abstract]</t>
        </is>
      </c>
      <c r="B30" s="4" t="inlineStr">
        <is>
          <t xml:space="preserve"> </t>
        </is>
      </c>
      <c r="C30" s="4" t="inlineStr">
        <is>
          <t xml:space="preserve"> </t>
        </is>
      </c>
      <c r="D30" s="4" t="inlineStr">
        <is>
          <t xml:space="preserve"> </t>
        </is>
      </c>
    </row>
    <row r="31">
      <c r="A31" s="4" t="inlineStr">
        <is>
          <t>Income tax audit, tax expense</t>
        </is>
      </c>
      <c r="B31" s="4" t="inlineStr">
        <is>
          <t xml:space="preserve"> </t>
        </is>
      </c>
      <c r="C31" s="4" t="inlineStr">
        <is>
          <t xml:space="preserve"> </t>
        </is>
      </c>
      <c r="D31" s="5" t="n">
        <v>14.3</v>
      </c>
    </row>
    <row r="32">
      <c r="A32" s="4" t="inlineStr">
        <is>
          <t>NETHERLANDS</t>
        </is>
      </c>
      <c r="B32" s="4" t="inlineStr">
        <is>
          <t xml:space="preserve"> </t>
        </is>
      </c>
      <c r="C32" s="4" t="inlineStr">
        <is>
          <t xml:space="preserve"> </t>
        </is>
      </c>
      <c r="D32" s="4" t="inlineStr">
        <is>
          <t xml:space="preserve"> </t>
        </is>
      </c>
    </row>
    <row r="33">
      <c r="A33" s="3" t="inlineStr">
        <is>
          <t>Effective Income Tax Rate Reconciliation, Percent [Abstract]</t>
        </is>
      </c>
      <c r="B33" s="4" t="inlineStr">
        <is>
          <t xml:space="preserve"> </t>
        </is>
      </c>
      <c r="C33" s="4" t="inlineStr">
        <is>
          <t xml:space="preserve"> </t>
        </is>
      </c>
      <c r="D33" s="4" t="inlineStr">
        <is>
          <t xml:space="preserve"> </t>
        </is>
      </c>
    </row>
    <row r="34">
      <c r="A34" s="4" t="inlineStr">
        <is>
          <t>Realized exchange gain, tax expense</t>
        </is>
      </c>
      <c r="B34" s="4" t="inlineStr">
        <is>
          <t xml:space="preserve"> </t>
        </is>
      </c>
      <c r="C34" s="4" t="inlineStr">
        <is>
          <t xml:space="preserve"> </t>
        </is>
      </c>
      <c r="D34" s="7" t="n">
        <v>27.3</v>
      </c>
    </row>
    <row r="35">
      <c r="A35" s="4" t="inlineStr">
        <is>
          <t>Unrecognized tax benefits, adjustment to prior year tax filing position</t>
        </is>
      </c>
      <c r="B35" s="9" t="n">
        <v>23</v>
      </c>
      <c r="C35" s="4" t="inlineStr">
        <is>
          <t xml:space="preserve"> </t>
        </is>
      </c>
      <c r="D35" s="7" t="n">
        <v>27.3</v>
      </c>
    </row>
    <row r="36">
      <c r="A36" s="4" t="inlineStr">
        <is>
          <t>Increase to unrecognized tax benefits, tax expense</t>
        </is>
      </c>
      <c r="B36" s="9" t="n">
        <v>23</v>
      </c>
      <c r="C36" s="5" t="n">
        <v>2.9</v>
      </c>
      <c r="D36" s="7" t="n">
        <v>27.3</v>
      </c>
    </row>
    <row r="37">
      <c r="A37" s="4" t="inlineStr">
        <is>
          <t>Tax benefit</t>
        </is>
      </c>
      <c r="B37" s="4" t="inlineStr">
        <is>
          <t xml:space="preserve"> </t>
        </is>
      </c>
      <c r="C37" s="5" t="n">
        <v>2.9</v>
      </c>
      <c r="D37" s="7" t="n">
        <v>41.8</v>
      </c>
    </row>
    <row r="38">
      <c r="A38" s="4" t="inlineStr">
        <is>
          <t>Realized exchange gain, tax benefit</t>
        </is>
      </c>
      <c r="B38" s="4" t="inlineStr">
        <is>
          <t xml:space="preserve"> </t>
        </is>
      </c>
      <c r="C38" s="4" t="inlineStr">
        <is>
          <t xml:space="preserve"> </t>
        </is>
      </c>
      <c r="D38" s="7" t="n">
        <v>27.3</v>
      </c>
    </row>
    <row r="39">
      <c r="A39" s="4" t="inlineStr">
        <is>
          <t>Deferred taxes rate change</t>
        </is>
      </c>
      <c r="B39" s="4" t="inlineStr">
        <is>
          <t xml:space="preserve"> </t>
        </is>
      </c>
      <c r="C39" s="4" t="inlineStr">
        <is>
          <t xml:space="preserve"> </t>
        </is>
      </c>
      <c r="D39" s="7" t="n">
        <v>14.5</v>
      </c>
    </row>
    <row r="40">
      <c r="A40" s="4" t="inlineStr">
        <is>
          <t>Increase in valuation allowance, tax expense</t>
        </is>
      </c>
      <c r="B40" s="4" t="inlineStr">
        <is>
          <t xml:space="preserve"> </t>
        </is>
      </c>
      <c r="C40" s="4" t="inlineStr">
        <is>
          <t xml:space="preserve"> </t>
        </is>
      </c>
      <c r="D40" s="5" t="n">
        <v>1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Tax loss, credit and interest carryforwards</t>
        </is>
      </c>
      <c r="B3" s="5" t="n">
        <v>263.9</v>
      </c>
      <c r="C3" s="5" t="n">
        <v>256.4</v>
      </c>
    </row>
    <row r="4">
      <c r="A4" s="4" t="inlineStr">
        <is>
          <t>Compensation and employee benefits</t>
        </is>
      </c>
      <c r="B4" s="7" t="n">
        <v>58.1</v>
      </c>
      <c r="C4" s="6" t="n">
        <v>65</v>
      </c>
    </row>
    <row r="5">
      <c r="A5" s="4" t="inlineStr">
        <is>
          <t>Accruals and other reserves</t>
        </is>
      </c>
      <c r="B5" s="7" t="n">
        <v>41.9</v>
      </c>
      <c r="C5" s="7" t="n">
        <v>42.2</v>
      </c>
    </row>
    <row r="6">
      <c r="A6" s="4" t="inlineStr">
        <is>
          <t>Research and development capitalization</t>
        </is>
      </c>
      <c r="B6" s="7" t="n">
        <v>28.8</v>
      </c>
      <c r="C6" s="7" t="n">
        <v>16.4</v>
      </c>
    </row>
    <row r="7">
      <c r="A7" s="4" t="inlineStr">
        <is>
          <t>Equity investment and other securities</t>
        </is>
      </c>
      <c r="B7" s="7" t="n">
        <v>0.5</v>
      </c>
      <c r="C7" s="7" t="n">
        <v>29.6</v>
      </c>
    </row>
    <row r="8">
      <c r="A8" s="4" t="inlineStr">
        <is>
          <t>Leases</t>
        </is>
      </c>
      <c r="B8" s="7" t="n">
        <v>41.7</v>
      </c>
      <c r="C8" s="7" t="n">
        <v>42.9</v>
      </c>
    </row>
    <row r="9">
      <c r="A9" s="4" t="inlineStr">
        <is>
          <t>Other</t>
        </is>
      </c>
      <c r="B9" s="7" t="n">
        <v>7.8</v>
      </c>
      <c r="C9" s="7" t="n">
        <v>1.8</v>
      </c>
    </row>
    <row r="10">
      <c r="A10" s="4" t="inlineStr">
        <is>
          <t>Total deferred tax assets</t>
        </is>
      </c>
      <c r="B10" s="7" t="n">
        <v>442.7</v>
      </c>
      <c r="C10" s="7" t="n">
        <v>454.3</v>
      </c>
    </row>
    <row r="11">
      <c r="A11" s="4" t="inlineStr">
        <is>
          <t>Less: valuation allowance</t>
        </is>
      </c>
      <c r="B11" s="6" t="n">
        <v>-194</v>
      </c>
      <c r="C11" s="7" t="n">
        <v>-210.9</v>
      </c>
    </row>
    <row r="12">
      <c r="A12" s="4" t="inlineStr">
        <is>
          <t>Total deferred tax assets, net of valuation allowance</t>
        </is>
      </c>
      <c r="B12" s="7" t="n">
        <v>248.7</v>
      </c>
      <c r="C12" s="7" t="n">
        <v>243.4</v>
      </c>
    </row>
    <row r="13">
      <c r="A13" s="3" t="inlineStr">
        <is>
          <t>Deferred tax liabilities</t>
        </is>
      </c>
      <c r="B13" s="4" t="inlineStr">
        <is>
          <t xml:space="preserve"> </t>
        </is>
      </c>
      <c r="C13" s="4" t="inlineStr">
        <is>
          <t xml:space="preserve"> </t>
        </is>
      </c>
    </row>
    <row r="14">
      <c r="A14" s="4" t="inlineStr">
        <is>
          <t>Goodwill and intangibles</t>
        </is>
      </c>
      <c r="B14" s="7" t="n">
        <v>-75.7</v>
      </c>
      <c r="C14" s="7" t="n">
        <v>-70.09999999999999</v>
      </c>
    </row>
    <row r="15">
      <c r="A15" s="4" t="inlineStr">
        <is>
          <t>Property, plant and equipment</t>
        </is>
      </c>
      <c r="B15" s="6" t="n">
        <v>-142</v>
      </c>
      <c r="C15" s="7" t="n">
        <v>-148.5</v>
      </c>
    </row>
    <row r="16">
      <c r="A16" s="4" t="inlineStr">
        <is>
          <t>Unremitted earnings</t>
        </is>
      </c>
      <c r="B16" s="7" t="n">
        <v>-10.8</v>
      </c>
      <c r="C16" s="7" t="n">
        <v>-10.6</v>
      </c>
    </row>
    <row r="17">
      <c r="A17" s="4" t="inlineStr">
        <is>
          <t>Accounts receivable and other assets</t>
        </is>
      </c>
      <c r="B17" s="7" t="n">
        <v>-17.1</v>
      </c>
      <c r="C17" s="7" t="n">
        <v>-7.4</v>
      </c>
    </row>
    <row r="18">
      <c r="A18" s="4" t="inlineStr">
        <is>
          <t>Total deferred tax liabilities</t>
        </is>
      </c>
      <c r="B18" s="7" t="n">
        <v>-245.6</v>
      </c>
      <c r="C18" s="7" t="n">
        <v>-236.6</v>
      </c>
    </row>
    <row r="19">
      <c r="A19" s="4" t="inlineStr">
        <is>
          <t>Net deferred tax asset</t>
        </is>
      </c>
      <c r="B19" s="7" t="n">
        <v>3.1</v>
      </c>
      <c r="C19" s="7" t="n">
        <v>6.8</v>
      </c>
    </row>
    <row r="20">
      <c r="A20" s="3" t="inlineStr">
        <is>
          <t>Deferred Tax Assets And Liabilities [Abstract]</t>
        </is>
      </c>
      <c r="B20" s="4" t="inlineStr">
        <is>
          <t xml:space="preserve"> </t>
        </is>
      </c>
      <c r="C20" s="4" t="inlineStr">
        <is>
          <t xml:space="preserve"> </t>
        </is>
      </c>
    </row>
    <row r="21">
      <c r="A21" s="4" t="inlineStr">
        <is>
          <t>Non-current assets</t>
        </is>
      </c>
      <c r="B21" s="7" t="n">
        <v>165.2</v>
      </c>
      <c r="C21" s="7" t="n">
        <v>181.5</v>
      </c>
    </row>
    <row r="22">
      <c r="A22" s="4" t="inlineStr">
        <is>
          <t>Non-current liability</t>
        </is>
      </c>
      <c r="B22" s="7" t="n">
        <v>-162.1</v>
      </c>
      <c r="C22" s="7" t="n">
        <v>-174.7</v>
      </c>
    </row>
    <row r="23">
      <c r="A23" s="4" t="inlineStr">
        <is>
          <t>Net deferred tax asset</t>
        </is>
      </c>
      <c r="B23" s="5" t="n">
        <v>3.1</v>
      </c>
      <c r="C23" s="5" t="n">
        <v>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loss, tax credit and interest carryforwards (Details) - USD ($) $ in Million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Total tax loss, tax credit and interest carryforwards</t>
        </is>
      </c>
      <c r="B3" s="5" t="n">
        <v>263.9</v>
      </c>
      <c r="C3" s="5" t="n">
        <v>256.4</v>
      </c>
    </row>
    <row r="4">
      <c r="A4" s="4" t="inlineStr">
        <is>
          <t>Expire within 10 year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Tax loss carryforwards (tax effected)</t>
        </is>
      </c>
      <c r="B6" s="7" t="n">
        <v>18.7</v>
      </c>
      <c r="C6" s="6" t="n">
        <v>23</v>
      </c>
    </row>
    <row r="7">
      <c r="A7" s="4" t="inlineStr">
        <is>
          <t>Tax credit carryforwards</t>
        </is>
      </c>
      <c r="B7" s="7" t="n">
        <v>0.5</v>
      </c>
      <c r="C7" s="7" t="n">
        <v>0.6</v>
      </c>
    </row>
    <row r="8">
      <c r="A8" s="4" t="inlineStr">
        <is>
          <t>Interest carryforwards</t>
        </is>
      </c>
      <c r="B8" s="7" t="n">
        <v>2.7</v>
      </c>
      <c r="C8" s="6" t="n">
        <v>2</v>
      </c>
    </row>
    <row r="9">
      <c r="A9" s="4" t="inlineStr">
        <is>
          <t>Expire after 10 years or indefinite carryforwar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ax loss carryforwards (tax effected)</t>
        </is>
      </c>
      <c r="B11" s="7" t="n">
        <v>168.6</v>
      </c>
      <c r="C11" s="7" t="n">
        <v>172.1</v>
      </c>
    </row>
    <row r="12">
      <c r="A12" s="4" t="inlineStr">
        <is>
          <t>Tax credit carryforwards</t>
        </is>
      </c>
      <c r="B12" s="7" t="n">
        <v>1.7</v>
      </c>
      <c r="C12" s="7" t="n">
        <v>9.199999999999999</v>
      </c>
    </row>
    <row r="13">
      <c r="A13" s="4" t="inlineStr">
        <is>
          <t>Interest carryforwards</t>
        </is>
      </c>
      <c r="B13" s="5" t="n">
        <v>71.7</v>
      </c>
      <c r="C13" s="5" t="n">
        <v>4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Total valuation allowance</t>
        </is>
      </c>
      <c r="B3" s="9" t="n">
        <v>194</v>
      </c>
      <c r="C3" s="5" t="n">
        <v>210.9</v>
      </c>
    </row>
    <row r="4">
      <c r="A4" s="4" t="inlineStr">
        <is>
          <t>Non-U.S.</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Total valuation allowance</t>
        </is>
      </c>
      <c r="B6" s="6" t="n">
        <v>190</v>
      </c>
      <c r="C6" s="7" t="n">
        <v>207.4</v>
      </c>
    </row>
    <row r="7">
      <c r="A7" s="4" t="inlineStr">
        <is>
          <t>U.S.</t>
        </is>
      </c>
      <c r="B7" s="4" t="inlineStr">
        <is>
          <t xml:space="preserve"> </t>
        </is>
      </c>
      <c r="C7" s="4" t="inlineStr">
        <is>
          <t xml:space="preserve"> </t>
        </is>
      </c>
    </row>
    <row r="8">
      <c r="A8" s="3" t="inlineStr">
        <is>
          <t>Valuation Allowance [Line Items]</t>
        </is>
      </c>
      <c r="B8" s="4" t="inlineStr">
        <is>
          <t xml:space="preserve"> </t>
        </is>
      </c>
      <c r="C8" s="4" t="inlineStr">
        <is>
          <t xml:space="preserve"> </t>
        </is>
      </c>
    </row>
    <row r="9">
      <c r="A9" s="4" t="inlineStr">
        <is>
          <t>Total valuation allowance</t>
        </is>
      </c>
      <c r="B9" s="9" t="n">
        <v>4</v>
      </c>
      <c r="C9" s="5" t="n">
        <v>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91.40000000000001</v>
      </c>
      <c r="C4" s="5" t="n">
        <v>99.59999999999999</v>
      </c>
      <c r="D4" s="5" t="n">
        <v>45.3</v>
      </c>
    </row>
    <row r="5">
      <c r="A5" s="4" t="inlineStr">
        <is>
          <t>Increases related to acquisitions</t>
        </is>
      </c>
      <c r="B5" s="6" t="n">
        <v>0</v>
      </c>
      <c r="C5" s="7" t="n">
        <v>1.8</v>
      </c>
      <c r="D5" s="6" t="n">
        <v>0</v>
      </c>
    </row>
    <row r="6">
      <c r="A6" s="4" t="inlineStr">
        <is>
          <t>Increases related to positions taken on items from prior years</t>
        </is>
      </c>
      <c r="B6" s="7" t="n">
        <v>2.7</v>
      </c>
      <c r="C6" s="7" t="n">
        <v>2.3</v>
      </c>
      <c r="D6" s="7" t="n">
        <v>50.9</v>
      </c>
    </row>
    <row r="7">
      <c r="A7" s="4" t="inlineStr">
        <is>
          <t>Decreases related to positions taken on items from prior years</t>
        </is>
      </c>
      <c r="B7" s="7" t="n">
        <v>-2.5</v>
      </c>
      <c r="C7" s="7" t="n">
        <v>-16.5</v>
      </c>
      <c r="D7" s="6" t="n">
        <v>0</v>
      </c>
    </row>
    <row r="8">
      <c r="A8" s="4" t="inlineStr">
        <is>
          <t>Increases related to positions taken in the current year</t>
        </is>
      </c>
      <c r="B8" s="7" t="n">
        <v>9.6</v>
      </c>
      <c r="C8" s="7" t="n">
        <v>3.9</v>
      </c>
      <c r="D8" s="7" t="n">
        <v>3.7</v>
      </c>
    </row>
    <row r="9">
      <c r="A9" s="4" t="inlineStr">
        <is>
          <t>Settlement of uncertain tax positions with tax authorities</t>
        </is>
      </c>
      <c r="B9" s="7" t="n">
        <v>-1.4</v>
      </c>
      <c r="C9" s="4" t="inlineStr">
        <is>
          <t xml:space="preserve"> </t>
        </is>
      </c>
      <c r="D9" s="4" t="inlineStr">
        <is>
          <t xml:space="preserve"> </t>
        </is>
      </c>
    </row>
    <row r="10">
      <c r="A10" s="4" t="inlineStr">
        <is>
          <t>Settlement of uncertain tax positions with tax authorities</t>
        </is>
      </c>
      <c r="B10" s="4" t="inlineStr">
        <is>
          <t xml:space="preserve"> </t>
        </is>
      </c>
      <c r="C10" s="7" t="n">
        <v>0.4</v>
      </c>
      <c r="D10" s="6" t="n">
        <v>0</v>
      </c>
    </row>
    <row r="11">
      <c r="A11" s="4" t="inlineStr">
        <is>
          <t>Decrease due to expiration of statues of limitations</t>
        </is>
      </c>
      <c r="B11" s="7" t="n">
        <v>-1.6</v>
      </c>
      <c r="C11" s="7" t="n">
        <v>-0.1</v>
      </c>
      <c r="D11" s="7" t="n">
        <v>-0.3</v>
      </c>
    </row>
    <row r="12">
      <c r="A12" s="4" t="inlineStr">
        <is>
          <t>Ending Balance</t>
        </is>
      </c>
      <c r="B12" s="7" t="n">
        <v>98.2</v>
      </c>
      <c r="C12" s="7" t="n">
        <v>91.40000000000001</v>
      </c>
      <c r="D12" s="7" t="n">
        <v>99.59999999999999</v>
      </c>
    </row>
    <row r="13">
      <c r="A13" s="4" t="inlineStr">
        <is>
          <t>Total accrual for interest and penalties associated with unrecognized tax benefits</t>
        </is>
      </c>
      <c r="B13" s="7" t="n">
        <v>6.3</v>
      </c>
      <c r="C13" s="7" t="n">
        <v>8.699999999999999</v>
      </c>
      <c r="D13" s="7" t="n">
        <v>10.9</v>
      </c>
    </row>
    <row r="14">
      <c r="A14" s="4" t="inlineStr">
        <is>
          <t>Total gross unrecognized tax benefits at December 31, including interest and penalties</t>
        </is>
      </c>
      <c r="B14" s="7" t="n">
        <v>104.5</v>
      </c>
      <c r="C14" s="7" t="n">
        <v>100.1</v>
      </c>
      <c r="D14" s="7" t="n">
        <v>110.5</v>
      </c>
    </row>
    <row r="15">
      <c r="A15" s="4" t="inlineStr">
        <is>
          <t>Total unrecognized tax benefits that, if recognized, would impact the effective tax rate</t>
        </is>
      </c>
      <c r="B15" s="6" t="n">
        <v>46</v>
      </c>
      <c r="C15" s="7" t="n">
        <v>44.5</v>
      </c>
      <c r="D15" s="7" t="n">
        <v>57.6</v>
      </c>
    </row>
    <row r="16">
      <c r="A16" s="4" t="inlineStr">
        <is>
          <t>Interest and penalties included as components of the Provision for income taxes</t>
        </is>
      </c>
      <c r="B16" s="5" t="n">
        <v>-1.8</v>
      </c>
      <c r="C16" s="5" t="n">
        <v>-3.4</v>
      </c>
      <c r="D16" s="5" t="n">
        <v>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chedule of Earnings Per Share, Basic and Dilu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to common shareholders</t>
        </is>
      </c>
      <c r="B4" s="5" t="n">
        <v>191.6</v>
      </c>
      <c r="C4" s="5" t="n">
        <v>263.9</v>
      </c>
      <c r="D4" s="5" t="n">
        <v>121.6</v>
      </c>
    </row>
    <row r="5">
      <c r="A5" s="4" t="inlineStr">
        <is>
          <t>Basic weighted average shares outstanding (in shares)</t>
        </is>
      </c>
      <c r="B5" s="7" t="n">
        <v>221.7</v>
      </c>
      <c r="C5" s="6" t="n">
        <v>231</v>
      </c>
      <c r="D5" s="7" t="n">
        <v>235.2</v>
      </c>
    </row>
    <row r="6">
      <c r="A6" s="4" t="inlineStr">
        <is>
          <t>Diluted weighted average shares outstanding (in shares)</t>
        </is>
      </c>
      <c r="B6" s="7" t="n">
        <v>222.3</v>
      </c>
      <c r="C6" s="7" t="n">
        <v>231.9</v>
      </c>
      <c r="D6" s="6" t="n">
        <v>236</v>
      </c>
    </row>
    <row r="7">
      <c r="A7" s="3" t="inlineStr">
        <is>
          <t>Net income per common share:</t>
        </is>
      </c>
      <c r="B7" s="4" t="inlineStr">
        <is>
          <t xml:space="preserve"> </t>
        </is>
      </c>
      <c r="C7" s="4" t="inlineStr">
        <is>
          <t xml:space="preserve"> </t>
        </is>
      </c>
      <c r="D7" s="4" t="inlineStr">
        <is>
          <t xml:space="preserve"> </t>
        </is>
      </c>
    </row>
    <row r="8">
      <c r="A8" s="4" t="inlineStr">
        <is>
          <t>Basic net income per share (in dollars per share)</t>
        </is>
      </c>
      <c r="B8" s="8" t="n">
        <v>0.86</v>
      </c>
      <c r="C8" s="8" t="n">
        <v>1.14</v>
      </c>
      <c r="D8" s="8" t="n">
        <v>0.52</v>
      </c>
    </row>
    <row r="9">
      <c r="A9" s="4" t="inlineStr">
        <is>
          <t>Diluted net income per share (in dollars per share)</t>
        </is>
      </c>
      <c r="B9" s="8" t="n">
        <v>0.86</v>
      </c>
      <c r="C9" s="8" t="n">
        <v>1.14</v>
      </c>
      <c r="D9" s="8" t="n">
        <v>0.52</v>
      </c>
    </row>
    <row r="10">
      <c r="A10" s="4" t="inlineStr">
        <is>
          <t>Antidilutive securities excluded from computation of earnings per share (in shares)</t>
        </is>
      </c>
      <c r="B10" s="7" t="n">
        <v>1.1</v>
      </c>
      <c r="C10" s="7" t="n">
        <v>0.7</v>
      </c>
      <c r="D10" s="7" t="n">
        <v>2.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9" t="n">
        <v>1</v>
      </c>
      <c r="C3" s="9" t="n">
        <v>1</v>
      </c>
    </row>
    <row r="4">
      <c r="A4" s="4" t="inlineStr">
        <is>
          <t>Common shares, authorized (in shares)</t>
        </is>
      </c>
      <c r="B4" s="6" t="n">
        <v>1000</v>
      </c>
      <c r="C4" s="6" t="n">
        <v>1000</v>
      </c>
    </row>
    <row r="5">
      <c r="A5" s="4" t="inlineStr">
        <is>
          <t>Common shares, issued (in shares)</t>
        </is>
      </c>
      <c r="B5" s="7" t="n">
        <v>252.4</v>
      </c>
      <c r="C5" s="7" t="n">
        <v>251.8</v>
      </c>
    </row>
    <row r="6">
      <c r="A6" s="4" t="inlineStr">
        <is>
          <t>Treasury shares, at cost (in shares)</t>
        </is>
      </c>
      <c r="B6" s="7" t="n">
        <v>31.8</v>
      </c>
      <c r="C6" s="7" t="n">
        <v>24.4</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Notes, Loans, and Financing Receivabl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trade, net</t>
        </is>
      </c>
      <c r="B3" s="5" t="n">
        <v>909.3</v>
      </c>
      <c r="C3" s="5" t="n">
        <v>760.4</v>
      </c>
    </row>
    <row r="4">
      <c r="A4" s="4" t="inlineStr">
        <is>
          <t>Notes receivable</t>
        </is>
      </c>
      <c r="B4" s="7" t="n">
        <v>23.1</v>
      </c>
      <c r="C4" s="7" t="n">
        <v>24.7</v>
      </c>
    </row>
    <row r="5">
      <c r="A5" s="4" t="inlineStr">
        <is>
          <t>Other</t>
        </is>
      </c>
      <c r="B5" s="6" t="n">
        <v>135</v>
      </c>
      <c r="C5" s="7" t="n">
        <v>152.4</v>
      </c>
    </row>
    <row r="6">
      <c r="A6" s="4" t="inlineStr">
        <is>
          <t>Total</t>
        </is>
      </c>
      <c r="B6" s="7" t="n">
        <v>1067.4</v>
      </c>
      <c r="C6" s="7" t="n">
        <v>937.5</v>
      </c>
    </row>
    <row r="7">
      <c r="A7" s="4" t="inlineStr">
        <is>
          <t>Allowance for doubtful accounts</t>
        </is>
      </c>
      <c r="B7" s="7" t="n">
        <v>22.6</v>
      </c>
      <c r="C7" s="6" t="n">
        <v>22</v>
      </c>
    </row>
    <row r="8">
      <c r="A8" s="4" t="inlineStr">
        <is>
          <t>Insurance receivable</t>
        </is>
      </c>
      <c r="B8" s="5" t="n">
        <v>38.7</v>
      </c>
      <c r="C8" s="5" t="n">
        <v>52.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d debt expense (benefit) net of recoveries</t>
        </is>
      </c>
      <c r="B4" s="9" t="n">
        <v>2</v>
      </c>
      <c r="C4" s="5" t="n">
        <v>1.7</v>
      </c>
      <c r="D4" s="5" t="n">
        <v>11.7</v>
      </c>
    </row>
    <row r="5">
      <c r="A5" s="4" t="inlineStr">
        <is>
          <t>Russia Conflict With Ukraine</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Bad debt expense (benefit) net of recoveries</t>
        </is>
      </c>
      <c r="B7" s="5" t="n">
        <v>3.5</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5" t="n">
        <v>438.6</v>
      </c>
      <c r="C3" s="5" t="n">
        <v>355.9</v>
      </c>
    </row>
    <row r="4">
      <c r="A4" s="4" t="inlineStr">
        <is>
          <t>Semi-finished products</t>
        </is>
      </c>
      <c r="B4" s="7" t="n">
        <v>130.8</v>
      </c>
      <c r="C4" s="7" t="n">
        <v>109.7</v>
      </c>
    </row>
    <row r="5">
      <c r="A5" s="4" t="inlineStr">
        <is>
          <t>Raw materials</t>
        </is>
      </c>
      <c r="B5" s="7" t="n">
        <v>233.7</v>
      </c>
      <c r="C5" s="7" t="n">
        <v>180.8</v>
      </c>
    </row>
    <row r="6">
      <c r="A6" s="4" t="inlineStr">
        <is>
          <t>Stores and supplies</t>
        </is>
      </c>
      <c r="B6" s="7" t="n">
        <v>26.5</v>
      </c>
      <c r="C6" s="7" t="n">
        <v>23.3</v>
      </c>
    </row>
    <row r="7">
      <c r="A7" s="4" t="inlineStr">
        <is>
          <t>Total Inventories</t>
        </is>
      </c>
      <c r="B7" s="5" t="n">
        <v>829.6</v>
      </c>
      <c r="C7" s="5" t="n">
        <v>669.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reserves</t>
        </is>
      </c>
      <c r="B3" s="5" t="n">
        <v>16.6</v>
      </c>
      <c r="C3" s="5" t="n">
        <v>1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net</t>
        </is>
      </c>
      <c r="B4" s="5" t="n">
        <v>2368.9</v>
      </c>
      <c r="C4" s="5" t="n">
        <v>2299.4</v>
      </c>
    </row>
    <row r="5">
      <c r="A5" s="4" t="inlineStr">
        <is>
          <t>Accumulated depreciation</t>
        </is>
      </c>
      <c r="B5" s="7" t="n">
        <v>-1178.7</v>
      </c>
      <c r="C5" s="7" t="n">
        <v>-1113.2</v>
      </c>
    </row>
    <row r="6">
      <c r="A6" s="4" t="inlineStr">
        <is>
          <t>Property, plant and equipment, net</t>
        </is>
      </c>
      <c r="B6" s="7" t="n">
        <v>1190.2</v>
      </c>
      <c r="C6" s="7" t="n">
        <v>1186.2</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7" t="n">
        <v>75.3</v>
      </c>
      <c r="C9" s="7" t="n">
        <v>77.59999999999999</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net</t>
        </is>
      </c>
      <c r="B12" s="7" t="n">
        <v>508.3</v>
      </c>
      <c r="C12" s="6" t="n">
        <v>515</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net</t>
        </is>
      </c>
      <c r="B15" s="7" t="n">
        <v>1337.4</v>
      </c>
      <c r="C15" s="7" t="n">
        <v>1341.8</v>
      </c>
    </row>
    <row r="16">
      <c r="A16" s="4" t="inlineStr">
        <is>
          <t>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7" t="n">
        <v>185.4</v>
      </c>
      <c r="C18" s="7" t="n">
        <v>185.3</v>
      </c>
    </row>
    <row r="19">
      <c r="A19" s="4" t="inlineStr">
        <is>
          <t>Oth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7" t="n">
        <v>74.59999999999999</v>
      </c>
      <c r="C21" s="7" t="n">
        <v>73.8</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net</t>
        </is>
      </c>
      <c r="B24" s="5" t="n">
        <v>187.9</v>
      </c>
      <c r="C24" s="5" t="n">
        <v>105.9</v>
      </c>
    </row>
    <row r="25">
      <c r="A25" s="4" t="inlineStr">
        <is>
          <t>Minimum | Buildings an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Useful life of PP&amp;E</t>
        </is>
      </c>
      <c r="B27" s="4" t="inlineStr">
        <is>
          <t>5 years</t>
        </is>
      </c>
      <c r="C27" s="4" t="inlineStr">
        <is>
          <t xml:space="preserve"> </t>
        </is>
      </c>
    </row>
    <row r="28">
      <c r="A28" s="4" t="inlineStr">
        <is>
          <t>Minimum | Machinery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of PP&amp;E</t>
        </is>
      </c>
      <c r="B30" s="4" t="inlineStr">
        <is>
          <t>3 years</t>
        </is>
      </c>
      <c r="C30" s="4" t="inlineStr">
        <is>
          <t xml:space="preserve"> </t>
        </is>
      </c>
    </row>
    <row r="31">
      <c r="A31" s="4" t="inlineStr">
        <is>
          <t>Minimum | Software</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of PP&amp;E</t>
        </is>
      </c>
      <c r="B33" s="4" t="inlineStr">
        <is>
          <t>5 years</t>
        </is>
      </c>
      <c r="C33" s="4" t="inlineStr">
        <is>
          <t xml:space="preserve"> </t>
        </is>
      </c>
    </row>
    <row r="34">
      <c r="A34" s="4" t="inlineStr">
        <is>
          <t>Minimum | Oth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of PP&amp;E</t>
        </is>
      </c>
      <c r="B36" s="4" t="inlineStr">
        <is>
          <t>3 years</t>
        </is>
      </c>
      <c r="C36" s="4" t="inlineStr">
        <is>
          <t xml:space="preserve"> </t>
        </is>
      </c>
    </row>
    <row r="37">
      <c r="A37" s="4" t="inlineStr">
        <is>
          <t>Maximum | Buildings and improvement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of PP&amp;E</t>
        </is>
      </c>
      <c r="B39" s="4" t="inlineStr">
        <is>
          <t>25 years</t>
        </is>
      </c>
      <c r="C39" s="4" t="inlineStr">
        <is>
          <t xml:space="preserve"> </t>
        </is>
      </c>
    </row>
    <row r="40">
      <c r="A40" s="4" t="inlineStr">
        <is>
          <t>Maximum | Machinery and equi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of PP&amp;E</t>
        </is>
      </c>
      <c r="B42" s="4" t="inlineStr">
        <is>
          <t>25 years</t>
        </is>
      </c>
      <c r="C42" s="4" t="inlineStr">
        <is>
          <t xml:space="preserve"> </t>
        </is>
      </c>
    </row>
    <row r="43">
      <c r="A43" s="4" t="inlineStr">
        <is>
          <t>Maximum | Software</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of PP&amp;E</t>
        </is>
      </c>
      <c r="B45" s="4" t="inlineStr">
        <is>
          <t>15 years</t>
        </is>
      </c>
      <c r="C45" s="4" t="inlineStr">
        <is>
          <t xml:space="preserve"> </t>
        </is>
      </c>
    </row>
    <row r="46">
      <c r="A46" s="4" t="inlineStr">
        <is>
          <t>Maximum | Oth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 of PP&amp;E</t>
        </is>
      </c>
      <c r="B48" s="4" t="inlineStr">
        <is>
          <t>20 years</t>
        </is>
      </c>
      <c r="C4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et - Additional Information (Details) - USD ($) $ in Millions</t>
        </is>
      </c>
      <c r="B1" s="2" t="inlineStr">
        <is>
          <t>1 Months Ended</t>
        </is>
      </c>
      <c r="C1" s="2" t="inlineStr">
        <is>
          <t>12 Months Ended</t>
        </is>
      </c>
    </row>
    <row r="2">
      <c r="B2" s="2" t="inlineStr">
        <is>
          <t>Oct. 31, 2022</t>
        </is>
      </c>
      <c r="C2" s="2" t="inlineStr">
        <is>
          <t>Dec. 31, 2022</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117.3</v>
      </c>
      <c r="D4" s="5" t="n">
        <v>127.7</v>
      </c>
      <c r="E4" s="5" t="n">
        <v>137.2</v>
      </c>
    </row>
    <row r="5">
      <c r="A5" s="4" t="inlineStr">
        <is>
          <t>Capitalized interest</t>
        </is>
      </c>
      <c r="B5" s="4" t="inlineStr">
        <is>
          <t xml:space="preserve"> </t>
        </is>
      </c>
      <c r="C5" s="5" t="n">
        <v>2.8</v>
      </c>
      <c r="D5" s="5" t="n">
        <v>2.2</v>
      </c>
      <c r="E5" s="9" t="n">
        <v>2</v>
      </c>
    </row>
    <row r="6">
      <c r="A6" s="4" t="inlineStr">
        <is>
          <t>Proceeds from sale</t>
        </is>
      </c>
      <c r="B6" s="5" t="n">
        <v>3.5</v>
      </c>
      <c r="C6" s="4" t="inlineStr">
        <is>
          <t xml:space="preserve"> </t>
        </is>
      </c>
      <c r="D6" s="4" t="inlineStr">
        <is>
          <t xml:space="preserve"> </t>
        </is>
      </c>
      <c r="E6" s="4" t="inlineStr">
        <is>
          <t xml:space="preserve"> </t>
        </is>
      </c>
    </row>
    <row r="7">
      <c r="A7" s="4" t="inlineStr">
        <is>
          <t>Gain from sale of manufacturing facility</t>
        </is>
      </c>
      <c r="B7" s="5" t="n">
        <v>1.5</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Business incentive plan assets [Line Items]</t>
        </is>
      </c>
      <c r="B2" s="4" t="inlineStr">
        <is>
          <t xml:space="preserve"> </t>
        </is>
      </c>
      <c r="C2" s="4" t="inlineStr">
        <is>
          <t xml:space="preserve"> </t>
        </is>
      </c>
    </row>
    <row r="3">
      <c r="A3" s="4" t="inlineStr">
        <is>
          <t>Deferred income taxes—non-current</t>
        </is>
      </c>
      <c r="B3" s="5" t="n">
        <v>165.2</v>
      </c>
      <c r="C3" s="5" t="n">
        <v>181.5</v>
      </c>
    </row>
    <row r="4">
      <c r="A4" s="4" t="inlineStr">
        <is>
          <t>Business incentive payment assets</t>
        </is>
      </c>
      <c r="B4" s="7" t="n">
        <v>152.3</v>
      </c>
      <c r="C4" s="7" t="n">
        <v>151.2</v>
      </c>
    </row>
    <row r="5">
      <c r="A5" s="4" t="inlineStr">
        <is>
          <t>Operating lease assets, net</t>
        </is>
      </c>
      <c r="B5" s="7" t="n">
        <v>102.6</v>
      </c>
      <c r="C5" s="7" t="n">
        <v>104.2</v>
      </c>
    </row>
    <row r="6">
      <c r="A6" s="4" t="inlineStr">
        <is>
          <t>Other assets</t>
        </is>
      </c>
      <c r="B6" s="7" t="n">
        <v>145.9</v>
      </c>
      <c r="C6" s="7" t="n">
        <v>147.6</v>
      </c>
    </row>
    <row r="7">
      <c r="A7" s="4" t="inlineStr">
        <is>
          <t>Total</t>
        </is>
      </c>
      <c r="B7" s="6" t="n">
        <v>566</v>
      </c>
      <c r="C7" s="7" t="n">
        <v>584.5</v>
      </c>
    </row>
    <row r="8">
      <c r="A8" s="4" t="inlineStr">
        <is>
          <t>Upfront incentive payment</t>
        </is>
      </c>
      <c r="B8" s="7" t="n">
        <v>42.1</v>
      </c>
      <c r="C8" s="7" t="n">
        <v>72.7</v>
      </c>
    </row>
    <row r="9">
      <c r="A9" s="4" t="inlineStr">
        <is>
          <t>Other</t>
        </is>
      </c>
      <c r="B9" s="4" t="inlineStr">
        <is>
          <t xml:space="preserve"> </t>
        </is>
      </c>
      <c r="C9" s="4" t="inlineStr">
        <is>
          <t xml:space="preserve"> </t>
        </is>
      </c>
    </row>
    <row r="10">
      <c r="A10" s="3" t="inlineStr">
        <is>
          <t>Business incentive plan assets [Line Items]</t>
        </is>
      </c>
      <c r="B10" s="4" t="inlineStr">
        <is>
          <t xml:space="preserve"> </t>
        </is>
      </c>
      <c r="C10" s="4" t="inlineStr">
        <is>
          <t xml:space="preserve"> </t>
        </is>
      </c>
    </row>
    <row r="11">
      <c r="A11" s="4" t="inlineStr">
        <is>
          <t>Upfront incentive payment</t>
        </is>
      </c>
      <c r="B11" s="5" t="n">
        <v>37.2</v>
      </c>
      <c r="C11" s="5" t="n">
        <v>6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2</t>
        </is>
      </c>
      <c r="C1" s="2" t="inlineStr">
        <is>
          <t>Dec. 31, 2021</t>
        </is>
      </c>
    </row>
    <row r="2">
      <c r="A2" s="3" t="inlineStr">
        <is>
          <t>Accounts Payable</t>
        </is>
      </c>
      <c r="B2" s="4" t="inlineStr">
        <is>
          <t xml:space="preserve"> </t>
        </is>
      </c>
      <c r="C2" s="4" t="inlineStr">
        <is>
          <t xml:space="preserve"> </t>
        </is>
      </c>
    </row>
    <row r="3">
      <c r="A3" s="4" t="inlineStr">
        <is>
          <t>Trade payables</t>
        </is>
      </c>
      <c r="B3" s="5" t="n">
        <v>681.1</v>
      </c>
      <c r="C3" s="5" t="n">
        <v>610.9</v>
      </c>
    </row>
    <row r="4">
      <c r="A4" s="4" t="inlineStr">
        <is>
          <t>Non-income taxes</t>
        </is>
      </c>
      <c r="B4" s="7" t="n">
        <v>17.3</v>
      </c>
      <c r="C4" s="7" t="n">
        <v>22.6</v>
      </c>
    </row>
    <row r="5">
      <c r="A5" s="4" t="inlineStr">
        <is>
          <t>Other</t>
        </is>
      </c>
      <c r="B5" s="7" t="n">
        <v>35.1</v>
      </c>
      <c r="C5" s="7" t="n">
        <v>23.9</v>
      </c>
    </row>
    <row r="6">
      <c r="A6" s="4" t="inlineStr">
        <is>
          <t>Total</t>
        </is>
      </c>
      <c r="B6" s="7" t="n">
        <v>733.5</v>
      </c>
      <c r="C6" s="7" t="n">
        <v>657.4</v>
      </c>
    </row>
    <row r="7">
      <c r="A7" s="3" t="inlineStr">
        <is>
          <t>Other Accrued Liabilities</t>
        </is>
      </c>
      <c r="B7" s="4" t="inlineStr">
        <is>
          <t xml:space="preserve"> </t>
        </is>
      </c>
      <c r="C7" s="4" t="inlineStr">
        <is>
          <t xml:space="preserve"> </t>
        </is>
      </c>
    </row>
    <row r="8">
      <c r="A8" s="4" t="inlineStr">
        <is>
          <t>Compensation and other employee-related costs</t>
        </is>
      </c>
      <c r="B8" s="7" t="n">
        <v>181.4</v>
      </c>
      <c r="C8" s="7" t="n">
        <v>179.6</v>
      </c>
    </row>
    <row r="9">
      <c r="A9" s="4" t="inlineStr">
        <is>
          <t>Restructuring—current</t>
        </is>
      </c>
      <c r="B9" s="7" t="n">
        <v>42.5</v>
      </c>
      <c r="C9" s="7" t="n">
        <v>39.8</v>
      </c>
    </row>
    <row r="10">
      <c r="A10" s="4" t="inlineStr">
        <is>
          <t>Discounts, rebates, and warranties</t>
        </is>
      </c>
      <c r="B10" s="7" t="n">
        <v>230.6</v>
      </c>
      <c r="C10" s="7" t="n">
        <v>199.1</v>
      </c>
    </row>
    <row r="11">
      <c r="A11" s="4" t="inlineStr">
        <is>
          <t>Operating lease liabilities</t>
        </is>
      </c>
      <c r="B11" s="7" t="n">
        <v>28.4</v>
      </c>
      <c r="C11" s="7" t="n">
        <v>27.2</v>
      </c>
    </row>
    <row r="12">
      <c r="A12" s="4" t="inlineStr">
        <is>
          <t>Income taxes payable</t>
        </is>
      </c>
      <c r="B12" s="7" t="n">
        <v>36.7</v>
      </c>
      <c r="C12" s="7" t="n">
        <v>30.8</v>
      </c>
    </row>
    <row r="13">
      <c r="A13" s="4" t="inlineStr">
        <is>
          <t>Other</t>
        </is>
      </c>
      <c r="B13" s="7" t="n">
        <v>100.6</v>
      </c>
      <c r="C13" s="7" t="n">
        <v>121.3</v>
      </c>
    </row>
    <row r="14">
      <c r="A14" s="4" t="inlineStr">
        <is>
          <t>Other accrued liabilities</t>
        </is>
      </c>
      <c r="B14" s="7" t="n">
        <v>620.2</v>
      </c>
      <c r="C14" s="7" t="n">
        <v>597.8</v>
      </c>
    </row>
    <row r="15">
      <c r="A15" s="4" t="inlineStr">
        <is>
          <t>Payable to banking institutions</t>
        </is>
      </c>
      <c r="B15" s="7" t="n">
        <v>36.6</v>
      </c>
      <c r="C15" s="6" t="n">
        <v>33</v>
      </c>
    </row>
    <row r="16">
      <c r="A16" s="4" t="inlineStr">
        <is>
          <t>Loss recorded as a liability</t>
        </is>
      </c>
      <c r="B16" s="5" t="n">
        <v>42.3</v>
      </c>
      <c r="C16" s="5" t="n">
        <v>49.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Borrowings - Schedule of Debt (Details) - USD ($) $ in Millions</t>
        </is>
      </c>
      <c r="B1" s="2" t="inlineStr">
        <is>
          <t>Dec. 31, 2022</t>
        </is>
      </c>
      <c r="C1" s="2" t="inlineStr">
        <is>
          <t>Dec. 2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Short-term and other borrowings</t>
        </is>
      </c>
      <c r="B3" s="5" t="n">
        <v>74.5</v>
      </c>
      <c r="C3" s="4" t="inlineStr">
        <is>
          <t xml:space="preserve"> </t>
        </is>
      </c>
      <c r="D3" s="5" t="n">
        <v>113.8</v>
      </c>
    </row>
    <row r="4">
      <c r="A4" s="4" t="inlineStr">
        <is>
          <t>Unamortized original issue discount</t>
        </is>
      </c>
      <c r="B4" s="7" t="n">
        <v>-22.4</v>
      </c>
      <c r="C4" s="4" t="inlineStr">
        <is>
          <t xml:space="preserve"> </t>
        </is>
      </c>
      <c r="D4" s="7" t="n">
        <v>-4.6</v>
      </c>
    </row>
    <row r="5">
      <c r="A5" s="4" t="inlineStr">
        <is>
          <t>Unamortized deferred financing costs</t>
        </is>
      </c>
      <c r="B5" s="7" t="n">
        <v>-26.9</v>
      </c>
      <c r="C5" s="4" t="inlineStr">
        <is>
          <t xml:space="preserve"> </t>
        </is>
      </c>
      <c r="D5" s="7" t="n">
        <v>-27.3</v>
      </c>
    </row>
    <row r="6">
      <c r="A6" s="4" t="inlineStr">
        <is>
          <t>Total borrowings, net</t>
        </is>
      </c>
      <c r="B6" s="7" t="n">
        <v>3704.3</v>
      </c>
      <c r="C6" s="4" t="inlineStr">
        <is>
          <t xml:space="preserve"> </t>
        </is>
      </c>
      <c r="D6" s="7" t="n">
        <v>3829.6</v>
      </c>
    </row>
    <row r="7">
      <c r="A7" s="4" t="inlineStr">
        <is>
          <t>Short-term borrowings</t>
        </is>
      </c>
      <c r="B7" s="6" t="n">
        <v>16</v>
      </c>
      <c r="C7" s="4" t="inlineStr">
        <is>
          <t xml:space="preserve"> </t>
        </is>
      </c>
      <c r="D7" s="7" t="n">
        <v>55.4</v>
      </c>
    </row>
    <row r="8">
      <c r="A8" s="4" t="inlineStr">
        <is>
          <t>Current portion of long-term borrowings</t>
        </is>
      </c>
      <c r="B8" s="6" t="n">
        <v>15</v>
      </c>
      <c r="C8" s="4" t="inlineStr">
        <is>
          <t xml:space="preserve"> </t>
        </is>
      </c>
      <c r="D8" s="7" t="n">
        <v>24.3</v>
      </c>
    </row>
    <row r="9">
      <c r="A9" s="4" t="inlineStr">
        <is>
          <t>Long-term borrowings</t>
        </is>
      </c>
      <c r="B9" s="7" t="n">
        <v>3673.3</v>
      </c>
      <c r="C9" s="4" t="inlineStr">
        <is>
          <t xml:space="preserve"> </t>
        </is>
      </c>
      <c r="D9" s="7" t="n">
        <v>3749.9</v>
      </c>
    </row>
    <row r="10">
      <c r="A10" s="4" t="inlineStr">
        <is>
          <t>2024 Dollar Term Loan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loan</t>
        </is>
      </c>
      <c r="B12" s="6" t="n">
        <v>0</v>
      </c>
      <c r="C12" s="4" t="inlineStr">
        <is>
          <t xml:space="preserve"> </t>
        </is>
      </c>
      <c r="D12" s="7" t="n">
        <v>2038.9</v>
      </c>
    </row>
    <row r="13">
      <c r="A13" s="4" t="inlineStr">
        <is>
          <t>Unamortized original issue discount</t>
        </is>
      </c>
      <c r="B13" s="7" t="n">
        <v>-2.5</v>
      </c>
      <c r="C13" s="5" t="n">
        <v>-0.4</v>
      </c>
      <c r="D13" s="4" t="inlineStr">
        <is>
          <t xml:space="preserve"> </t>
        </is>
      </c>
    </row>
    <row r="14">
      <c r="A14" s="4" t="inlineStr">
        <is>
          <t>2029 Dollar Term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t>
        </is>
      </c>
      <c r="B16" s="6" t="n">
        <v>2000</v>
      </c>
      <c r="C16" s="4" t="inlineStr">
        <is>
          <t xml:space="preserve"> </t>
        </is>
      </c>
      <c r="D16" s="6" t="n">
        <v>0</v>
      </c>
    </row>
    <row r="17">
      <c r="A17" s="4" t="inlineStr">
        <is>
          <t>Unamortized original issue discount</t>
        </is>
      </c>
      <c r="B17" s="4" t="inlineStr">
        <is>
          <t xml:space="preserve"> </t>
        </is>
      </c>
      <c r="C17" s="9" t="n">
        <v>-20</v>
      </c>
      <c r="D17" s="4" t="inlineStr">
        <is>
          <t xml:space="preserve"> </t>
        </is>
      </c>
    </row>
    <row r="18">
      <c r="A18" s="4" t="inlineStr">
        <is>
          <t>2025 Euro Senior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t>
        </is>
      </c>
      <c r="B20" s="7" t="n">
        <v>479.1</v>
      </c>
      <c r="C20" s="4" t="inlineStr">
        <is>
          <t xml:space="preserve"> </t>
        </is>
      </c>
      <c r="D20" s="7" t="n">
        <v>508.8</v>
      </c>
    </row>
    <row r="21">
      <c r="A21" s="4" t="inlineStr">
        <is>
          <t>2027 Dollar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Notes</t>
        </is>
      </c>
      <c r="B23" s="6" t="n">
        <v>500</v>
      </c>
      <c r="C23" s="4" t="inlineStr">
        <is>
          <t xml:space="preserve"> </t>
        </is>
      </c>
      <c r="D23" s="6" t="n">
        <v>500</v>
      </c>
    </row>
    <row r="24">
      <c r="A24" s="4" t="inlineStr">
        <is>
          <t>2029 Dollar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Senior Notes</t>
        </is>
      </c>
      <c r="B26" s="9" t="n">
        <v>700</v>
      </c>
      <c r="C26" s="4" t="inlineStr">
        <is>
          <t xml:space="preserve"> </t>
        </is>
      </c>
      <c r="D26" s="9" t="n">
        <v>7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5" customWidth="1" min="7" max="7"/>
    <col width="14" customWidth="1" min="8" max="8"/>
    <col width="14" customWidth="1" min="9" max="9"/>
    <col width="14" customWidth="1" min="10" max="10"/>
  </cols>
  <sheetData>
    <row r="1">
      <c r="A1" s="1" t="inlineStr">
        <is>
          <t>Borrowings - Senior Secured Credit Facilities (Details) - USD ($)</t>
        </is>
      </c>
      <c r="E1" s="2" t="inlineStr">
        <is>
          <t>12 Months Ended</t>
        </is>
      </c>
    </row>
    <row r="2">
      <c r="B2" s="2" t="inlineStr">
        <is>
          <t>Dec. 20, 2022</t>
        </is>
      </c>
      <c r="C2" s="2" t="inlineStr">
        <is>
          <t>Jun. 28, 2019</t>
        </is>
      </c>
      <c r="D2" s="2" t="inlineStr">
        <is>
          <t>Feb. 03, 2014</t>
        </is>
      </c>
      <c r="E2" s="2" t="inlineStr">
        <is>
          <t>Dec. 31, 2022</t>
        </is>
      </c>
      <c r="F2" s="2" t="inlineStr">
        <is>
          <t>Dec. 31, 2021</t>
        </is>
      </c>
      <c r="G2" s="2" t="inlineStr">
        <is>
          <t>Dec. 31, 2020</t>
        </is>
      </c>
      <c r="H2" s="2" t="inlineStr">
        <is>
          <t>May 31, 2021</t>
        </is>
      </c>
      <c r="I2" s="2" t="inlineStr">
        <is>
          <t>Apr. 30, 2021</t>
        </is>
      </c>
      <c r="J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maturities, prepayments and calls of other investments (more than)</t>
        </is>
      </c>
      <c r="B4" s="4" t="inlineStr">
        <is>
          <t xml:space="preserve"> </t>
        </is>
      </c>
      <c r="C4" s="4" t="inlineStr">
        <is>
          <t xml:space="preserve"> </t>
        </is>
      </c>
      <c r="D4" s="9" t="n">
        <v>7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centage on excess cash flow for mandatory prepayments of debt</t>
        </is>
      </c>
      <c r="B5" s="4" t="inlineStr">
        <is>
          <t xml:space="preserve"> </t>
        </is>
      </c>
      <c r="C5" s="4" t="inlineStr">
        <is>
          <t xml:space="preserve"> </t>
        </is>
      </c>
      <c r="D5" s="10"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crease in percentage on excess cash flow for mandatory prepayments of debt</t>
        </is>
      </c>
      <c r="B6" s="4" t="inlineStr">
        <is>
          <t xml:space="preserve"> </t>
        </is>
      </c>
      <c r="C6" s="4" t="inlineStr">
        <is>
          <t xml:space="preserve"> </t>
        </is>
      </c>
      <c r="D6" s="10" t="n">
        <v>0.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n first lien leverage ratio for mandatory prepayments of debt</t>
        </is>
      </c>
      <c r="B7" s="4" t="inlineStr">
        <is>
          <t xml:space="preserve"> </t>
        </is>
      </c>
      <c r="C7" s="4" t="inlineStr">
        <is>
          <t xml:space="preserve"> </t>
        </is>
      </c>
      <c r="D7" s="10"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rst lien leverage ratio upper limit</t>
        </is>
      </c>
      <c r="B8" s="4" t="inlineStr">
        <is>
          <t xml:space="preserve"> </t>
        </is>
      </c>
      <c r="C8" s="4" t="inlineStr">
        <is>
          <t xml:space="preserve"> </t>
        </is>
      </c>
      <c r="D8" s="12" t="n">
        <v>4.2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irst lien leverage ratio lower limit</t>
        </is>
      </c>
      <c r="B9" s="4" t="inlineStr">
        <is>
          <t xml:space="preserve"> </t>
        </is>
      </c>
      <c r="C9" s="4" t="inlineStr">
        <is>
          <t xml:space="preserve"> </t>
        </is>
      </c>
      <c r="D9" s="12" t="n">
        <v>3.5</v>
      </c>
      <c r="E9" s="12" t="n">
        <v>5.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namortized discount</t>
        </is>
      </c>
      <c r="B10" s="4" t="inlineStr">
        <is>
          <t xml:space="preserve"> </t>
        </is>
      </c>
      <c r="C10" s="4" t="inlineStr">
        <is>
          <t xml:space="preserve"> </t>
        </is>
      </c>
      <c r="D10" s="4" t="inlineStr">
        <is>
          <t xml:space="preserve"> </t>
        </is>
      </c>
      <c r="E10" s="9" t="n">
        <v>22400000</v>
      </c>
      <c r="F10" s="9" t="n">
        <v>4600000</v>
      </c>
      <c r="G10" s="4" t="inlineStr">
        <is>
          <t xml:space="preserve"> </t>
        </is>
      </c>
      <c r="H10" s="4" t="inlineStr">
        <is>
          <t xml:space="preserve"> </t>
        </is>
      </c>
      <c r="I10" s="4" t="inlineStr">
        <is>
          <t xml:space="preserve"> </t>
        </is>
      </c>
      <c r="J10" s="4" t="inlineStr">
        <is>
          <t xml:space="preserve"> </t>
        </is>
      </c>
    </row>
    <row r="11">
      <c r="A11" s="4" t="inlineStr">
        <is>
          <t>Repayments of long-term debt</t>
        </is>
      </c>
      <c r="B11" s="4" t="inlineStr">
        <is>
          <t xml:space="preserve"> </t>
        </is>
      </c>
      <c r="C11" s="4" t="inlineStr">
        <is>
          <t xml:space="preserve"> </t>
        </is>
      </c>
      <c r="D11" s="4" t="inlineStr">
        <is>
          <t xml:space="preserve"> </t>
        </is>
      </c>
      <c r="E11" s="6" t="n">
        <v>2041900000</v>
      </c>
      <c r="F11" s="6" t="n">
        <v>26900000</v>
      </c>
      <c r="G11" s="9" t="n">
        <v>1223300000</v>
      </c>
      <c r="H11" s="4" t="inlineStr">
        <is>
          <t xml:space="preserve"> </t>
        </is>
      </c>
      <c r="I11" s="4" t="inlineStr">
        <is>
          <t xml:space="preserve"> </t>
        </is>
      </c>
      <c r="J11" s="4" t="inlineStr">
        <is>
          <t xml:space="preserve"> </t>
        </is>
      </c>
    </row>
    <row r="12">
      <c r="A12" s="4" t="inlineStr">
        <is>
          <t>Amortization of deferred financing costs and original issue discount</t>
        </is>
      </c>
      <c r="B12" s="4" t="inlineStr">
        <is>
          <t xml:space="preserve"> </t>
        </is>
      </c>
      <c r="C12" s="4" t="inlineStr">
        <is>
          <t xml:space="preserve"> </t>
        </is>
      </c>
      <c r="D12" s="4" t="inlineStr">
        <is>
          <t xml:space="preserve"> </t>
        </is>
      </c>
      <c r="E12" s="9" t="n">
        <v>9600000</v>
      </c>
      <c r="F12" s="6" t="n">
        <v>8900000</v>
      </c>
      <c r="G12" s="6" t="n">
        <v>9000000</v>
      </c>
      <c r="H12" s="4" t="inlineStr">
        <is>
          <t xml:space="preserve"> </t>
        </is>
      </c>
      <c r="I12" s="4" t="inlineStr">
        <is>
          <t xml:space="preserve"> </t>
        </is>
      </c>
      <c r="J12" s="4" t="inlineStr">
        <is>
          <t xml:space="preserve"> </t>
        </is>
      </c>
    </row>
    <row r="13">
      <c r="A13" s="4" t="inlineStr">
        <is>
          <t>Revolving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 of credit facility outstanding for accelerated maturity</t>
        </is>
      </c>
      <c r="B15" s="4" t="inlineStr">
        <is>
          <t xml:space="preserve"> </t>
        </is>
      </c>
      <c r="C15" s="4" t="inlineStr">
        <is>
          <t xml:space="preserve"> </t>
        </is>
      </c>
      <c r="D15" s="4" t="inlineStr">
        <is>
          <t xml:space="preserve"> </t>
        </is>
      </c>
      <c r="E15" s="10" t="n">
        <v>0.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 not cash collateralized</t>
        </is>
      </c>
      <c r="B16" s="4" t="inlineStr">
        <is>
          <t xml:space="preserve"> </t>
        </is>
      </c>
      <c r="C16" s="4" t="inlineStr">
        <is>
          <t xml:space="preserve"> </t>
        </is>
      </c>
      <c r="D16" s="4" t="inlineStr">
        <is>
          <t xml:space="preserve"> </t>
        </is>
      </c>
      <c r="E16" s="10" t="n">
        <v>1.0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amount outstanding during period</t>
        </is>
      </c>
      <c r="B17" s="4" t="inlineStr">
        <is>
          <t xml:space="preserve"> </t>
        </is>
      </c>
      <c r="C17" s="4" t="inlineStr">
        <is>
          <t xml:space="preserve"> </t>
        </is>
      </c>
      <c r="D17" s="4" t="inlineStr">
        <is>
          <t xml:space="preserve"> </t>
        </is>
      </c>
      <c r="E17" s="9"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tters of credit outstanding, amount</t>
        </is>
      </c>
      <c r="B18" s="4" t="inlineStr">
        <is>
          <t xml:space="preserve"> </t>
        </is>
      </c>
      <c r="C18" s="4" t="inlineStr">
        <is>
          <t xml:space="preserve"> </t>
        </is>
      </c>
      <c r="D18" s="4" t="inlineStr">
        <is>
          <t xml:space="preserve"> </t>
        </is>
      </c>
      <c r="E18" s="6" t="n">
        <v>20700000</v>
      </c>
      <c r="F18" s="6" t="n">
        <v>22100000</v>
      </c>
      <c r="G18" s="4" t="inlineStr">
        <is>
          <t xml:space="preserve"> </t>
        </is>
      </c>
      <c r="H18" s="4" t="inlineStr">
        <is>
          <t xml:space="preserve"> </t>
        </is>
      </c>
      <c r="I18" s="4" t="inlineStr">
        <is>
          <t xml:space="preserve"> </t>
        </is>
      </c>
      <c r="J18" s="4" t="inlineStr">
        <is>
          <t xml:space="preserve"> </t>
        </is>
      </c>
    </row>
    <row r="19">
      <c r="A19" s="4" t="inlineStr">
        <is>
          <t>Line of credit facility, remaining borrowing capacity</t>
        </is>
      </c>
      <c r="B19" s="4" t="inlineStr">
        <is>
          <t xml:space="preserve"> </t>
        </is>
      </c>
      <c r="C19" s="4" t="inlineStr">
        <is>
          <t xml:space="preserve"> </t>
        </is>
      </c>
      <c r="D19" s="4" t="inlineStr">
        <is>
          <t xml:space="preserve"> </t>
        </is>
      </c>
      <c r="E19" s="9" t="n">
        <v>529300000</v>
      </c>
      <c r="F19" s="9" t="n">
        <v>527900000</v>
      </c>
      <c r="G19" s="4" t="inlineStr">
        <is>
          <t xml:space="preserve"> </t>
        </is>
      </c>
      <c r="H19" s="4" t="inlineStr">
        <is>
          <t xml:space="preserve"> </t>
        </is>
      </c>
      <c r="I19" s="4" t="inlineStr">
        <is>
          <t xml:space="preserve"> </t>
        </is>
      </c>
      <c r="J19" s="4" t="inlineStr">
        <is>
          <t xml:space="preserve"> </t>
        </is>
      </c>
    </row>
    <row r="20">
      <c r="A20" s="4" t="inlineStr">
        <is>
          <t>Line of credit facility,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550000000</v>
      </c>
      <c r="I20" s="9" t="n">
        <v>400000000</v>
      </c>
      <c r="J20" s="4" t="inlineStr">
        <is>
          <t xml:space="preserve"> </t>
        </is>
      </c>
    </row>
    <row r="21">
      <c r="A21" s="4" t="inlineStr">
        <is>
          <t>Incremental deferred financ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1400000</v>
      </c>
      <c r="I21" s="4" t="inlineStr">
        <is>
          <t xml:space="preserve"> </t>
        </is>
      </c>
      <c r="J21" s="4" t="inlineStr">
        <is>
          <t xml:space="preserve"> </t>
        </is>
      </c>
    </row>
    <row r="22">
      <c r="A22" s="4" t="inlineStr">
        <is>
          <t>2029 Dollar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periodic payment principal percentage</t>
        </is>
      </c>
      <c r="B24" s="10"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iscount, percent of par</t>
        </is>
      </c>
      <c r="B25" s="10" t="n">
        <v>0.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amortized discount</t>
        </is>
      </c>
      <c r="B26" s="9" t="n">
        <v>2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s of long-term debt</t>
        </is>
      </c>
      <c r="B27" s="6" t="n">
        <v>20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on extinguishment of debt</t>
        </is>
      </c>
      <c r="B28" s="6" t="n">
        <v>147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ferred financing costs</t>
        </is>
      </c>
      <c r="B29" s="6" t="n">
        <v>6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9 Dollar Term Loans | Eurocurrency Rate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0" t="n">
        <v>0.0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9 Dollar Term Loans | Interest Rate Floor | Eurocurrency Rate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0" t="n">
        <v>0.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9 Dollar Term Loans | Bas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10" t="n">
        <v>0.02</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4 Dollar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periodic payment principal percentage</t>
        </is>
      </c>
      <c r="B41" s="4" t="inlineStr">
        <is>
          <t xml:space="preserve"> </t>
        </is>
      </c>
      <c r="C41" s="4" t="inlineStr">
        <is>
          <t xml:space="preserve"> </t>
        </is>
      </c>
      <c r="D41" s="4" t="inlineStr">
        <is>
          <t xml:space="preserve"> </t>
        </is>
      </c>
      <c r="E41" s="10" t="n">
        <v>0.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iscount, percent of par</t>
        </is>
      </c>
      <c r="B42" s="4" t="inlineStr">
        <is>
          <t xml:space="preserve"> </t>
        </is>
      </c>
      <c r="C42" s="4" t="inlineStr">
        <is>
          <t xml:space="preserve"> </t>
        </is>
      </c>
      <c r="D42" s="4" t="inlineStr">
        <is>
          <t xml:space="preserve"> </t>
        </is>
      </c>
      <c r="E42" s="13" t="n">
        <v>0.99875</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Unamortized discount</t>
        </is>
      </c>
      <c r="B43" s="6" t="n">
        <v>400000</v>
      </c>
      <c r="C43" s="4" t="inlineStr">
        <is>
          <t xml:space="preserve"> </t>
        </is>
      </c>
      <c r="D43" s="4" t="inlineStr">
        <is>
          <t xml:space="preserve"> </t>
        </is>
      </c>
      <c r="E43" s="9" t="n">
        <v>25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otal borrowings</t>
        </is>
      </c>
      <c r="B44" s="6" t="n">
        <v>2021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ss on extinguishment of debt</t>
        </is>
      </c>
      <c r="B45" s="6" t="n">
        <v>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rite off of deferred debt issuance cost</t>
        </is>
      </c>
      <c r="B46" s="6" t="n">
        <v>5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mortization of deferred financing costs and original issue discount</t>
        </is>
      </c>
      <c r="B47" s="6" t="n">
        <v>147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2024 Dollar Term Loans | Eurocurrency Rate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11" t="n">
        <v>0.017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24 Dollar Term Loans | Interest Rate Floor | Eurocurrency Rate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basis spread on variable rate</t>
        </is>
      </c>
      <c r="B53" s="4" t="inlineStr">
        <is>
          <t xml:space="preserve"> </t>
        </is>
      </c>
      <c r="C53" s="4" t="inlineStr">
        <is>
          <t xml:space="preserve"> </t>
        </is>
      </c>
      <c r="D53" s="4" t="inlineStr">
        <is>
          <t xml:space="preserve"> </t>
        </is>
      </c>
      <c r="E53" s="10"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24 Dollar Term Loans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11" t="n">
        <v>0.0075</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enior Secured Credit Facilities | Revolving Credit Facility | Leverage Ratio Between 1.25 and 2.25</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rst lien leverage ratio upper limit</t>
        </is>
      </c>
      <c r="B59" s="4" t="inlineStr">
        <is>
          <t xml:space="preserve"> </t>
        </is>
      </c>
      <c r="C59" s="12" t="n">
        <v>2.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irst lien leverage ratio lower limit</t>
        </is>
      </c>
      <c r="B60" s="4" t="inlineStr">
        <is>
          <t xml:space="preserve"> </t>
        </is>
      </c>
      <c r="C60" s="12" t="n">
        <v>1.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leverage ratio increase</t>
        </is>
      </c>
      <c r="B61" s="4" t="inlineStr">
        <is>
          <t xml:space="preserve"> </t>
        </is>
      </c>
      <c r="C61" s="11" t="n">
        <v>0.0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enior Secured Credit Facilities | Revolving Credit Facility | Leverage Ratio Greater Than 2.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irst lien leverage ratio lower limit</t>
        </is>
      </c>
      <c r="B64" s="4" t="inlineStr">
        <is>
          <t xml:space="preserve"> </t>
        </is>
      </c>
      <c r="C64" s="12" t="n">
        <v>2.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leverage ratio increase</t>
        </is>
      </c>
      <c r="B65" s="4" t="inlineStr">
        <is>
          <t xml:space="preserve"> </t>
        </is>
      </c>
      <c r="C65" s="11" t="n">
        <v>0.00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enior Secured Credit Facilities | Base Rate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basis spread on variable rate</t>
        </is>
      </c>
      <c r="B68" s="4" t="inlineStr">
        <is>
          <t xml:space="preserve"> </t>
        </is>
      </c>
      <c r="C68" s="11" t="n">
        <v>0.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enior Secured Credit Facilities | Eurodollar | Revolving 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basis spread on variable rate</t>
        </is>
      </c>
      <c r="B71" s="4" t="inlineStr">
        <is>
          <t xml:space="preserve"> </t>
        </is>
      </c>
      <c r="C71" s="11" t="n">
        <v>0.01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2024 Euro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amortized discount</t>
        </is>
      </c>
      <c r="B74" s="4" t="inlineStr">
        <is>
          <t xml:space="preserve"> </t>
        </is>
      </c>
      <c r="C74" s="4" t="inlineStr">
        <is>
          <t xml:space="preserve"> </t>
        </is>
      </c>
      <c r="D74" s="4" t="inlineStr">
        <is>
          <t xml:space="preserve"> </t>
        </is>
      </c>
      <c r="E74" s="4" t="inlineStr">
        <is>
          <t xml:space="preserve"> </t>
        </is>
      </c>
      <c r="F74" s="4" t="inlineStr">
        <is>
          <t xml:space="preserve"> </t>
        </is>
      </c>
      <c r="G74" s="6" t="n">
        <v>1200000</v>
      </c>
      <c r="H74" s="4" t="inlineStr">
        <is>
          <t xml:space="preserve"> </t>
        </is>
      </c>
      <c r="I74" s="4" t="inlineStr">
        <is>
          <t xml:space="preserve"> </t>
        </is>
      </c>
      <c r="J74" s="4" t="inlineStr">
        <is>
          <t xml:space="preserve"> </t>
        </is>
      </c>
    </row>
    <row r="75">
      <c r="A75" s="4" t="inlineStr">
        <is>
          <t>Loss on extinguishment of debt</t>
        </is>
      </c>
      <c r="B75" s="9" t="n">
        <v>15600000</v>
      </c>
      <c r="C75" s="4" t="inlineStr">
        <is>
          <t xml:space="preserve"> </t>
        </is>
      </c>
      <c r="D75" s="4" t="inlineStr">
        <is>
          <t xml:space="preserve"> </t>
        </is>
      </c>
      <c r="E75" s="4" t="inlineStr">
        <is>
          <t xml:space="preserve"> </t>
        </is>
      </c>
      <c r="F75" s="4" t="inlineStr">
        <is>
          <t xml:space="preserve"> </t>
        </is>
      </c>
      <c r="G75" s="6" t="n">
        <v>2700000</v>
      </c>
      <c r="H75" s="4" t="inlineStr">
        <is>
          <t xml:space="preserve"> </t>
        </is>
      </c>
      <c r="I75" s="4" t="inlineStr">
        <is>
          <t xml:space="preserve"> </t>
        </is>
      </c>
      <c r="J75" s="4" t="inlineStr">
        <is>
          <t xml:space="preserve"> </t>
        </is>
      </c>
    </row>
    <row r="76">
      <c r="A76" s="4" t="inlineStr">
        <is>
          <t>Write off of deferred debt issuance cost</t>
        </is>
      </c>
      <c r="B76" s="4" t="inlineStr">
        <is>
          <t xml:space="preserve"> </t>
        </is>
      </c>
      <c r="C76" s="4" t="inlineStr">
        <is>
          <t xml:space="preserve"> </t>
        </is>
      </c>
      <c r="D76" s="4" t="inlineStr">
        <is>
          <t xml:space="preserve"> </t>
        </is>
      </c>
      <c r="E76" s="4" t="inlineStr">
        <is>
          <t xml:space="preserve"> </t>
        </is>
      </c>
      <c r="F76" s="4" t="inlineStr">
        <is>
          <t xml:space="preserve"> </t>
        </is>
      </c>
      <c r="G76" s="9" t="n">
        <v>1500000</v>
      </c>
      <c r="H76" s="4" t="inlineStr">
        <is>
          <t xml:space="preserve"> </t>
        </is>
      </c>
      <c r="I76" s="4" t="inlineStr">
        <is>
          <t xml:space="preserve"> </t>
        </is>
      </c>
      <c r="J76" s="4" t="inlineStr">
        <is>
          <t xml:space="preserve"> </t>
        </is>
      </c>
    </row>
    <row r="77">
      <c r="A77" s="4" t="inlineStr">
        <is>
          <t>Deferred financing costs</t>
        </is>
      </c>
      <c r="B77" s="4" t="inlineStr">
        <is>
          <t xml:space="preserve"> </t>
        </is>
      </c>
      <c r="C77" s="4" t="inlineStr">
        <is>
          <t xml:space="preserve"> </t>
        </is>
      </c>
      <c r="D77" s="4" t="inlineStr">
        <is>
          <t xml:space="preserve"> </t>
        </is>
      </c>
      <c r="E77" s="9" t="n">
        <v>11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fee amount</t>
        </is>
      </c>
      <c r="B78" s="4" t="inlineStr">
        <is>
          <t xml:space="preserve"> </t>
        </is>
      </c>
      <c r="C78" s="4" t="inlineStr">
        <is>
          <t xml:space="preserve"> </t>
        </is>
      </c>
      <c r="D78" s="4" t="inlineStr">
        <is>
          <t xml:space="preserve"> </t>
        </is>
      </c>
      <c r="E78" s="6" t="n">
        <v>1500000</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ferred financing costs expensed</t>
        </is>
      </c>
      <c r="B79" s="4" t="inlineStr">
        <is>
          <t xml:space="preserve"> </t>
        </is>
      </c>
      <c r="C79" s="4" t="inlineStr">
        <is>
          <t xml:space="preserve"> </t>
        </is>
      </c>
      <c r="D79" s="4" t="inlineStr">
        <is>
          <t xml:space="preserve"> </t>
        </is>
      </c>
      <c r="E79" s="9" t="n">
        <v>400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repurchased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9" t="n">
        <v>300000000</v>
      </c>
    </row>
  </sheetData>
  <mergeCells count="2">
    <mergeCell ref="A1:A2"/>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5:25:56Z</dcterms:created>
  <dcterms:modified xmlns:dcterms="http://purl.org/dc/terms/" xmlns:xsi="http://www.w3.org/2001/XMLSchema-instance" xsi:type="dcterms:W3CDTF">2023-02-16T15:25:56Z</dcterms:modified>
</cp:coreProperties>
</file>